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Consolidated Balance Sheet" sheetId="3" r:id="rId3"/>
    <s:sheet name="Consolidated Balance Sheet (Par" sheetId="4" r:id="rId4"/>
    <s:sheet name="Statement of Consolidated Cash " sheetId="5" r:id="rId5"/>
    <s:sheet name="Statement of Consolidated Cash6" sheetId="6" r:id="rId6"/>
    <s:sheet name="Statement of Changes in Consoli" sheetId="7" r:id="rId7"/>
    <s:sheet name="Summary of Significant Accounti" sheetId="8" r:id="rId8"/>
    <s:sheet name="Accumulated Other Comprehensive" sheetId="9" r:id="rId9"/>
    <s:sheet name="Loss Per Share" sheetId="10" r:id="rId10"/>
    <s:sheet name="Acquisitions" sheetId="11" r:id="rId11"/>
    <s:sheet name="Inventories" sheetId="12" r:id="rId12"/>
    <s:sheet name="Property and Equipment" sheetId="13" r:id="rId13"/>
    <s:sheet name="Impairment" sheetId="14" r:id="rId14"/>
    <s:sheet name="Intangible Assets" sheetId="15" r:id="rId15"/>
    <s:sheet name="Related Party Revolving Credit " sheetId="16" r:id="rId16"/>
    <s:sheet name="Long-Term Debt" sheetId="17" r:id="rId17"/>
    <s:sheet name="Leases" sheetId="18" r:id="rId18"/>
    <s:sheet name="Accrued Expenses and Other Curr" sheetId="19" r:id="rId19"/>
    <s:sheet name="Contingencies and Commitments" sheetId="20" r:id="rId20"/>
    <s:sheet name="Equity-Based Compensation" sheetId="21" r:id="rId21"/>
    <s:sheet name="Income Taxes" sheetId="22" r:id="rId22"/>
    <s:sheet name="Fair Value Measurements" sheetId="23" r:id="rId23"/>
    <s:sheet name="Customer Concentrations" sheetId="24" r:id="rId24"/>
    <s:sheet name="Related Party Transactions" sheetId="25" r:id="rId25"/>
    <s:sheet name="Segment, Product and Geographic" sheetId="26" r:id="rId26"/>
    <s:sheet name="Subsequent Events" sheetId="27" r:id="rId27"/>
    <s:sheet name="Supplemental Quarterly Financia" sheetId="28" r:id="rId28"/>
    <s:sheet name="Summary of Significant Accoun29" sheetId="29" r:id="rId29"/>
    <s:sheet name="Accumulated Other Comprehensi30" sheetId="30" r:id="rId30"/>
    <s:sheet name="Loss Per Share (Tables)" sheetId="31" r:id="rId31"/>
    <s:sheet name="Acquisitions (Tables)" sheetId="32" r:id="rId32"/>
    <s:sheet name="Inventories (Tables)" sheetId="33" r:id="rId33"/>
    <s:sheet name="Property and Equipment (Tables)" sheetId="34" r:id="rId34"/>
    <s:sheet name="Impairment (Tables)" sheetId="35" r:id="rId35"/>
    <s:sheet name="Intangible Assets (Tables)" sheetId="36" r:id="rId36"/>
    <s:sheet name="Long-Term Debt (Tables)" sheetId="37" r:id="rId37"/>
    <s:sheet name="Leases (Tables)" sheetId="38" r:id="rId38"/>
    <s:sheet name="Accrued Expenses and Other Cu39" sheetId="39" r:id="rId39"/>
    <s:sheet name="Equity-Based Compensation (Tabl" sheetId="40" r:id="rId40"/>
    <s:sheet name="Income Taxes (Tables)" sheetId="41" r:id="rId41"/>
    <s:sheet name="Fair Value Measurements (Tables" sheetId="42" r:id="rId42"/>
    <s:sheet name="Segment, Product and Geograph43" sheetId="43" r:id="rId43"/>
    <s:sheet name="Supplemental Quarterly Financ44" sheetId="44" r:id="rId44"/>
    <s:sheet name="Summary of Significant Accoun45" sheetId="45" r:id="rId45"/>
    <s:sheet name="Accumulated Other Comprehensi46" sheetId="46" r:id="rId46"/>
    <s:sheet name="Accumulated Other Comprehensi47" sheetId="47" r:id="rId47"/>
    <s:sheet name="Loss Per Share - Additional Inf" sheetId="48" r:id="rId48"/>
    <s:sheet name="Loss Per Share - Computation of" sheetId="49" r:id="rId49"/>
    <s:sheet name="Acquisitions - Additional Infor" sheetId="50" r:id="rId50"/>
    <s:sheet name="Acquisitions - Final Allocation" sheetId="51" r:id="rId51"/>
    <s:sheet name="Acquisitions - Schedule of Allo" sheetId="52" r:id="rId52"/>
    <s:sheet name="Acquisitions - Final Allocati53" sheetId="53" r:id="rId53"/>
    <s:sheet name="Inventories - Schedule of Inven" sheetId="54" r:id="rId54"/>
    <s:sheet name="Inventories - Additional Inform" sheetId="55" r:id="rId55"/>
    <s:sheet name="Property and Equipment - Summar" sheetId="56" r:id="rId56"/>
    <s:sheet name="Property and Equipment - Additi" sheetId="57" r:id="rId57"/>
    <s:sheet name="Property and Equipment - Schedu" sheetId="58" r:id="rId58"/>
    <s:sheet name="Impairment - Additional Informa" sheetId="59" r:id="rId59"/>
    <s:sheet name="Impairment - Schedule of Change" sheetId="60" r:id="rId60"/>
    <s:sheet name="Intangible Assets - Schedule of" sheetId="61" r:id="rId61"/>
    <s:sheet name="Intangible Assets - Additional " sheetId="62" r:id="rId62"/>
    <s:sheet name="Intangible Assets - Future Esti" sheetId="63" r:id="rId63"/>
    <s:sheet name="Related Party Revolving Credi64" sheetId="64" r:id="rId64"/>
    <s:sheet name="Long-Term Debt - Components of " sheetId="65" r:id="rId65"/>
    <s:sheet name="Long-Term Debt - Additional Inf" sheetId="66" r:id="rId66"/>
    <s:sheet name="Long-Term Debt - Future Maturit" sheetId="67" r:id="rId67"/>
    <s:sheet name="Leases - Additional Information" sheetId="68" r:id="rId68"/>
    <s:sheet name="Leases - Future Maturities of C" sheetId="69" r:id="rId69"/>
    <s:sheet name="Leases - Future Minimum Lease P" sheetId="70" r:id="rId70"/>
    <s:sheet name="Accrued Expenses and Other Cu71" sheetId="71" r:id="rId71"/>
    <s:sheet name="Equity-Based Compensation - Add" sheetId="72" r:id="rId72"/>
    <s:sheet name="Equity-Based Compensation - Sum" sheetId="73" r:id="rId73"/>
    <s:sheet name="Equity-Based Compensation - S74" sheetId="74" r:id="rId74"/>
    <s:sheet name="Equity-Based Compensation - Ass" sheetId="75" r:id="rId75"/>
    <s:sheet name="Equity-Based Compensation - S76" sheetId="76" r:id="rId76"/>
    <s:sheet name="Equity-Based Compensation - S77" sheetId="77" r:id="rId77"/>
    <s:sheet name="Equity-Based Compensation - S78" sheetId="78" r:id="rId78"/>
    <s:sheet name="Income Taxes - Additional Infor" sheetId="79" r:id="rId79"/>
    <s:sheet name="Income Taxes - Schedule of Loss" sheetId="80" r:id="rId80"/>
    <s:sheet name="Income Taxes - Summary of Incom" sheetId="81" r:id="rId81"/>
    <s:sheet name="Income Taxes - Reconciliation o" sheetId="82" r:id="rId82"/>
    <s:sheet name="Income Taxes - Reconciliation83" sheetId="83" r:id="rId83"/>
    <s:sheet name="Income Taxes - Components of De" sheetId="84" r:id="rId84"/>
    <s:sheet name="Income Taxes - Summary of Chang" sheetId="85" r:id="rId85"/>
    <s:sheet name="Income Taxes - Reconciliation86" sheetId="86" r:id="rId86"/>
    <s:sheet name="Income Taxes - Summary of Tax Y" sheetId="87" r:id="rId87"/>
    <s:sheet name="Fair Value Measurements - Fair " sheetId="88" r:id="rId88"/>
    <s:sheet name="Fair Value Measurements - Minim" sheetId="89" r:id="rId89"/>
    <s:sheet name="Fair Value Measurements - Min90" sheetId="90" r:id="rId90"/>
    <s:sheet name="Fair Value Measurements - Addit" sheetId="91" r:id="rId91"/>
    <s:sheet name="Fair Value Measurements - Summa" sheetId="92" r:id="rId92"/>
    <s:sheet name="Fair Value Measurements - Carry" sheetId="93" r:id="rId93"/>
    <s:sheet name="Customer Concentrations - Addit" sheetId="94" r:id="rId94"/>
    <s:sheet name="Related Party Transactions - Ad" sheetId="95" r:id="rId95"/>
    <s:sheet name="Segment, Product and Geograph96" sheetId="96" r:id="rId96"/>
    <s:sheet name="Segment, Product and Geograph97" sheetId="97" r:id="rId97"/>
    <s:sheet name="Segment, Product and Geograph98" sheetId="98" r:id="rId98"/>
    <s:sheet name="Subsequent Events - Additional " sheetId="99" r:id="rId99"/>
    <s:sheet name="Supplemental Quarterly Finan100" sheetId="100" r:id="rId100"/>
  </s:sheets>
  <s:definedNames/>
  <s:calcPr calcId="124519" calcMode="auto" fullCalcOnLoad="1"/>
</s:workbook>
</file>

<file path=xl/sharedStrings.xml><?xml version="1.0" encoding="utf-8"?>
<sst xmlns="http://schemas.openxmlformats.org/spreadsheetml/2006/main" uniqueCount="868">
  <si>
    <t>Document and Entity Information - USD ($) $ in Millions</t>
  </si>
  <si>
    <t>12 Months Ended</t>
  </si>
  <si>
    <t>Dec. 31, 2015</t>
  </si>
  <si>
    <t>Mar.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ONE</t>
  </si>
  <si>
    <t>Entity Registrant Name</t>
  </si>
  <si>
    <t>ExOne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tatement of Consolidated Operations and Comprehensive Loss - USD ($) $ in Thousands</t>
  </si>
  <si>
    <t>Dec. 31, 2014</t>
  </si>
  <si>
    <t>Dec. 31, 2013</t>
  </si>
  <si>
    <t>Revenue</t>
  </si>
  <si>
    <t>Revenue - third party</t>
  </si>
  <si>
    <t>Revenue - related party (Note 18)</t>
  </si>
  <si>
    <t>Cost of sales</t>
  </si>
  <si>
    <t>Gross profit</t>
  </si>
  <si>
    <t>Operating expenses</t>
  </si>
  <si>
    <t>Research and development</t>
  </si>
  <si>
    <t>Selling, general and administrative</t>
  </si>
  <si>
    <t>Goodwill impairment (Note 7)</t>
  </si>
  <si>
    <t>Total operating expenses</t>
  </si>
  <si>
    <t>Loss from operations</t>
  </si>
  <si>
    <t>Other expense (income)</t>
  </si>
  <si>
    <t>Interest expense</t>
  </si>
  <si>
    <t>Other (income) expense - net</t>
  </si>
  <si>
    <t>Total other (income) expense</t>
  </si>
  <si>
    <t>Loss before income taxes</t>
  </si>
  <si>
    <t>(Benefit) provision for income taxes (Note 15)</t>
  </si>
  <si>
    <t>Net loss</t>
  </si>
  <si>
    <t>Less: Net income attributable to noncontrolling interests</t>
  </si>
  <si>
    <t>Net loss attributable to ExOne</t>
  </si>
  <si>
    <t>Net loss attributable to ExOne per common share (Note 3):</t>
  </si>
  <si>
    <t>Basic</t>
  </si>
  <si>
    <t>Diluted</t>
  </si>
  <si>
    <t>Comprehensive loss:</t>
  </si>
  <si>
    <t>Other comprehensive loss:</t>
  </si>
  <si>
    <t>Foreign currency translation adjustments</t>
  </si>
  <si>
    <t>Comprehensive loss</t>
  </si>
  <si>
    <t>Less: Comprehensive income attributable to noncontrolling interests</t>
  </si>
  <si>
    <t>Comprehensive loss attributable to ExOne</t>
  </si>
  <si>
    <t>Consolidated Balance Sheet - USD ($) $ in Thousands</t>
  </si>
  <si>
    <t>Current assets:</t>
  </si>
  <si>
    <t>Cash and cash equivalents</t>
  </si>
  <si>
    <t>Accounts receivable - net (Note 1)</t>
  </si>
  <si>
    <t>Inventories - net (Note 5)</t>
  </si>
  <si>
    <t>Prepaid expenses and other current assets</t>
  </si>
  <si>
    <t>Total current assets</t>
  </si>
  <si>
    <t>Property and equipment - net (Note 6)</t>
  </si>
  <si>
    <t>Goodwill (Note 7)</t>
  </si>
  <si>
    <t>Other noncurrent assets (Note 8)</t>
  </si>
  <si>
    <t>Total assets</t>
  </si>
  <si>
    <t>Current liabilities:</t>
  </si>
  <si>
    <t>Current portion of long-term debt (Note 10)</t>
  </si>
  <si>
    <t>Current portion of capital and financing leases (Note 11)</t>
  </si>
  <si>
    <t>Accounts payable</t>
  </si>
  <si>
    <t>Accrued expenses and other current liabilities (Note 12)</t>
  </si>
  <si>
    <t>Deferred revenue and customer prepayments</t>
  </si>
  <si>
    <t>Total current liabilities</t>
  </si>
  <si>
    <t>Long-term debt - net of current portion (Note 10)</t>
  </si>
  <si>
    <t>Capital and financing leases - net of current portion (Note 11)</t>
  </si>
  <si>
    <t>Other noncurrent liabilities</t>
  </si>
  <si>
    <t>Total liabilities</t>
  </si>
  <si>
    <t>Contingencies and commitments (Note 13)</t>
  </si>
  <si>
    <t xml:space="preserve"> </t>
  </si>
  <si>
    <t>Stockholders' equity</t>
  </si>
  <si>
    <t>Common stock, $0.01 par value, 200,000,000 shares authorized, 14,446,967 (2015) and 14,417,803 (2014) shares issued and outstanding</t>
  </si>
  <si>
    <t>Additional paid-in capital</t>
  </si>
  <si>
    <t>Accumulated deficit</t>
  </si>
  <si>
    <t>Accumulated other comprehensive loss (Note 2)</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mmon stock, shares outstanding</t>
  </si>
  <si>
    <t>Statement of Consolidated Cash Flows - USD ($) $ in Thousands</t>
  </si>
  <si>
    <t>Operating activities</t>
  </si>
  <si>
    <t>Adjustments to reconcile net loss to cash used for operations:</t>
  </si>
  <si>
    <t>Depreciation and amortization</t>
  </si>
  <si>
    <t>Deferred income taxes</t>
  </si>
  <si>
    <t>Equity-based compensation</t>
  </si>
  <si>
    <t>Provision for bad debts</t>
  </si>
  <si>
    <t>Changes in fair value of contingent consideration</t>
  </si>
  <si>
    <t>Loss from sale of property and equipment</t>
  </si>
  <si>
    <t>Goodwill impairment</t>
  </si>
  <si>
    <t>Changes in assets and liabilities, excluding effects of acquisitions and foreign currency translation adjustments:</t>
  </si>
  <si>
    <t>Decrease (increase) in accounts receivable</t>
  </si>
  <si>
    <t>Increase in inventories</t>
  </si>
  <si>
    <t>Decrease (increase) in prepaid expenses and other assets</t>
  </si>
  <si>
    <t>Increase (decrease) in accounts payable</t>
  </si>
  <si>
    <t>(Decrease) increase in accrued expenses and other liabilities</t>
  </si>
  <si>
    <t>Increase (decrease) in deferred revenue and customer prepayments</t>
  </si>
  <si>
    <t>Cash used for operating activities</t>
  </si>
  <si>
    <t>Investing activities</t>
  </si>
  <si>
    <t>Capital expenditures</t>
  </si>
  <si>
    <t>Increase in restricted cash</t>
  </si>
  <si>
    <t>Proceeds from sale of property and equipment</t>
  </si>
  <si>
    <t>Acquisitions, net of cash acquired of $201</t>
  </si>
  <si>
    <t>Cash effect of deconsolidation of noncontrolling interests in variable interest entities</t>
  </si>
  <si>
    <t>Cash used for investing activities</t>
  </si>
  <si>
    <t>Financing activities</t>
  </si>
  <si>
    <t>Payments on long-term debt</t>
  </si>
  <si>
    <t>Payments on capital and financing leases</t>
  </si>
  <si>
    <t>Deferred financing costs</t>
  </si>
  <si>
    <t>Proceeds from exercise of employee stock options</t>
  </si>
  <si>
    <t>Net proceeds from issuance of common stock - initial public offering</t>
  </si>
  <si>
    <t>Net proceeds from issuance of common stock - secondary public offering</t>
  </si>
  <si>
    <t>Net change in line of credit borrowings</t>
  </si>
  <si>
    <t>Net change in demand note payable to member</t>
  </si>
  <si>
    <t>Payment of preferred stock dividends</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Property and equipment included in accounts payable</t>
  </si>
  <si>
    <t>Transfer of internally developed 3D printing machines from inventories to property and equipment for internal use</t>
  </si>
  <si>
    <t>Transfer of internally developed 3D printing machines from property and equipment to inventories for sale</t>
  </si>
  <si>
    <t>Property and equipment acquired through financing arrangements</t>
  </si>
  <si>
    <t>Net assets acquired through acquisitions, net of cash acquired of $201</t>
  </si>
  <si>
    <t>Noncash consideration for acquisitions</t>
  </si>
  <si>
    <t>Conversion of preferred stock dividends payable and accrued interest to principal amounts due under demand note payable to member</t>
  </si>
  <si>
    <t>Noncash effect of Reorganization of The Ex One Company, LLC with and into The ExOne Company</t>
  </si>
  <si>
    <t>Noncash effect of deconsolidation of noncontrolling interests in variable interest entities</t>
  </si>
  <si>
    <t>Statement of Consolidated Cash Flows (Parenthetical) $ in Thousands</t>
  </si>
  <si>
    <t>Dec. 31, 2015USD ($)</t>
  </si>
  <si>
    <t>Statement Of Cash Flows [Abstract]</t>
  </si>
  <si>
    <t>Cash acquired from acquisitions</t>
  </si>
  <si>
    <t>Statement of Changes in Consolidated Stockholders' / Members' Equity - USD ($) shares in Thousands, $ in Thousands</t>
  </si>
  <si>
    <t>Total</t>
  </si>
  <si>
    <t>Preferred Units [Member]</t>
  </si>
  <si>
    <t>Common Units [Member]</t>
  </si>
  <si>
    <t>Members' Deficit [Member]</t>
  </si>
  <si>
    <t>Preferred Stock [Member]</t>
  </si>
  <si>
    <t>Common Stock [Member]</t>
  </si>
  <si>
    <t>Additional Paid-in Capital [Member]</t>
  </si>
  <si>
    <t>Accumulated Deficit [Member]</t>
  </si>
  <si>
    <t>Accumulated Other Comprehensive Loss [Member]</t>
  </si>
  <si>
    <t>Noncontrolling Interests [Member]</t>
  </si>
  <si>
    <t>Beginning Balance at Dec. 31, 2012</t>
  </si>
  <si>
    <t>Beginning Balance, Shares at Dec. 31, 2012</t>
  </si>
  <si>
    <t>Reorganization of The Ex One Company, LLC with and into The ExOne Company</t>
  </si>
  <si>
    <t>Reorganization of The Ex One Company, LLC with and into The ExOne Company, Shares</t>
  </si>
  <si>
    <t>Preferred stock dividends</t>
  </si>
  <si>
    <t>Conversion of preferred stock to common stock</t>
  </si>
  <si>
    <t>Conversion of preferred stock to common stock, Shares converted</t>
  </si>
  <si>
    <t>Initial public offering of common stock in The ExOne Company, net of issuance costs</t>
  </si>
  <si>
    <t>Initial public offering of common stock in The ExOne Company, net of issuance costs, Shares</t>
  </si>
  <si>
    <t>Secondary public offering of common stock in The ExOne Company, net of issuance costs</t>
  </si>
  <si>
    <t>Secondary public offering of common stock in The ExOne Company, net of issuance costs, Shares</t>
  </si>
  <si>
    <t>Other comprehensive loss</t>
  </si>
  <si>
    <t>Deconsolidation of noncontrolling interests in variable interest entities</t>
  </si>
  <si>
    <t>Ending Balance at Dec. 31, 2013</t>
  </si>
  <si>
    <t>Ending Balance, Shares at Dec. 31, 2013</t>
  </si>
  <si>
    <t>Conversion of preferred stock to common stock, Shares</t>
  </si>
  <si>
    <t>Common stock issued from equity incentive plan</t>
  </si>
  <si>
    <t>Common stock issued from equity incentive plan, shares</t>
  </si>
  <si>
    <t>Ending Balance at Dec. 31, 2014</t>
  </si>
  <si>
    <t>Ending Balance, Shares at Dec. 31, 2014</t>
  </si>
  <si>
    <t>Ending Balance at Dec. 31, 2015</t>
  </si>
  <si>
    <t>Ending Balance, Shares at Dec. 31, 2015</t>
  </si>
  <si>
    <t>Summary of Significant Accounting Policies</t>
  </si>
  <si>
    <t>Accounting Policies [Abstract]</t>
  </si>
  <si>
    <t>Note 1. Summary of Significant Accounting Policies Basis of Presentation and Principles of Consolid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KK (Japan); effective in August 2013, ExOne Property GmbH (Germany); effective in March 2014, MWT — Gesellschaft für Industrielle Mikrowellentechnik mbH (Germany); effective in May 2014, ExOne Italy S.r.l (Italy); effective in July 2015, ExOne Sweden AB (Sweden);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 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the guidance issued by the Financial Accounting Standards Board (“FASB”) on the consolidation of VIEs, as ExOne guaranteed certain long-term debt of both Lone Star and TMF and governed these entities through common ownership. This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solidated financial statements therefore include the accounts of Lone Star and TMF through March 27, 2013. On March 27, 2013, ExOne Americas LLC acquired certain assets, including property and equipment (principally land, buildings and machinery and equipment) held by the two VIEs, and assumed all outstanding debt of such VIEs. Following this transaction, neither of the entities continued to meet the definition of a VIE with respect to ExOne, and as a result, the remaining assets and liabilities of both entities were deconsolidated following the transaction. 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 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 The consolidated financial statements of the Company are prepared in conformity with accounting principles generally accepted in the United States of America (“GAAP”). All material intercompany transactions and balances have been eliminated in consolidation. Liquidity The Company has incurred a net loss in each of its annual periods since its inception. As shown in the accompanying statement of consolidated operations and comprehensive loss, the Company has incurred net losses of approximately $25,865, $21,843 and $6,317 for 2015, 2014 and 2013, respectively. As noted above, in connection with the completion of its initial public offering in February 2013 and secondary public offering in September 2013, the Company received total unrestricted net proceeds from the sale of its common stock of approximately $157,311. At December 31, 2015, the Company had approximately $19,342 in cash and cash equivalents. In addition, in January 2016, the Company entered into separate transactions for additional offerings of sale of its common stock resulting in additional unrestricted net proceeds to the Company (Note 20).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y); product warranty reserves; income taxes (including the valuation allowance on certain deferred tax assets); equity-based compensation; and business combinations (including fair value estimates of contingent consideration) and testing for impairment of goodwill and long-lived asset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loss. Revenues and expenses are translated at average exchange rates. Transaction gains and losses that arise from exchange rate fluctuations are charged to operations as incurred, except for gains and losses associated with certain long-term intercompany transactions for which settlement is not planned or anticipated in the foreseeable future, which are included in other comprehensive loss in the consolidated statement of operations and comprehensive loss. The Company transacts business globally and is subject to risks associated with fluctuating foreign exchange rates. Approximately 50.9%, 51.9% and 63.0% of the consolidated revenue of the Company was derived from transactions outside the United States for 2015, 2014 and 2013, respectively. This revenue is generated primarily from wholly-owned subsidiaries operating in their respective countries and surrounding geographic areas. This revenue is primarily denominated in each subsidiary’s local functional currency, including the Euro and Japanese Yen. Revenue Recognition The Company derives revenue from the sale of 3D printing machines and 3D printed and other products, materials and services. Revenue is recognized by the Company when (i) persuasive evidence of an arrangement exists, (ii) delivery has occurred or services have been rendered, (iii) selling price is fixed or determinable and (iv)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generally when title and risk and rewards of ownership have transferred to the customer),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in the statement of operations and comprehensive los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when the maintenance services are performed since the Company has historical evidence that indicates that the costs of performing the services under the contract are not incurred on a straight-li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consolidated statement of operations and comprehensive loss. Costs incurred by the Company associated with shipping and handling are included in cost of sales in the consolidated statement of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ertain amounts be prepaid. In some circumstances, the Company may require payment in full and may require international customers to furnish letters of credit. These prepayments are reported as deferred revenue and customer prepayments in the consolidated balance sheet. For 3D printed and other products and materials, the Company’s terms of sale generally require payment within 30 to 60 days after delivery, although the Company also recognizes that longer payment periods are customary in some countries where it transacts business. Service arrangements are generally billed in accordance with specific contract terms which typically correspond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5, 2014 and 2013, revenues and any adjustments related to these contracts were not significant. 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Restricted Cash The Company is required to maintain a cash collateral balance to offset certain short-term, unsecured lending commitments from a financial institution associated with the Company’s corporate credit card program. This balance is considered legally restricted by the Company. Restricted cash at December 31, 2015, was approximately $330 and is included in prepaid expenses and other current assets in the consolidated balance sheet. There was no such restriction on cash balances at December 31, 2014. 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5 and 2014, the allowance for doubtful accounts was approximately $1,920 and $2,431, respectively. During 2015 the Company recorded a net credit of approximately ($254) associated with its provision for bad debts, as reversals of previously recorded allowances (based on collections of the related accounts receivable) exceeded provisions recorded. During 2014 and 2013 the Company recorded provisions for bad debts of approximately $2,391 and $152, respectively, associated with customer balances for which collectability became uncertain as a result of deteriorating credit quality based on either customer-specific or macroeconomic factors. Inventories The Company values all of its inventories at the lower of cost, as determined on the first-in, first-out method or market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anticipated product demand.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and are generally recorded in cost of sales in the statement of consolidated operations and comprehensive loss. Repairs and maintenance are charged to expense as incurred. 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was recorded by the Company during 2015, 2014 or 2013 (Note 7). 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 (Note 7). 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within the statement of consolidated operations and comprehensive los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 Product Warranty Reserves Substantially all of the Company’s 3D printing machines are covered by a standard twelve month warranty. At the time of sale, a liability is recorded (with an offset to cost of sales in the statement of operations and comprehensive los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statement of consolidated operations and comprehensive loss in the period such a determination is made. At December 31, 2015 and 2014, product warranty reserves were approximately $1,308 and $1,543, respectively, and were included in accrued expenses and other current liabilities in the consolidated balance sheet. Income Taxes The (benefit) provision for income taxes is determined using the asset and liability approach of accounting for income taxes. Under this approach, the (benefit)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subsidiaries in Germany, Italy, Sweden and Japan are taxed as corporations under the taxing regulations of those respective countries. As a result, the consolidated statement of operations and comprehensive loss includes a (benefit) provision for income taxes related to these foreign jurisdictions. Any undistributed earnings are intended to be permanently reinvested in the respective subsidiaries. The Company recognizes the tax benefit from an uncertain tax position only if it is more likely than not that the tax position will be sustained on examination by the taxing authorities based upon the technical merits of the position. The tax benefits recognized in the consolidated financial statements from such positions are then measured based upon the largest amount that has a greater than 50% likelihood of being realized upon settlement.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benefit) provision for income taxes in the consolidated statement of operations and comprehensive loss and are accrued beginning in the period that such interest and penalties would be applicable under relevant tax law until such time that the related tax benefits are recognized. Taxes on Revenue Producing Transactions Taxes assessed by governmental authorities on revenue producing transactions, including sales, excise, value added and use taxes, are recorded on a net basis (excluded from revenue) in the consolidated statement of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materials, equipment and facilities that have alternative future uses in research and development projects or otherwise. Advertising Advertising costs are charged to expense as incurred, and were not significant for 2015, 2014 or 2013.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The Company makes discretionary matching contributions of 50% of the first 8% of employee contributions, subject to certain Internal Revenue Service limitations. The Company’s matching contributions to the plan were approximately $365, $269 and $92 in 2015, 2014 and 2013, respectively. Equity-Based Compensation The Company recognizes compensation expense for equity-based grants using the straight-line attribution method, in which the expense (net of estimated forfeitures) is recognized ratably over the requisite service period based on the grant date fair value. Fair value of equity-based awards is estimated on the date of grant using the Black-Scholes pricing model. Recently Adopted Accounting Guidance On January 1, 2014, the Company adopted FASB guidance changing the requirements of the Company’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Other than additional disclosure requirements, the adoption of these changes did not have a significant impact on the consolidated financial statements of the Company. On January 1, 2015, the Company adopted FASB guidance clarifying the presentation of unrecognized tax benefits when a net operating loss carryforward, or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Previously, there was diversity in practice as no explicit guidance existed. As the Company had previously followed the now required presentation, the adoption of this guidance did not have a material impact on the consolidated financial statements of the Company. In November 2015, the FASB issued changes to the balance sheet classification of deferred taxes, which the Company elected to early adopt.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t>
  </si>
  <si>
    <t>Accumulated Other Comprehensive Loss</t>
  </si>
  <si>
    <t>Equity [Abstract]</t>
  </si>
  <si>
    <t xml:space="preserve">Note 2. Accumulated Other Comprehensive Loss The following table summarizes changes in the components of accumulated other comprehensive loss:
For the years ended December 31,
2015
2014
2013
Foreign currency translation adjustments
Balance at beginning of period
$
(8,203
)
$
(352
)
$
(174
)
Other comprehensive loss
(5,332
)
(7,851
)
(178
)
Balance at end of period
$
(13,535
)
$
(8,203
)
$
(352
) Foreign currency translation adjustments consist of (i) the effect of translation of functional currency financial statements (denominated in the Euro and Japanese Yen) to the reporting currency of the Company (United States dollar) and (ii) certain long-term intercompany transactions for which settlement is not planned or anticipated in the foreseeable future. There were no tax impacts related to income tax rate changes and no amounts were reclassified to earnings for any of the periods presented. </t>
  </si>
  <si>
    <t>Loss Per Share</t>
  </si>
  <si>
    <t>Earnings Per Share [Abstract]</t>
  </si>
  <si>
    <t xml:space="preserve">Note 3. Loss Per Share 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 As ExOne incurred a net loss during 2015, 2014 and 2013, basic average shares outstanding and diluted average shares outstanding were the same because the effect of potential shares of common stock, including incentive stock options (210,970 — 2015, 215,137 — 2014 and 173,333 — 2013) and unvested restricted stock issued (77,670— 2015, 80,834 — 2014 and 20,000 — 2013), was anti-dilutive. The information used to compute basic and diluted net loss attributable to ExOne per common share was as follows:
For the years ended December 31,
2015
2014
2013
Net loss attributable to ExOne
$
(25,865
)
$
(21,843
)
$
(6,455
)
Less: Preferred stock dividends declared
—
—
(152
)
Net loss available to ExOne common shareholders
$
(25,865
)
$
(21,843
)
$
(6,607
)
Weighted average shares outstanding (basic and diluted)
14,427,956
14,411,054
12,838,230
Net loss attributable to ExOne per common share:
Basic
$
(1.79
)
$
(1.52
)
$
(0.51
)
Diluted
$
(1.79
)
$
(1.52
)
$
(0.51
) </t>
  </si>
  <si>
    <t>Acquisitions</t>
  </si>
  <si>
    <t>Business Combinations [Abstract]</t>
  </si>
  <si>
    <t xml:space="preserve">Note 4. Acquisitions MAM On March 3, 2014, the Company, through its wholly-owned subsidiary ExOne Americas LLC, entered into an Asset Purchase Agreement to acquire (i) substantially all the assets of Machin-A-Mation Corporation (“MAM”), a specialty machine shop located in Chesterfield, Michigan, and (ii) the real property on which the MAM business is located from Metal Links, LLC, a Michigan limited liability company. The total purchase price was approximately $4,917, which includes approximately $4,542 in cash and $375 in contingent consideration in the form of a two-year earn-out provision. The two-year earn-out provision is based on a combination of achievement of revenues and gross profit for the acquired business for which the Company assumed full achievement of both targets for each of the respective years from the date of acquisition. The following table summarizes the final allocation of purchase price:
Accounts receivable
$
209
Inventories
224
Prepaid expenses and other current assets
15
Property and equipment
2,998
Intangible assets
503
Goodwill
1,407
Total assets
5,356
Accounts payable
56
Accrued expenses and other current liabilities
45
Long-term debt
338
Total liabilities
439
Total purchase price
$
4,917
The allocation of the purchase price to the net assets acquired and liabilities assumed resulted in the recognition of the following intangible assets:
Amount
Economic Life (in years)
Customer relationships
$
464
7
Trade name
24
5
Noncompetition agreement
15
3
$
503
Of the $1,407 of goodwill generated as a result of the MAM acquisition, approximately $1,083 will be deductible for income tax purposes. Goodwill associated with the MAM acquisition relates principally to the complementary nature of the assets acquired in relation to the existing business held by the Company in Troy, Michigan, the combination of which is expected to further enhance the post-printing capabilities of ExOne. As the Company operates as a single operating segment (also a single reporting unit), there is no further assignment of goodwill to a reportable segment. Immediately following the completion of the MAM acquisition, the Company elected to repay all of the long-term debt assumed as part of the transaction. Prepayment penalties associated with this repayment were not significant and no gain or loss was recorded by the Company. The Company incurred total acquisition-related expenses of approximately $88 in connection with the MAM acquisition, of which $76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 The results of operations and pro forma effects of the MAM acquisition are not significant relative to the Company and as such, have been omitted. MWT On March 6, 2014, the Company, through its wholly-owned subsidiary ExOne GmbH, entered into a Purchase and Assignment Contract to acquire all of the shares of MWT—Gesellschaft für Industrielle Mikrowellentechnik mbH (“MWT”), a pioneer in industrial-grade microwaves with design and manufacturing experience based in Elz, Germany. The total purchase price was approximately €3,500 ($4,814) which was settled in cash on the date of acquisition. The following table summarizes the final allocation of purchase price:
Cash and cash equivalents
$
201
Accounts receivable*
118
Inventories
476
Prepaid expenses and other current assets
29
Property and equipment
21
Intangible assets
1,704
Goodwill
3,685
Total assets
6,234
Accounts payable
128
Accrued expenses and other current liabilities
605
Deferred revenue and customer prepayments*
195
Deferred income taxes
492
Total liabilities
1,420
Total purchase price
$
4,814
*
Included in accounts receivable and deferred revenue and customer prepayments were amounts due to MWT and the Company at the date of acquisition of approximately $117 and $195, respectively. These amounts were settled between the parties immediately following completion of the acquisition, resulting in no impact to the consolidated financial statements of the Company. The allocation of the purchase price to the net assets acquired and liabilities assumed resulted in the recognition of the following intangible assets:
Amount
Economic Life (in years)
Unpatented technology
$
1,668
4
Trade name
36
4
$
1,704
None of the goodwill associated with the MWT acquisition is deductible for income tax purposes. Goodwill associated with the MWT acquisition relates principally to the complementary nature of the industrial microwave technologies acquired in relation to the existing business held by the Company in Gersthofen, Germany, the combination of which is expected to further enhance the post-printing capabilities of ExOne. As the Company operates as a single operating segment (also a single reporting unit), there is no further assignment of goodwill to a reportable segment. The Company incurred total acquisition-related expenses of approximately $143 in connection with the MWT acquisition, of which $138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 The results of operations and pro forma effects of the MWT acquisition are not significant relative to the Company and as such, have been omitted. Acquisition of Net Assets of VIEs On March 27, 2013, ExOne Americas LLC acquired certain assets, including property and equipment (principally land, buildings and machinery and equipment) held by two VIEs of the Company, TMF and Lone Star, and assumed all outstanding debt of such VIEs. Payments of approximately $1,900 and $200 were made to TMF and Lone Star, respectively, including a return of capital to the entities of approximately $1,400. As the parties subject to this transaction were determined to be under common control, property and equipment acquired in the transaction were recorded at their net carrying value on the date of acquisition (approximately $5,400) similar to a pooling-of-interests. As the VIEs were consolidated by the Company in previous periods, no material differences exist due to the change in reporting entity, and as such, no restatement of prior period financial statements on a combined basis is considered necessary. There was no gain or loss or goodwill generated as a result of this transaction, as the total purchase price was equal to the net book value of assets at the VIE level (previously consolidated by the Company). Simultaneous with the completion of this transaction, the Company also repaid all of the outstanding debt assumed from the VIEs, resulting in a payment of approximately $4,700. Subsequent to this transaction, neither TMF or Lone Star continued to meet the definition of a VIE with respect to ExOne, and as a result, the remaining assets and liabilities of both entities were deconsolidated following the transaction, resulting in a reduction to equity (through noncontrolling interest) of approximately $2,724. </t>
  </si>
  <si>
    <t>Inventories</t>
  </si>
  <si>
    <t>Inventory Disclosure [Abstract]</t>
  </si>
  <si>
    <t xml:space="preserve">Note 5. Inventories Inventories consist of the following at December 31:
2015
2014
Raw materials and components
$
9,467
$
10,838
Work in process
6,048
4,221
Finished goods
4,324
1,955
$
19,839
$
17,014
Raw materials and components consist of (i) consumable materials and (ii)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delivery in accordance with customer specifications. At December 31, 2015 and 2014, the allowance for slow-moving and obsolete inventories was approximately $1,909 and $1,241, respectively, and has been reflected as a reduction to inventories (principally raw materials and components). Included in the allowance for slow-moving and obsolete inventories at December 31, 2015 and 2014, is approximately $507 and $419 associated with the Company’s laser micromachining product line which was discontinued at the end of 2014. </t>
  </si>
  <si>
    <t>Property and Equipment</t>
  </si>
  <si>
    <t>Property Plant And Equipment [Abstract]</t>
  </si>
  <si>
    <t xml:space="preserve">Note 6. Property and Equipment Property and equipment consist of the following at December 31:
2015
2014
Economic Life (in years)
Land
$
6,969
$
7,154
N/A
Buildings and related improvements
28,498
27,031
5 - 40
Machinery and equipment
23,935
18,510
3 - 20
Other
5,995
4,935
3 - 20
65,397
57,630
Less: Accumulated depreciation
(11,017
)
(7,213
)
54,380
50,417
Construction-in-progress
452
4,881
Property and equipment - net
$
54,832
$
55,298
Machinery and equipment includes assets leased by the Company of approximately $364 and $1,057 at December 31, 2015 and 2014, respectively. Machinery and equipment includes assets leased to customers (principally 3D printing machines and related equipment) under operating lease arrangements of approximately $2,267 and $1,371 at December 31, 2015 and 2014, respectively. The carrying value of these assets was approximately $1,816 and $844 at December 31, 2015 and 2014, respectively. Minimum future rentals of machinery and equipment under non-cancellable arrangements at December 31, 2015, are as follows:
2016
$
859
2017
439
2018
118
2019
—
2020
—
Thereafter
—
$
1,416
Depreciation expense was approximately $4,809, $4,139 and $2,372 for 2015, 2014 and 2013, respectively. </t>
  </si>
  <si>
    <t>Impairment</t>
  </si>
  <si>
    <t>Asset Impairment Charges [Abstract]</t>
  </si>
  <si>
    <t>Note 7. Impairment During the quarter ended September 30, 2015, as a result of the significant decline in the market capitalization of the Company and continued operating losses and cash flow deficiencies, the Company identified a triggering event requiring both (i) a test for the recoverability of long-lived assets held for use at the asset group level and (ii) a test for impairment of goodwill at the reporting unit level. Assessing the recoverability of long-lived assets held for use and goodwill requires significant judgments and estimates by management. For purposes of testing long-lived assets for recoverability, the Company operates as three separate asset groups: United States, Europe and Japan. In assessing the recoverability of long-lived assets held for use, the Company determined the carrying amount of long-lived assets held for use to be in excess of the estimated future undiscounted net cash flows of the related assets. The Company proceeded to determination of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The Company subsequently performed an impairment test for goodwill. For purposes of testing goodwill for impairment, the Company operates as a singular reporting unit. In assessing goodwill for impairment, the Company compared the fair value of its reporting unit to its carrying value. The Company determined the fair value of its reporting unit through a combination of the market approach and income approach. The Company’s use of the market approach included consideration of the Company’s market capitalization along with consideration of other factors that could influence the use of market capitalization as a fair value estimate, including premiums or discounts to be applied based on both market and entity-specific data. The Company’s use of the income approach included consideration of present value techniques, principally the use of a discounted cash flow model. In performing the impairment test for goodwill, the Company determined the carrying amount of goodwill to be in excess of the implied fair value of goodwill . As a result, the Company recognized an impairment loss of approximately $4,419 associated with goodwill during the quarter ended September 30, 2015. The following table details the changes in the carrying amount of goodwill for the year ended December 31:
2015
2014
Beginning balance
$
4,665
$
—
Acquisition of businesses
—
5,092
Foreign currency translation adjustments
(246
)
(427
)
Impairment
(4,419
)
—
Ending balance
$
—
$
4,665
During the quarter ended December 31, 2015, as a result of continued operating losses and cash flow deficiencies, the Company identified a triggering event requiring a test for the recoverability of long-lived assets held for use at the asset group level. The Company conducted a similar recoverability test to the test further described above at the asset group level. Management concluded that the fair value of long-lived assets held for use exceeded their carrying value and as such no impairment loss was recorded.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for use, resulting in a material adverse effect on the financial position and results of operations of the Company.</t>
  </si>
  <si>
    <t>Intangible Assets</t>
  </si>
  <si>
    <t>Goodwill And Intangible Assets Disclosure [Abstract]</t>
  </si>
  <si>
    <t>Note 8. Intangible Assets Intangible assets, which are included in other noncurrent assets on the accompanying consolidated balance sheet, were as follows:
December 31, 2015
Gross Amount
Accumulated Amortization
Net
Unpatented technology
$
1,323
$
(606
)
$
717
Customer relationships
464
(122
)
342
Trade names
53
(22
)
31
Noncompetition agreement
15
(9
)
6
$
1,855
$
(759
)
$
1,096
December 31, 2014
Gross Amount
Accumulated Amortization
Net
Unpatented technology
$
1,474
$
(307
)
$
1,167
Customer relationships
464
(55
)
409
Trade names
56
(11
)
45
Noncompetition agreement
15
(4
)
11
$
2,009
$
(377
)
$
1,632
Amortization expense related to the intangible assets was approximately $418 and $381 for 2015 and 2014, respectively. There were no intangible assets recorded by the Company at December 31, 2013. Future estimated amortization expense related to the intangible assets at December 31, 2015, is approximately as follows:
2016
$
415
2017
410
2018
127
2019
67
2020
66
Thereafter
11
$
1,096</t>
  </si>
  <si>
    <t>Related Party Revolving Credit Facility</t>
  </si>
  <si>
    <t>Line Of Credit Facility [Abstract]</t>
  </si>
  <si>
    <t>Note 9. Related Party Revolving Credit Facility On October 23, 2015, ExOne and its ExOne Americas LLC and ExOne GmbH subsidiaries, as guarantors, entered into a Credit Agreement (the “Credit Agreement”) with RHI Investments, LLC (“RHI”), a related party, on a $15,000 revolving credit facility to (i) assist the Company in its efforts to finance customer acquisition of its 3D printing machines and 3D printed and other products and services and (ii) provide additional funding for working capital and general corporate purposes. RHI was determined to be a related party based on common control by the Chairman and CEO of the Company. Prior to execution, the Credit Agreement was subject to review and approval by the Audit Committee of the Board of Directors and the independent members of the Board of Directors of the Company. The Company incurred approximately $215 in deferred financing costs associated with the Credit Agreement. On January 10, 2016, the Company delivered notice to RHI of its intent to terminate the Credit Agreement in connection with the closing of a registered direct offering of common equity to an entity under common control by the Chairman and CEO of the Company (Note 20). There were no borrowings under the Credit Agreement from January 1, 2016 through the effective date of its termination, January 13, 2016. In connection with the termination, the Company paid in-full its remaining accrued interest under the Credit Agreement of approximately $5 relating to the commitment fee on the unused portion of the revolving credit facility. In addition, during the quarter ending March 31, 2016, the Company will record approximately $204 to interest expense related to the accelerated amortization of previously deferred financing costs. Upon termination of the Credit Agreement, all liens and guaranties in respect thereof were released.</t>
  </si>
  <si>
    <t>Long-Term Debt</t>
  </si>
  <si>
    <t>Debt Disclosure [Abstract]</t>
  </si>
  <si>
    <t>Note 10. Long-Term Debt Long-term debt consists of the following at December 31:
2015
2014
Building note payable to a United States bank
$
1,950
$
2,082
Terms of the building note payable to a United States bank include monthly payments of approximately $18 including interest at 4.00% through May 2017, and subsequently, the monthly average yield on United States Treasury Securities plus 3.25% for the remainder of the term through May 2027. At December 31, 2015, the Company identified that it was not in compliance with the annual cash flow-to-debt service ratio covenant associated with the building note payable to a United States bank. The Company requested and was granted a waiver related to compliance with this annual covenant at December 31, 2015 and through December 31, 2016. Related to the 2015 noncompliance, there were no cross default provisions or related impacts on other lending agreements. Future maturities of long-term debt at December 31, 2015, are approximately as follows:
2016
$
138
2017
139
2018
142
2019
150
2020
158
Thereafter
1,223
$
1,950
At December 31, 2014, ExOne GmbH had separate line of credit and security agreements with a German bank for approximately $600 (€500) and $1,000 (€800), respectively. Both agreements had an indefinite term and were subject to cancellation by either party at any time upon repayment of amounts outstanding or expiration of certain transactions requiring security. There was no commitment fee associated with either agreement. The line of credit agreement contained a negative covenant of an annual equity capital ratio for ExOne GmbH of no less than 50%. At December 31, 2014, there were no outstanding borrowings under the line of credit agreement. At December 31, 2014, ExOne GmbH had outstanding guarantees or letters of credit of approximately $1,442 (€1,186) against certain commercial transactions requiring security under the security agreement. Outstanding guarantees or letters of credit in excess of the security agreement limitation were separately approved by the German bank. At December 31, 2014, ExOne GmbH identified that it was not in compliance with the annual equity capital ratio covenant associated with the line of credit agreement. ExOne GmbH did not obtain a waiver related to compliance with this annual covenant and believed its future borrowing abilities to be restricted on the basis of an event of default under the line of credit agreement. Based on the cancellable nature of the line of credit agreement, any requests for borrowings were effectively subject to approval by the German bank. Related to the 2014 noncompliance, there were no cross default provisions or related impacts on other lending agreements . In September 2015, ExOne GmbH and the German bank agreed to a cancellation of both the line of credit agreement and security agreement concurrent with an agreement to a separate credit facility agreement. The credit facility agreement provides for various short-term financings in the form of overdraft credit, guarantees, letters of credit and collateral security for various commercial transactions for approximately $1,400 (€1,300). In addition, ExOne GmbH may use the credit facility agreement for short-term, fixed-rate loans in minimum increments of approximately $110 (€100) with minimum terms of at least thirty days. The overdraft credit interest rate is fixed at 10.2% while the interest rate associated with transactions requiring security (guarantees, letters of credit or collateral agreements) is fixed at 1.75%. The credit facility agreement has an indefinite term and is subject to cancellation by either party at any time upon repayment of amounts outstanding or expiration of certain transactions requiring security. There is no commitment fee associated with the credit facility agreement. There are no negative covenants associated with the credit facility agreement. The credit facility agreement has been guaranteed by the Company. At December 31, 2015, there were no outstanding borrowings under the credit facility agreement. At December 31, 2015, ExOne GmbH had outstanding guarantees or letters of credit of approximately $685 (€628) against certain commercial transactions requiring security.</t>
  </si>
  <si>
    <t>Leases</t>
  </si>
  <si>
    <t xml:space="preserve">Note 11. Leases Capital and Financing In March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85 (€739) with repayment of the lease occurring over a three-year period beginning in April 2012. In March 2015, this transaction expired resulting in a repurchase of the 3D printing machine by the Company. The Company recognized a net gain of approximately $20 (€18) on the repurchase of the 3D printing machine based on the difference between the purchase price and deferred income on the financing. In November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74 (€737) with repayment of the lease occurring over a three-year period beginning in January 2013. In December 2015, this transaction expired resulting in a repurchase of the 3D printing machine by the Company. The Company recognized a net loss of approximately $21 (€19) on the repurchase of the 3D printing machine based on the difference between the purchase price and deferred income on the financing. In addition, the Company leases certain other equipment and vehicles under capital lease arrangements, expiring in various years through 2019. Future maturities of capital leases at December 31, 2015, are approximately as follows:
2016
$
82
2017
72
2018
7
2019
2
2020
—
Thereafter
—
$
163
Operating The Company leases various manufacturing and office facilities, machinery and other equipment and vehicles under operating lease arrangements (with initial terms greater than twelve months), expiring in various years through 2020. Future minimum lease payments of operating lease arrangements (with initial terms greater than twelve months) at December 31, 2015, are approximately as follows:
2016
$
340
2017
259
2018
185
2019
41
2020
18
Thereafter
—
$
843
Rent expense under operating lease arrangements was approximately $421, $982 and $1,072 for 2015, 2014 and 2013, respectively. </t>
  </si>
  <si>
    <t>Accrued Expenses and Other Current Liabilities</t>
  </si>
  <si>
    <t>Payables And Accruals [Abstract]</t>
  </si>
  <si>
    <t>Note 12. Accrued Expenses and Other Current Liabilities Accrued expenses and other current liabilities consist of the following at December 31:
2015
2014
Accrued payroll and related costs
$
1,816
$
2,087
Product warranty reserves
1,308
1,543
Accrued sales commissions
588
951
Liability for uncertain tax positions
781
871
Accrued professional fees
203
405
Accrued license fees
534
392
Other
1,180
1,869
$
6,410
$
8,118</t>
  </si>
  <si>
    <t>Contingencies and Commitments</t>
  </si>
  <si>
    <t>Commitments And Contingencies Disclosure [Abstract]</t>
  </si>
  <si>
    <t xml:space="preserve">Note 13. Contingencies and Commitments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t>
  </si>
  <si>
    <t>Equity-Based Compensation</t>
  </si>
  <si>
    <t>Disclosure Of Compensation Related Costs Sharebased Payments [Abstract]</t>
  </si>
  <si>
    <t>Note 14.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1 shares, subject to certain adjustments. The following table summarizes the total equity-based compensation expense recognized for awards issued under the Plan:
2015
2014
2013
Equity-based compensation expense recognized:
Incentive stock options
$
807
$
633
$
580
Restricted stock
918
376
131
Stock bonus awards
—
197
—
Total equity-based compensation expense before income taxes
1,725
1,206
711
Benefit for income taxes*
—
—
—
Total equity-based compensation expense net of income taxes
$
1,725
$
1,206
$
711
*
The benefit for income taxes from equity-based compensation for each of the periods presented has been determined to be $0 At December 31, 2015, total future compensation expense related to unvested awards yet to be recognized by the Company was approximately $436 for incentive stock options (“ISOs”) and $916 for restricted stock awards. Total future compensation expense related to unvested awards yet to be recognized by the Company is expected to be recognized over a weighted-average remaining vesting period of approximately 1.6 years. Both ISOs and restricted stock awards issued by the Company vest in one-third increments on the first, second and third anniversaries of the date of grant, respectively. Stock bonus awards issued by the Company vested immediately upon issuance. During 2015, there were no ISOs issued by the Company. During 2014 and 2013, the fair value of ISOs was estimated on the date of grant using the Black-Scholes option pricing model with the following assumptions:
2014
2013
Weighted average fair value per ISO
$
9.60
$
11.03
Volatility
67.00
%
68.70
%
Average risk-free interest rate
1.76
%
1.07
%
Dividend yield
0.00
%
0.00
%
Expected term (years)
6.0
6.0
Expected volatility has been estimated based on historical volatilities of certain peer group companies over the expected term of the awards, due to a lack of historical stock prices for a period at least equal to the expected term of issued awards.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 The activity for ISOs was as follows:
Number of ISOs
Weighted Average Exercise Price
Weighted Average Grant Date Fair Value
Outstanding at December 31, 2012
—
$
—
$
—
ISOs granted
180,000
$
18.00
$
11.03
ISOs exercised
—
$
—
$
—
ISOs forfeited
(6,667
)
$
18.00
$
11.03
ISOs expired
—
$
—
$
—
Outstanding at December 31, 2013
173,333
$
18.00
$
11.03
ISOs exercisable at December 31, 2013
—
$
—
$
—
ISOs expected to vest at December 31, 2013
164,852
$
18.00
$
11.03
Number of ISOs
Weighted Average Exercise Price
Weighted Average Grant Date Fair Value
Outstanding at December 31, 2013
173,333
$
18.00
$
11.03
ISOs granted
62,000
$
15.74
$
9.60
ISOs exercised
(18,529
)
$
18.00
$
11.03
ISOs forfeited
(1,667
)
$
18.00
$
11.03
ISOs expired
—
$
—
$
—
Outstanding at December 31, 2014
215,137
$
17.35
$
10.62
ISOs exercisable at December 31, 2014
39,804
$
18.00
$
11.03
ISOs expected to vest at December 31, 2014
166,638
$
17.21
$
10.53
Number of ISOs
Weighted Average Exercise Price
Weighted Average Grant Date Fair Value
Outstanding at December 31, 2014
215,137
$
17.35
$
10.62
ISOs granted
—
$
—
$
—
ISOs exercised
—
$
—
$
—
ISOs forfeited
(3,334
)
$
16.31
$
9.96
ISOs expired
(833
)
$
18.00
$
11.03
Outstanding at December 31, 2015
210,970
$
17.43
$
10.67
ISOs exercisable at December 31, 2015
115,472
$
17.61
$
10.78
ISOs expected to vest at December 31, 2015
90,898
$
17.09
$
10.45
At December 31, 2015, there was no intrinsic value associated with ISOs exercisable or ISOs expected to vest. The weighted average remaining contractual term of ISOs exercisable and ISOs expected to vest at December 31, 2015, was approximately 7.4 and 7.9 years, respectively. ISOs with an aggregate intrinsic value of approximately $312 were exercised by employees during 2014, resulting in proceeds to the Company from the exercise of stock options of approximately $333. The Company received no income tax benefit related to these exercises. There were no exercises during 2015 or 2013. The activity for restricted stock awards was as follows:
Shares of Restricted Stock
Weighted Average Grant Date Fair Value
Outstanding at December 31, 2012
—
$
—
Restricted shares granted
20,000
$
23.26
Restricted shares vested
—
$
—
Restricted shares forfeited
—
$
—
Outstanding at December 31, 2013
20,000
$
23.26
Restricted shares expected to vest at December 31, 2013
20,000
$
23.26
Shares of Restricted Stock
Weighted Average Grant Date Fair Value
Outstanding at December 31, 2013
20,000
$
23.26
Restricted shares granted
67,500
$
22.69
Restricted shares vested
(6,666
)
$
23.26
Restricted shares forfeited
—
$
—
Outstanding at December 31, 2014
80,834
$
22.78
Restricted shares expected to vest at December 31, 2014
80,834
$
22.78
Shares of Restricted Stock
Weighted Average Grant Date Fair Value
Outstanding at December 31, 2014
80,834
$
22.78
Restricted shares granted
26,000
$
13.23
Restricted shares vested
(29,164
)
$
22.82
Restricted shares forfeited
—
$
—
Outstanding at December 31, 2015
77,670
$
19.57
Restricted shares expected to vest at December 31, 2015
77,670
$
19.57
Restricted shares vesting during 2015 and 2014 had a fair value of approximately $356 and $282, respectively. There was no restricted share vesting during 2013.</t>
  </si>
  <si>
    <t>Income Taxes</t>
  </si>
  <si>
    <t>Income Tax Disclosure [Abstract]</t>
  </si>
  <si>
    <t xml:space="preserve">Note 15. Income Taxes Prior to Reorganization the Company was a limited liability company whereby its members were taxed on a proportionate share of the Company’s taxable income. Following the merger of The Ex One Company, LLC with and into The ExOne Company, The ExOne Company became a corporation, taxable for federal, state, local and foreign income tax purposes. On January 1, 2013, the Company recorded a net deferred tax asset of approximately $410 based on the difference between the book and tax basis of assets and liabilities as of that date. Due to a history of operating losses by the limited liability company, a valuation allowance of 100% of the initial net deferred tax asset was established. The components of loss before taxes were as follows:
2015
2014
2013
United States
$
(13,138
)
$
(15,683
)
$
(9,675
)
Foreign
(12,900
)
(6,001
)
3,728
Loss before income taxes
$
(26,038
)
$
(21,684
)
$
(5,947
) The (benefit) provision for income taxes consisted of the following:
2015
2014
2013
Current
Deferred
Total
Current
Deferred
Total
Current
Deferred
Total
United States
$
—
$
(20
)
$
(20
)
$
—
$
20
$
20
$
—
$
—
$
—
Foreign
95
(248
)
(153
)
290
(151
)
139
370
—
370
(Benefit) provision for income taxes
$
95
$
(268
)
$
(173
)
$
290
$
(131
)
$
159
$
370
$
—
$
370
The net benefit for deferred income taxes for 2015 and 2014 includes approximately $116 and $54, respectively, associated with net operating loss carryforwards. A reconciliation of the (benefit) provision for income taxes at the United States statutory rate of 34.0% to the effective rate of the Company for the years ended December 31 is as follows:
2015
2014
2013
United States statutory rate (34.0%)
$
(8,853
)
$
(7,373
)
$
(2,022
)
(Loss) income of foreign disregarded entity
(2,746
)
(212
)
87
Taxes on foreign operations
648
119
3
Increase in uncertain tax positions
—
210
323
Goodwill impairment
1,031
—
—
Net change in valuation allowances
9,173
6,980
2,029
Permanent differences and other
574
435
(50
)
(Benefit) provision for income taxes
$
(173
)
$
159
$
370
Effective tax rate
0.7
%
(0.7
)%
(6.2
)% The components of deferred income tax assets and liabilities consist of the following at December 31:
2015
2014
Deferred tax assets
Accounts receivable
$
655
$
836
Inventories
796
300
Property and equipment
—
403
Accrued expenses and other current liabilities
699
849
Net operating loss carryforwards
17,475
7,375
Tax credit carryforwards
779
765
Other
1,447
1,012
Valuation allowance
(20,089
)
(11,069
)
Total deferred tax assets
1,762
471
Deferred tax liabilities
Property and equipment
(943
)
—
Other
(847
)
(794
)
Total deferred tax liabilities
(1,790
)
(794
)
Net deferred tax liabilities*
$
(28
)
$
(323
)
*
At December 31, 2015 and 2014, net deferred tax liabilities were reflected in other noncurrent liabilities in the consolidated balance sheet. The Company has provided a valuation allowance for its net deferred tax assets as a result of the Company not generating consistent net operating profits. As such, any benefit from deferred taxes in any of the periods presente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 The following table summarizes changes to the Company’s valuation allowances for the years ended December 31:
2015
2014
Beginning balance
$
11,069
$
5,172
Increase to allowances
9,173
6,980
Foreign currency translation and other adjustments
(153
)
(1,083
)
Ending balance
$
20,089
$
11,069
At December 31, 2015, the Company had approximately $39,949 in net operating loss carryforwards which expire from 2033 to 2035 and $765 in tax credit carryforwards which expire in 2023, to offset the future taxable income of its United States subsidiary. At December 31, 2015, the Company had approximately $2,769 in net operating loss carryforwards which expire from 2016 through 2022, to offset the future taxable income of its Japanese subsidiary. At December 31, 2015, the Company had approximately $11,323 in net operating loss carryforwards which do not expire, to offset the future taxable income of its collective German, Italian and Swedish subsidiaries. The Company has a liability for uncertain tax positions related to certain capitalized expenses and intercompany transactions. At December 31, 2015 and 2014, the liability for uncertain tax positions was approximately $781 and $871, respectively, and is included in accrued expenses and other current liabilities in the consolidated balance sheet. At December 31, 2015 and 2014, the Company had an additional liability for uncertain tax positions related to its ExOne GmbH (Germany) subsidiary of approximately $195 (for both years) which was fully offset against net operating loss carryforwards. At December 31, 2015 and 2014, the Company had an additional liability for uncertain tax positions related to its ExOne KK (Japan) subsidiary of approximately $285 and $159, respectively, which were fully offset against net operating loss carryforwards. A reconciliation of the beginning and ending amount of unrecognized tax benefits at December 31 was as follows:
2015
2014
2013
Beginning balance
$
871
$
768
$
416
Increases related to current year tax positions
—
210
323
Foreign currency translation adjustments
(90
)
(107
)
29
Ending balance
$
781
$
871
$
768
The Company includes interest and penalties related to income taxes as a component of the (benefit) provision for income taxes in the consolidated statement of operations and comprehensive loss. The Company files income tax returns in the United States (effective in 2013), Germany, Italy (effective in 2014), Sweden (effective 2015) and Japan. The following table summarizes tax years remaining subject to examination for each of the Company’s subsidiaries at December 31, 2015:
Jurisdiction
Tax Years Remaining Subject to Examination
United States
2013-2015
Germany*
2010-2015
Italy
2014-2015
Sweden
2015
Japan
2010-2015
*
At December 31, 2015, our ExOne GmbH (2010-2013) and ExOne Property GmbH (2013) subsidiaries were under examination by local taxing authorities. </t>
  </si>
  <si>
    <t>Fair Value Measurements</t>
  </si>
  <si>
    <t>Fair Value Disclosures [Abstract]</t>
  </si>
  <si>
    <t xml:space="preserve">Note 16.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The following table sets forth the fair value of the Company’s liabilities measured on a recurring basis by level at December 31:
Level
2015
2014
Contingent consideration*
3
$
—
$
190
*
Contingent consideration is included in accrued expenses and other current liabilities in the accompanying consolidated balance sheet. The fair value of contingent consideration associated with the MAM acquisition is determined by using certain forecasts of future profitability of MAM (an unobservable input). The valuation technique utilized by the Company with respect to this instrument is a discounted cash flow model, principally based on the assumption of achievement of the profitability targets stipulated in the earn-out provision. Future expected payments have been discounted using a market interest rate assumption. Terms of the earn-out provision require minimum achievement of revenues and gross profit for the year ended December 31 as follows:
2015
2014*
Revenue
$
3,500
$
2,490
Gross profit
$
875
$
623
*
For 2014, targets are representative of revenues and gross profit for the period from the date of acquisition (March 3, 2014) through December 31, 2014. During 2015, the Company recorded net changes in the fair value of contingent consideration issued in connection with the MAM acquisition of approximately ($190), with a corresponding amount (a net benefit) recorded to selling, general and administrative expenses. Changes in contingent consideration recorded by the Company during 2015 are based on (i) revisions of estimates of revenues and gross profit for MAM for the year ended December 31, 2015 and (ii) the impact of discounting future cash payments on the associated liabilities. During 2014, the Company recorded net changes in the fair value of contingent consideration issued in connection with the MAM acquisition of approximately ($185), with a corresponding amount (a net benefit) recorded to selling, general and administrative expenses. Changes in contingent consideration recorded by the Company during 2015 are based on (i) revisions of estimates of revenue and gross profit for MAM for the period from acquisition (March 3, 2014) through December 31, 2014 and (ii) the impact of discounting future cash payments on the associated liabilities. The following table sets forth a summary of changes in the fair value of the Company’s Level 3 financial instruments:
Year Ended
December 31,
2015
2014
Beginning balance
$
190
$
—
Purchases
—
—
Sales
—
—
Issuances
—
375
Settlements
—
—
Realized (gains) losses
(193
)
(195
)
Unrealized (gains) losses
3
10
Transfers into Level 3
—
—
Transfers out of Level 3
—
—
Ending balance
$
—
$
190
The carrying values and fair values of other financial instruments (assets and liabilities) not required to be recorded at fair value were as follows:
December 31,
December 31,
2015
2014
Carrying Value
Fair Value
Carrying Value
Fair Value
Cash and cash equivalents
$
19,342
$
19,342
$
36,202
$
36,202
Current portion of long-term debt
$
138
$
138
$
132
$
132
Current portion of capital and financing leases
$
82
$
82
$
346
$
346
Long-term debt - net of current portion
$
1,812
$
1,800
$
1,950
$
2,022
Capital and financing leases - net of current portion
$
81
$
81
$
164
$
164
The carrying amounts of cash and cash equivalents, current portion of long-term debt and current portion of capital and financing leases approximate fair value due to their short-term maturities. Cash and cash equivalents are classified in Level 1; current portion of long-term debt, current portion of capital and financing leases, long-term debt — net of current portion and capital and financing leases – net of current portion are classified in Level 2. </t>
  </si>
  <si>
    <t>Customer Concentrations</t>
  </si>
  <si>
    <t>Risks And Uncertainties [Abstract]</t>
  </si>
  <si>
    <t xml:space="preserve">Note 17. Customer Concentrations During 2015, 2014 and 2013, the Company conducted a significant portion of its business with a limited number of customers. For 2015, 2014 and 2013 the Company’s five most significant customers represented approximately 19.0%, 23.1% and 25.5% of total revenue, respectively. At December 31, 2015 and 2014, accounts receivable from the Company’s five most significant customers were approximately $4,808 </t>
  </si>
  <si>
    <t>Related Party Transactions</t>
  </si>
  <si>
    <t>Related Party Transactions [Abstract]</t>
  </si>
  <si>
    <t xml:space="preserve">Note 18. Related Party Transactions Revenues In December 2014, the Company entered into a sale agreement for a 3D printing machine with a powdered metal company with proprietary powders determined to be a related party based on common control by the Chairman and CEO of the Company. Total consideration for the 3D printing machine (approximately $1,000) was determined to represent a fair market value selling price (based on comparable 3D printing machine sales to third parties) and was approved prior to execution by the Audit Committee of the Board of Directors of the Company. During 2014 and 2015, the Company recorded revenue of approximately $815 and $185, respectively, based on the delivery of products and/or services. At December 31, 2014, the amount due from this customer relating to this transaction was approximately $90 (amount net of the value of undelivered products and/or services due to the customer) and was reflected in accounts receivable – net, on the consolidated balance sheet. All of the proceeds associated with this transaction have been received by the Company at December 31, 2015. In March 2015, the Company entered into a separate sale agreement for a 3D printing machine with the same powdered metal company with proprietary powders described above. Total consideration for the 3D printing machine (approximately $95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913 based on the delivery of products and/or services. At December 31, 2015, the Company continued to defer the remaining consideration covered under this transaction (approximately $37) as certain additional products and/or services remained undelivered by the Company. All of the proceeds associated with this transaction have been received by the Company at December 31, 2015. In June 2015, the Company entered into a sale agreement for a 3D printing machine with a multi-national, diversified metals company determined to be a related party on the basis that a member of the Board of Directors of the Company also receives his principal compensation from the related party. Total consideration for the 3D printing machine (approximately $146)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46 based on the delivery of products and/or services. All of the proceeds associated with this transaction have been received by the Company at December 31, 2015. In December 2015, the Company entered into a separate sale agreement for a 3D printing machine with the same multi-national, diversified metals company described above. Total consideration for the 3D printing machine (approximately $12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20 based on the delivery of products and/or services. None of the proceeds associated with this transaction have been received by the Company at December 31, 2015. At December 31, 2015, the amount due from this customer relating to this transaction is reflected in accounts receivable – net, in the consolidated balance sheet. During 2015 and 2014, additional sales of products and/or services to identified related parties were approximately $71 and $56, respectively. There were no additional sales of products and/or services to identified related parties during 2013. Amounts due from these related parties at December 31, 2015 and 2014, were approximately $31 and $30, respectively and are reflected in accounts receivable – net, on the consolidated balance sheet. Expenses 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statement of consolidated operations and comprehensive loss during 2015 based on the services rendered (the remaining amount having been recorded by the Company during 2014). This arrangement was approved by the Audit Committee of the Board of Directors of the Company in connection with the appointment of Hans J. Sack to the Board of Directors of the Company. In March 2015, Hans J. Sack resigned from the Board of Directors of the Company to accept a position as President of the Company. Separate from the consulting arrangement further described above, the Company has purchased certain raw materials and components, website design services and the corporate use of an airplane and leased office space from related parties under common control by the Chairman and CEO of the Company. During 2015, 2014 and 2013, purchases from these related parties were approximately $27, $90 and $185, respectively. None of the transactions met a threshold requiring review and approval by the Audit Committee of the Board of Directors of the Company prior to execution. Amounts due to these related parties at December 31, 2015, were approximately $15 of which approximately $1 and $14 are reflected in accounts payable and accrued expenses and other current liabilities, respectively, in the accompanying consolidated balance sheet. Amounts due to these related parties at December 31, 2014, were approximately $29 of which approximately $1 and $28 are reflected in accounts payable and accrued expenses and other current liabilities, respectively, in the accompanying consolidated balance sheet. During 2013, the Company provided various services to several identified related parties under common control by the Chairman and CEO of the Company, primarily in the form of accounting, finance, information technology and human resource outsourcing. The cost of these services was approximately $133 which were reimbursed to the Company by the respective related parties (recorded as a credit against selling, general and administrative expense in the statement of consolidated operations and comprehensive loss). The provision of these services by the Company to the respective related parties was discontinued by the Company in 2013 following the closing of the initial public offering of the Company. The Company also receives the benefit of the corporate use of an airplane from a related party under common control by the Chairman and CEO of the Company for no consideration. The Company estimates the fair market value of the benefits received during the 2015 and 2014 were approximately $38 and $34, respectively. There were no such benefits received during 2013. Other Refer to Note 9 for further discussion relating to the Company’s revolving credit facility with a related party and Note 20 for further discussion relating to two separate equity offerings in 2016, certain elements of which qualify as related party transactions. </t>
  </si>
  <si>
    <t>Segment, Product and Geographic Information</t>
  </si>
  <si>
    <t>Segment Reporting [Abstract]</t>
  </si>
  <si>
    <t>Note 19. Segment, Produc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Italy, Sweden and Japan. Revenue by product for the year ended December 31 was as follows:
2015
2014
2013
3D printing machines
$
15,464
$
22,792
$
24,851
3D printed and other products, materials and services
24,889
21,108
14,629
$
40,353
$
43,900
$
39,480
Geographic information for revenue for the year ended December 31 was as follows (based on the country where the sale originated):
2015
2014
2013
United States
$
19,817
$
21,115
$
14,596
Germany
14,174
18,118
14,744
Japan
5,613
4,623
10,140
Italy
684
44
—
Sweden
65
—
—
$
40,353
$
43,900
$
39,480
Geographic information for long-lived assets at December 31 was as follows (based on the physical location of assets):
2015
2014
United States
$
20,984
$
20,334
Germany
27,417
28,522
Japan
5,210
4,978
Italy
1,213
1,464
Sweden
8
—
$
54,832
$
55,298</t>
  </si>
  <si>
    <t>Subsequent Events</t>
  </si>
  <si>
    <t>Subsequent Events [Abstract]</t>
  </si>
  <si>
    <t xml:space="preserve">Note 20. Subsequent Events At Market Issuance Offering On January 8, 2016, the Company announced that it had entered into an At Market Issuance Sales Agreement (“ATM”) with FBR Capital Markets &amp; Co. (“FBR”) and MLV &amp; Co. LLC (“MLV”) pursuant to which FBR and MLV will act as distribution agents in the sale of up to $50,000 in the aggregate of ExOne common equity in “at the market offerings” as defined in Rule 415 under the Securities Act of 1933, as amended. Both FBR and MLV have been identified as related parties to the Company on the basis of significant influence in that a member of the Board of Directors of the Company also serves as a member of the Board of Directors of FBR (which controls MLV). The terms of this transaction were reviewed and approved by a sub-committee of the Board of Directors of the Company (which included each of the members of the Audit Committee of the Board of Directors except for the identified director who also holds a position on the Board of Directors of FBR). Terms of the distribution agreement require a 3.0% commission on the sale of common equity shares under the ATM and a reimbursement of certain legal expenses of approximately $25. Through March 22, 2016, the Company sold 91,940 shares under the ATM at a weighted average selling price of approximately $9.17 per share resulting in gross proceeds of approximately $843. Net proceeds to the Company from the sale of shares under the ATM during this time period were approximately $595 (after deducting offering costs of approximately $248, of which approximately $50 was paid to FBR or MLV relating to the aforementioned reimbursement of certain legal expenses and commissions on the sale of shares under the ATM). Registered Direct Offering to a Related Party On January 11, 2016, the Company announced that it had entered into a subscription agreement with Rockwell Forest Products, Inc. and S. Kent Rockwell for the registered direct offering and sale of 1,423,877 shares of ExOne common equity at a per share price of $9.13 (a $0.50 premium from the closing price on the close of business on January 8, 2016).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shares under the terms identified, the independent members of the Board of Directors also approved the termination of the Company’s revolving credit facility with RHI Investments, LLC (Note 9). Gross proceeds from the sale of shares in this offering were approximately $13,000. Net proceeds to the Company from the sale of shares in this offering were approximately $12,447 (after deducting offering costs of approximately $553). The Company has evaluated all of its activities and concluded that no other subsequent events have occurred that would require recognition in the consolidated financial statements or disclosure in the notes to the consolidated financial statements, except as described above. </t>
  </si>
  <si>
    <t>Supplemental Quarterly Financial Information</t>
  </si>
  <si>
    <t>Quarterly Financial Information Disclosure [Abstract]</t>
  </si>
  <si>
    <t xml:space="preserve">The ExOne Company and Subsidiaries Supplemental Quarterly Financial Information (unaudited) (in thousands, except per-share amounts)
For the Quarter Ended
December 31, 2015
September 30, 2015
June 30, 2015
March 31, 2015
Revenue - third party
$
16,057
$
8,712
$
7,358
$
6,791
Revenue - related party
141
152
1,140
2
Total
$
16,198
$
8,864
$
8,498
$
6,793
Gross profit
$
6,069
$
1,169
$
1,105
$
—
Net loss attributable to ExOne
$
(1,219
)
$
(10,077
)
$
(6,898
)
$
(7,671
)
Net loss attributable to ExOne per common share*:
Basic
$
(0.08
)
$
(0.70
)
$
(0.48
)
$
(0.53
)
Diluted
$
(0.08
)
$
(0.70
)
$
(0.48
)
$
(0.53
)
For the Quarter Ended
December 31, 2014
September 30, 2014
June 30, 2014
March 31, 2014
Revenue - third party
$
14,926
$
9,640
$
11,200
$
7,263
Revenue - related party
839
9
1
22
Total
$
15,765
$
9,649
$
11,201
$
7,285
Gross profit
$
3,855
$
2,487
$
2,496
$
1,619
Net loss attributable to ExOne
$
(7,200
)
$
(4,451
)
$
(4,665
)
$
(5,527
)
Net loss attributable to ExOne per common share*:
Basic
$
(0.50
)
$
(0.31
)
$
(0.32
)
$
(0.38
)
Diluted
$
(0.50
)
$
(0.31
)
$
(0.32
)
$
(0.38
)
*
Per-share amounts are calculated independently for each quarter presented; therefore the sum of the quarterly per-share amounts may not equal the per-share amounts for the year. </t>
  </si>
  <si>
    <t>Summary of Significant Accounting Policies (Policies)</t>
  </si>
  <si>
    <t>Basis of Presentation and Principles of Consolidation</t>
  </si>
  <si>
    <t xml:space="preserve">Basis of Presentation and Principles of Consolid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KK (Japan); effective in August 2013, ExOne Property GmbH (Germany); effective in March 2014, MWT — Gesellschaft für Industrielle Mikrowellentechnik mbH (Germany); effective in May 2014, ExOne Italy S.r.l (Italy); effective in July 2015, ExOne Sweden AB (Sweden);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 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the guidance issued by the Financial Accounting Standards Board (“FASB”) on the consolidation of VIEs, as ExOne guaranteed certain long-term debt of both Lone Star and TMF and governed these entities through common ownership. This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solidated financial statements therefore include the accounts of Lone Star and TMF through March 27, 2013. On March 27, 2013, ExOne Americas LLC acquired certain assets, including property and equipment (principally land, buildings and machinery and equipment) held by the two VIEs, and assumed all outstanding debt of such VIEs. Following this transaction, neither of the entities continued to meet the definition of a VIE with respect to ExOne, and as a result, the remaining assets and liabilities of both entities were deconsolidated following the transaction. 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 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 The consolidated financial statements of the Company are prepared in conformity with accounting principles generally accepted in the United States of America (“GAAP”). All material intercompany transactions and balances have been eliminated in consolidation. </t>
  </si>
  <si>
    <t>Liquidity</t>
  </si>
  <si>
    <t xml:space="preserve">Liquidity The Company has incurred a net loss in each of its annual periods since its inception. As shown in the accompanying statement of consolidated operations and comprehensive loss, the Company has incurred net losses of approximately $25,865, $21,843 and $6,317 for 2015, 2014 and 2013, respectively. As noted above, in connection with the completion of its initial public offering in February 2013 and secondary public offering in September 2013, the Company received total unrestricted net proceeds from the sale of its common stock of approximately $157,311. At December 31, 2015, the Company had approximately $19,342 in cash and cash equivalents. In addition, in January 2016, the Company entered into separate transactions for additional offerings of sale of its common stock resulting in additional unrestricted net proceeds to the Company (Note 20). </t>
  </si>
  <si>
    <t>Use of Estimates</t>
  </si>
  <si>
    <t xml:space="preserve">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y); product warranty reserves; income taxes (including the valuation allowance on certain deferred tax assets); equity-based compensation; and business combinations (including fair value estimates of contingent consideration) and testing for impairment of goodwill and long-lived asset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t>
  </si>
  <si>
    <t>Foreign Currency</t>
  </si>
  <si>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loss. Revenues and expenses are translated at average exchange rates. Transaction gains and losses that arise from exchange rate fluctuations are charged to operations as incurred, except for gains and losses associated with certain long-term intercompany transactions for which settlement is not planned or anticipated in the foreseeable future, which are included in other comprehensive loss in the consolidated statement of operations and comprehensive loss. The Company transacts business globally and is subject to risks associated with fluctuating foreign exchange rates. Approximately 50.9%, 51.9% and 63.0% of the consolidated revenue of the Company was derived from transactions outside the United States for 2015, 2014 and 2013, respectively. This revenue is generated primarily from wholly-owned subsidiaries operating in their respective countries and surrounding geographic areas. This revenue is primarily denominated in each subsidiary’s local functional currency, including the Euro and Japanese Yen. </t>
  </si>
  <si>
    <t>Revenue Recognition</t>
  </si>
  <si>
    <t xml:space="preserve">Revenue Recognition The Company derives revenue from the sale of 3D printing machines and 3D printed and other products, materials and services. Revenue is recognized by the Company when (i) persuasive evidence of an arrangement exists, (ii) delivery has occurred or services have been rendered, (iii) selling price is fixed or determinable and (iv)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generally when title and risk and rewards of ownership have transferred to the customer),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in the statement of operations and comprehensive los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when the maintenance services are performed since the Company has historical evidence that indicates that the costs of performing the services under the contract are not incurred on a straight-li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consolidated statement of operations and comprehensive loss. Costs incurred by the Company associated with shipping and handling are included in cost of sales in the consolidated statement of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ertain amounts be prepaid. In some circumstances, the Company may require payment in full and may require international customers to furnish letters of credit. These prepayments are reported as deferred revenue and customer prepayments in the consolidated balance sheet. For 3D printed and other products and materials, the Company’s terms of sale generally require payment within 30 to 60 days after delivery, although the Company also recognizes that longer payment periods are customary in some countries where it transacts business. Service arrangements are generally billed in accordance with specific contract terms which typically correspond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5, 2014 and 2013, revenues and any adjustments related to these contracts were not significant. </t>
  </si>
  <si>
    <t>Cash and Cash Equivalents</t>
  </si>
  <si>
    <t xml:space="preserve">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t>
  </si>
  <si>
    <t>Restricted Cash</t>
  </si>
  <si>
    <t xml:space="preserve">Restricted Cash The Company is required to maintain a cash collateral balance to offset certain short-term, unsecured lending commitments from a financial institution associated with the Company’s corporate credit card program. This balance is considered legally restricted by the Company. Restricted cash at December 31, 2015, was approximately $330 and is included in prepaid expenses and other current assets in the consolidated balance sheet. There was no such restriction on cash balances at December 31, 2014. </t>
  </si>
  <si>
    <t>Accounts Receivable</t>
  </si>
  <si>
    <t xml:space="preserve">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5 and 2014, the allowance for doubtful accounts was approximately $1,920 and $2,431, respectively. During 2015 the Company recorded a net credit of approximately ($254) associated with its provision for bad debts, as reversals of previously recorded allowances (based on collections of the related accounts receivable) exceeded provisions recorded. During 2014 and 2013 the Company recorded provisions for bad debts of approximately $2,391 and $152, respectively, associated with customer balances for which collectability became uncertain as a result of deteriorating credit quality based on either customer-specific or macroeconomic factors. </t>
  </si>
  <si>
    <t xml:space="preserve">Inventories The Company values all of its inventories at the lower of cost, as determined on the first-in, first-out method or market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anticipated product demand. These provisions reduce the cost basis of the respective inventories and are recorded as a charge to cost of sales. </t>
  </si>
  <si>
    <t xml:space="preserve">Property and Equipment Property and equipment are recorded at cost and depreciated on a straight-line basis over the estimated useful lives of the related assets, generally three to forty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and are generally recorded in cost of sales in the statement of consolidated operations and comprehensive loss. Repairs and maintenance are charged to expense as incurred. 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was recorded by the Company during 2015, 2014 or 2013 (Note 7). </t>
  </si>
  <si>
    <t>Goodwill</t>
  </si>
  <si>
    <t>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 (Note 7).</t>
  </si>
  <si>
    <t>Contingent Consideration</t>
  </si>
  <si>
    <t xml:space="preserve">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within the statement of consolidated operations and comprehensive los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 </t>
  </si>
  <si>
    <t>Product Warranty Reserves</t>
  </si>
  <si>
    <t xml:space="preserve">Product Warranty Reserves Substantially all of the Company’s 3D printing machines are covered by a standard twelve month warranty. At the time of sale, a liability is recorded (with an offset to cost of sales in the statement of operations and comprehensive los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statement of consolidated operations and comprehensive loss in the period such a determination is made. At December 31, 2015 and 2014, product warranty reserves were approximately $1,308 and $1,543, respectively, and were included in accrued expenses and other current liabilities in the consolidated balance sheet. </t>
  </si>
  <si>
    <t xml:space="preserve">Income Taxes The (benefit) provision for income taxes is determined using the asset and liability approach of accounting for income taxes. Under this approach, the (benefit)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subsidiaries in Germany, Italy, Sweden and Japan are taxed as corporations under the taxing regulations of those respective countries. As a result, the consolidated statement of operations and comprehensive loss includes a (benefit) provision for income taxes related to these foreign jurisdictions. Any undistributed earnings are intended to be permanently reinvested in the respective subsidiaries. The Company recognizes the tax benefit from an uncertain tax position only if it is more likely than not that the tax position will be sustained on examination by the taxing authorities based upon the technical merits of the position. The tax benefits recognized in the consolidated financial statements from such positions are then measured based upon the largest amount that has a greater than 50% likelihood of being realized upon settlement.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benefit) provision for income taxes in the consolidated statement of operations and comprehensive loss and are accrued beginning in the period that such interest and penalties would be applicable under relevant tax law until such time that the related tax benefits are recognized. </t>
  </si>
  <si>
    <t>Taxes on Revenue Producing Transactions</t>
  </si>
  <si>
    <t xml:space="preserve">Taxes on Revenue Producing Transactions Taxes assessed by governmental authorities on revenue producing transactions, including sales, excise, value added and use taxes, are recorded on a net basis (excluded from revenue) in the consolidated statement of operations and comprehensive loss. </t>
  </si>
  <si>
    <t>Research and Development</t>
  </si>
  <si>
    <t xml:space="preserve">Research and Development The Company is involved in research and development of new methods and technologies relating to its products. Research and development expenses are charged to operations as they are incurred. The Company capitalizes the cost of materials, equipment and facilities that have alternative future uses in research and development projects or otherwise. </t>
  </si>
  <si>
    <t>Advertising</t>
  </si>
  <si>
    <t xml:space="preserve">Advertising Advertising costs are charged to expense as incurred, and were not significant for 2015, 2014 or 2013. </t>
  </si>
  <si>
    <t>Defined Contribution Plan</t>
  </si>
  <si>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The Company makes discretionary matching contributions of 50% of the first 8% of employee contributions, subject to certain Internal Revenue Service limitations. The Company’s matching contributions to the plan were approximately $365, $269 and $92 in 2015, 2014 and 2013, respectively. </t>
  </si>
  <si>
    <t>Equity-Based Compensation The Company recognizes compensation expense for equity-based grants using the straight-line attribution method, in which the expense (net of estimated forfeitures) is recognized ratably over the requisite service period based on the grant date fair value. Fair value of equity-based awards is estimated on the date of grant using the Black-Scholes pricing model.</t>
  </si>
  <si>
    <t>Recently Adopted Accounting Guidance</t>
  </si>
  <si>
    <t>Recently Adopted Accounting Guidance On January 1, 2014, the Company adopted FASB guidance changing the requirements of the Company’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Other than additional disclosure requirements, the adoption of these changes did not have a significant impact on the consolidated financial statements of the Company. On January 1, 2015, the Company adopted FASB guidance clarifying the presentation of unrecognized tax benefits when a net operating loss carryforward, or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Previously, there was diversity in practice as no explicit guidance existed. As the Company had previously followed the now required presentation, the adoption of this guidance did not have a material impact on the consolidated financial statements of the Company. In November 2015, the FASB issued changes to the balance sheet classification of deferred taxes, which the Company elected to early adopt.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The Company has elected to retrospectively apply the adoption of this guidance, which has resulted in a reclassification within the consolidated balance sheet of deferred income tax amounts at December 31, 2014. This reclassification has resulted in a decrease to accrued expenses and other current liabilities of approximately $306, a decrease in other noncurrent assets of approximately $303 and an increase in other noncurrent liabilities of approximately $3 as compared to amounts previously reported.</t>
  </si>
  <si>
    <t>Recently Issued Accounting Guidance</t>
  </si>
  <si>
    <t>Recently Issued Accounting Guidanc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9, or January 1, 2018, in the event that the Company no longer qualifies as an “emerging growth company” (“EGC”) under the Jumpstart Our Business Startups Act of 2012 (the “JOBs Act”). Management is currently evaluating the potential impact of these changes on the consolidated financial statements of the Company.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on December 31, 2016. Subsequent to adoption, this guidance will need to be applied by management at the end of each annual period and interim period therein to determine what, if any, impact there will be on the consolidated financial statements of the Company in a given reporting period. In April 2015, the FASB issued changes to the presentation of debt issuance costs in financial statements. These changes require an entity to present such costs in the balance sheet as a direct deduction from the related debt liability rather than as an asset, with an exception for line of credit arrangements. Amortization of debt issuance costs will continue to be reported as interest expense. These changes become effective for the Company on December 31, 2016. Early adoption is permitted. The new guidance will be applied retrospectively to each prior period presented. Management has determined that the adoption of these changes will not have a significant impact on the consolidated financial statements of the Company In July 2015, the FASB issued changes to the measurement of inventories accounted for under any method other than last in, first out or the retail method. These changes require such inventories to be measured at the lower of cost and net realizable value, with net realizable value defined as the estimated selling price in the normal course of business, less reasonably predictable costs of completion, disposal and transportation. These changes become effective for the Company on January 1, 2017. Early adoption is permitted. The new guidance will be applied prospectively in the interim or annual period adopted. Management has determined that the adoption of these changes will not have an impact on the consolidated financial statements of the Company . In February 2016, the FASB issued changes to the accounting for leases. Under the revised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revised guidance, lessor accounting is largely unchanged and lessees will no longer be provided with a source of off-balance sheet financing. These changes become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ese changes on the consolidated financial statements of the Company .</t>
  </si>
  <si>
    <t>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t>
  </si>
  <si>
    <t>Accumulated Other Comprehensive Loss (Tables)</t>
  </si>
  <si>
    <t>Summary of Changes in the Components of Accumulated Other Comprehensive Loss</t>
  </si>
  <si>
    <t xml:space="preserve">The following table summarizes changes in the components of accumulated other comprehensive loss:
For the years ended December 31,
2015
2014
2013
Foreign currency translation adjustments
Balance at beginning of period
$
(8,203
)
$
(352
)
$
(174
)
Other comprehensive loss
(5,332
)
(7,851
)
(178
)
Balance at end of period
$
(13,535
)
$
(8,203
)
$
(352
) </t>
  </si>
  <si>
    <t>Loss Per Share (Tables)</t>
  </si>
  <si>
    <t>Computation of Basic and Diluted Net Loss Attributable to ExOne Per Common Share</t>
  </si>
  <si>
    <t xml:space="preserve">The information used to compute basic and diluted net loss attributable to ExOne per common share was as follows:
For the years ended December 31,
2015
2014
2013
Net loss attributable to ExOne
$
(25,865
)
$
(21,843
)
$
(6,455
)
Less: Preferred stock dividends declared
—
—
(152
)
Net loss available to ExOne common shareholders
$
(25,865
)
$
(21,843
)
$
(6,607
)
Weighted average shares outstanding (basic and diluted)
14,427,956
14,411,054
12,838,230
Net loss attributable to ExOne per common share:
Basic
$
(1.79
)
$
(1.52
)
$
(0.51
)
Diluted
$
(1.79
)
$
(1.52
)
$
(0.51
) </t>
  </si>
  <si>
    <t>Acquisitions (Tables)</t>
  </si>
  <si>
    <t>MAM Corporation [Member]</t>
  </si>
  <si>
    <t>Final Allocation of Purchase Price</t>
  </si>
  <si>
    <t>The following table summarizes the final allocation of purchase price:
Accounts receivable
$
209
Inventories
224
Prepaid expenses and other current assets
15
Property and equipment
2,998
Intangible assets
503
Goodwill
1,407
Total assets
5,356
Accounts payable
56
Accrued expenses and other current liabilities
45
Long-term debt
338
Total liabilities
439
Total purchase price
$
4,917</t>
  </si>
  <si>
    <t>Schedule of Allocation of Purchase Price to Net Assets Acquired and Liabilities</t>
  </si>
  <si>
    <t>The allocation of the purchase price to the net assets acquired and liabilities assumed resulted in the recognition of the following intangible assets:
Amount
Economic Life (in years)
Customer relationships
$
464
7
Trade name
24
5
Noncompetition agreement
15
3
$
503</t>
  </si>
  <si>
    <t>MWT Corporation [Member]</t>
  </si>
  <si>
    <t xml:space="preserve">The following table summarizes the final allocation of purchase price:
Cash and cash equivalents
$
201
Accounts receivable*
118
Inventories
476
Prepaid expenses and other current assets
29
Property and equipment
21
Intangible assets
1,704
Goodwill
3,685
Total assets
6,234
Accounts payable
128
Accrued expenses and other current liabilities
605
Deferred revenue and customer prepayments*
195
Deferred income taxes
492
Total liabilities
1,420
Total purchase price
$
4,814
*
Included in accounts receivable and deferred revenue and customer prepayments were amounts due to MWT and the Company at the date of acquisition of approximately $117 and $195, respectively. These amounts were settled between the parties immediately following completion of the acquisition, resulting in no impact to the consolidated financial statements of the Company. </t>
  </si>
  <si>
    <t>The allocation of the purchase price to the net assets acquired and liabilities assumed resulted in the recognition of the following intangible assets:
Amount
Economic Life (in years)
Unpatented technology
$
1,668
4
Trade name
36
4
$
1,704</t>
  </si>
  <si>
    <t>Inventories (Tables)</t>
  </si>
  <si>
    <t>Schedule of Inventories</t>
  </si>
  <si>
    <t>Inventories consist of the following at December 31:
2015
2014
Raw materials and components
$
9,467
$
10,838
Work in process
6,048
4,221
Finished goods
4,324
1,955
$
19,839
$
17,014</t>
  </si>
  <si>
    <t>Property and Equipment (Tables)</t>
  </si>
  <si>
    <t>Property, Plant and Equipment [Line Items]</t>
  </si>
  <si>
    <t>Summary of Property and Equipment</t>
  </si>
  <si>
    <t>Property and equipment consist of the following at December 31:
2015
2014
Economic Life (in years)
Land
$
6,969
$
7,154
N/A
Buildings and related improvements
28,498
27,031
5 - 40
Machinery and equipment
23,935
18,510
3 - 20
Other
5,995
4,935
3 - 20
65,397
57,630
Less: Accumulated depreciation
(11,017
)
(7,213
)
54,380
50,417
Construction-in-progress
452
4,881
Property and equipment - net
$
54,832
$
55,298</t>
  </si>
  <si>
    <t>Future Minimum Lease Payments of Operating Lease Arrangements</t>
  </si>
  <si>
    <t>Future minimum lease payments of operating lease arrangements (with initial terms greater than twelve months) at December 31, 2015, are approximately as follows:
2016
$
340
2017
259
2018
185
2019
41
2020
18
Thereafter
—
$
843</t>
  </si>
  <si>
    <t>Machinery and Equipment [Member]</t>
  </si>
  <si>
    <t>Minimum future rentals of machinery and equipment under non-cancellable arrangements at December 31, 2015, are as follows:
2016
$
859
2017
439
2018
118
2019
—
2020
—
Thereafter
—
$
1,416</t>
  </si>
  <si>
    <t>Impairment (Tables)</t>
  </si>
  <si>
    <t>Schedule of Changes in Carrying Amount of Goodwill</t>
  </si>
  <si>
    <t>The following table details the changes in the carrying amount of goodwill for the year ended December 31:
2015
2014
Beginning balance
$
4,665
$
—
Acquisition of businesses
—
5,092
Foreign currency translation adjustments
(246
)
(427
)
Impairment
(4,419
)
—
Ending balance
$
—
$
4,665</t>
  </si>
  <si>
    <t>Intangible Assets (Tables)</t>
  </si>
  <si>
    <t>Schedule of Intangible Assets</t>
  </si>
  <si>
    <t>Intangible assets, which are included in other noncurrent assets on the accompanying consolidated balance sheet, were as follows:
December 31, 2015
Gross Amount
Accumulated Amortization
Net
Unpatented technology
$
1,323
$
(606
)
$
717
Customer relationships
464
(122
)
342
Trade names
53
(22
)
31
Noncompetition agreement
15
(9
)
6
$
1,855
$
(759
)
$
1,096
December 31, 2014
Gross Amount
Accumulated Amortization
Net
Unpatented technology
$
1,474
$
(307
)
$
1,167
Customer relationships
464
(55
)
409
Trade names
56
(11
)
45
Noncompetition agreement
15
(4
)
11
$
2,009
$
(377
)
$
1,632</t>
  </si>
  <si>
    <t>Future Estimated Amortization Expense Related to the Intangible assets</t>
  </si>
  <si>
    <t>Future estimated amortization expense related to the intangible assets at December 31, 2015, is approximately as follows:
2016
$
415
2017
410
2018
127
2019
67
2020
66
Thereafter
11
$
1,096</t>
  </si>
  <si>
    <t>Long-Term Debt (Tables)</t>
  </si>
  <si>
    <t>Components of Long-Term Debt</t>
  </si>
  <si>
    <t>Long-term debt consists of the following at December 31:
2015
2014
Building note payable to a United States bank
$
1,950
$
2,082</t>
  </si>
  <si>
    <t>Future Maturities of Long-Term Debt</t>
  </si>
  <si>
    <t>Future maturities of long-term debt at December 31, 2015, are approximately as follows:
2016
$
138
2017
139
2018
142
2019
150
2020
158
Thereafter
1,223
$
1,950</t>
  </si>
  <si>
    <t>Leases (Tables)</t>
  </si>
  <si>
    <t>Future Maturities of Capital Leases</t>
  </si>
  <si>
    <t>Future maturities of capital leases at December 31, 2015, are approximately as follows:
2016
$
82
2017
72
2018
7
2019
2
2020
—
Thereafter
—
$
163</t>
  </si>
  <si>
    <t>Accrued Expenses and Other Current Liabilities (Tables)</t>
  </si>
  <si>
    <t>Schedule of Accrued Expenses and Other Current Liabilities</t>
  </si>
  <si>
    <t>Accrued expenses and other current liabilities consist of the following at December 31:
2015
2014
Accrued payroll and related costs
$
1,816
$
2,087
Product warranty reserves
1,308
1,543
Accrued sales commissions
588
951
Liability for uncertain tax positions
781
871
Accrued professional fees
203
405
Accrued license fees
534
392
Other
1,180
1,869
$
6,410
$
8,118</t>
  </si>
  <si>
    <t>Equity-Based Compensation (Tables)</t>
  </si>
  <si>
    <t>Summary of Equity-Based Compensation Expense</t>
  </si>
  <si>
    <t xml:space="preserve">The following table summarizes the total equity-based compensation expense recognized for awards issued under the Plan:
2015
2014
2013
Equity-based compensation expense recognized:
Incentive stock options
$
807
$
633
$
580
Restricted stock
918
376
131
Stock bonus awards
—
197
—
Total equity-based compensation expense before income taxes
1,725
1,206
711
Benefit for income taxes*
—
—
—
Total equity-based compensation expense net of income taxes
$
1,725
$
1,206
$
711
*
The benefit for income taxes from equity-based compensation for each of the periods presented has been determined to be $0 </t>
  </si>
  <si>
    <t>Assumptions for Fair Value of ISOs Estimated on the Date of Grant Using the Black-Scholes Option</t>
  </si>
  <si>
    <t>During 2014 and 2013, the fair value of ISOs was estimated on the date of grant using the Black-Scholes option pricing model with the following assumptions:
2014
2013
Weighted average fair value per ISO
$
9.60
$
11.03
Volatility
67.00
%
68.70
%
Average risk-free interest rate
1.76
%
1.07
%
Dividend yield
0.00
%
0.00
%
Expected term (years)
6.0
6.0</t>
  </si>
  <si>
    <t>Summary of Activity for ISOs</t>
  </si>
  <si>
    <t>The activity for ISOs was as follows:
Number of ISOs
Weighted Average Exercise Price
Weighted Average Grant Date Fair Value
Outstanding at December 31, 2012
—
$
—
$
—
ISOs granted
180,000
$
18.00
$
11.03
ISOs exercised
—
$
—
$
—
ISOs forfeited
(6,667
)
$
18.00
$
11.03
ISOs expired
—
$
—
$
—
Outstanding at December 31, 2013
173,333
$
18.00
$
11.03
ISOs exercisable at December 31, 2013
—
$
—
$
—
ISOs expected to vest at December 31, 2013
164,852
$
18.00
$
11.03
Number of ISOs
Weighted Average Exercise Price
Weighted Average Grant Date Fair Value
Outstanding at December 31, 2013
173,333
$
18.00
$
11.03
ISOs granted
62,000
$
15.74
$
9.60
ISOs exercised
(18,529
)
$
18.00
$
11.03
ISOs forfeited
(1,667
)
$
18.00
$
11.03
ISOs expired
—
$
—
$
—
Outstanding at December 31, 2014
215,137
$
17.35
$
10.62
ISOs exercisable at December 31, 2014
39,804
$
18.00
$
11.03
ISOs expected to vest at December 31, 2014
166,638
$
17.21
$
10.53
Number of ISOs
Weighted Average Exercise Price
Weighted Average Grant Date Fair Value
Outstanding at December 31, 2014
215,137
$
17.35
$
10.62
ISOs granted
—
$
—
$
—
ISOs exercised
—
$
—
$
—
ISOs forfeited
(3,334
)
$
16.31
$
9.96
ISOs expired
(833
)
$
18.00
$
11.03
Outstanding at December 31, 2015
210,970
$
17.43
$
10.67
ISOs exercisable at December 31, 2015
115,472
$
17.61
$
10.78
ISOs expected to vest at December 31, 2015
90,898
$
17.09
$
10.45</t>
  </si>
  <si>
    <t>Summary of Activity for Restricted Stock Awards</t>
  </si>
  <si>
    <t>The activity for restricted stock awards was as follows:
Shares of Restricted Stock
Weighted Average Grant Date Fair Value
Outstanding at December 31, 2012
—
$
—
Restricted shares granted
20,000
$
23.26
Restricted shares vested
—
$
—
Restricted shares forfeited
—
$
—
Outstanding at December 31, 2013
20,000
$
23.26
Restricted shares expected to vest at December 31, 2013
20,000
$
23.26
Shares of Restricted Stock
Weighted Average Grant Date Fair Value
Outstanding at December 31, 2013
20,000
$
23.26
Restricted shares granted
67,500
$
22.69
Restricted shares vested
(6,666
)
$
23.26
Restricted shares forfeited
—
$
—
Outstanding at December 31, 2014
80,834
$
22.78
Restricted shares expected to vest at December 31, 2014
80,834
$
22.78
Shares of Restricted Stock
Weighted Average Grant Date Fair Value
Outstanding at December 31, 2014
80,834
$
22.78
Restricted shares granted
26,000
$
13.23
Restricted shares vested
(29,164
)
$
22.82
Restricted shares forfeited
—
$
—
Outstanding at December 31, 2015
77,670
$
19.57
Restricted shares expected to vest at December 31, 2015
77,670
$
19.57
Restricted shares vesting during 2015 and 2014 had a fair value of approximately $356 and $282, respectively. There was no restricted share vesting during 2013.</t>
  </si>
  <si>
    <t>Income Taxes (Tables)</t>
  </si>
  <si>
    <t>Schedule of Loss Before Tax</t>
  </si>
  <si>
    <t xml:space="preserve">The components of loss before taxes were as follows:
2015
2014
2013
United States
$
(13,138
)
$
(15,683
)
$
(9,675
)
Foreign
(12,900
)
(6,001
)
3,728
Loss before income taxes
$
(26,038
)
$
(21,684
)
$
(5,947
) </t>
  </si>
  <si>
    <t>Summary of Income Tax (Benefit) Expense</t>
  </si>
  <si>
    <t>The (benefit) provision for income taxes consisted of the following:
2015
2014
2013
Current
Deferred
Total
Current
Deferred
Total
Current
Deferred
Total
United States
$
—
$
(20
)
$
(20
)
$
—
$
20
$
20
$
—
$
—
$
—
Foreign
95
(248
)
(153
)
290
(151
)
139
370
—
370
(Benefit) provision for income taxes
$
95
$
(268
)
$
(173
)
$
290
$
(131
)
$
159
$
370
$
—
$
370</t>
  </si>
  <si>
    <t>Reconciliation of the (Benefit) Provision for Income Taxes</t>
  </si>
  <si>
    <t xml:space="preserve">A reconciliation of the (benefit) provision for income taxes at the United States statutory rate of 34.0% to the effective rate of the Company for the years ended December 31 is as follows:
2015
2014
2013
United States statutory rate (34.0%)
$
(8,853
)
$
(7,373
)
$
(2,022
)
(Loss) income of foreign disregarded entity
(2,746
)
(212
)
87
Taxes on foreign operations
648
119
3
Increase in uncertain tax positions
—
210
323
Goodwill impairment
1,031
—
—
Net change in valuation allowances
9,173
6,980
2,029
Permanent differences and other
574
435
(50
)
(Benefit) provision for income taxes
$
(173
)
$
159
$
370
Effective tax rate
0.7
%
(0.7
)%
(6.2
)% </t>
  </si>
  <si>
    <t>Components of Deferred Income Tax Assets and Liabilities</t>
  </si>
  <si>
    <t xml:space="preserve">The components of deferred income tax assets and liabilities consist of the following at December 31:
2015
2014
Deferred tax assets
Accounts receivable
$
655
$
836
Inventories
796
300
Property and equipment
—
403
Accrued expenses and other current liabilities
699
849
Net operating loss carryforwards
17,475
7,375
Tax credit carryforwards
779
765
Other
1,447
1,012
Valuation allowance
(20,089
)
(11,069
)
Total deferred tax assets
1,762
471
Deferred tax liabilities
Property and equipment
(943
)
—
Other
(847
)
(794
)
Total deferred tax liabilities
(1,790
)
(794
)
Net deferred tax liabilities*
$
(28
)
$
(323
)
*
At December 31, 2015 and 2014, net deferred tax liabilities were reflected in other noncurrent liabilities in the consolidated balance sheet. </t>
  </si>
  <si>
    <t>Summary of Changes to Valuation Allowances</t>
  </si>
  <si>
    <t>The following table summarizes changes to the Company’s valuation allowances for the years ended December 31:
2015
2014
Beginning balance
$
11,069
$
5,172
Increase to allowances
9,173
6,980
Foreign currency translation and other adjustments
(153
)
(1,083
)
Ending balance
$
20,089
$
11,069</t>
  </si>
  <si>
    <t>Reconciliation of Unrecognized Tax Benefits</t>
  </si>
  <si>
    <t>A reconciliation of the beginning and ending amount of unrecognized tax benefits at December 31 was as follows:
2015
2014
2013
Beginning balance
$
871
$
768
$
416
Increases related to current year tax positions
—
210
323
Foreign currency translation adjustments
(90
)
(107
)
29
Ending balance
$
781
$
871
$
768</t>
  </si>
  <si>
    <t>Summary of Tax Years Subject to Examinations</t>
  </si>
  <si>
    <t>The following table summarizes tax years remaining subject to examination for each of the Company’s subsidiaries at December 31, 2015:
Jurisdiction
Tax Years Remaining Subject to Examination
United States
2013-2015
Germany*
2010-2015
Italy
2014-2015
Sweden
2015
Japan
2010-2015
*
At December 31, 2015, our ExOne GmbH (2010-2013) and ExOne Property GmbH (2013) subsidiaries were under examination by local taxing authorities.</t>
  </si>
  <si>
    <t>Fair Value Measurements (Tables)</t>
  </si>
  <si>
    <t>Fair Value of Liabilities Measured on Recurring Basis</t>
  </si>
  <si>
    <t>The following table sets forth the fair value of the Company’s liabilities measured on a recurring basis by level at December 31:
Level
2015
2014
Contingent consideration*
3
$
—
$
190
*
Contingent consideration is included in accrued expenses and other current liabilities in the accompanying consolidated balance sheet.</t>
  </si>
  <si>
    <t>Minimum Achievement of Revenues and Gross Profit</t>
  </si>
  <si>
    <t xml:space="preserve">Terms of the earn-out provision require minimum achievement of revenues and gross profit for the year ended December 31 as follows:
2015
2014*
Revenue
$
3,500
$
2,490
Gross profit
$
875
$
623
*
For 2014, targets are representative of revenues and gross profit for the period from the date of acquisition (March 3, 2014) through December 31, 2014. </t>
  </si>
  <si>
    <t>Summary of Changes in Fair Value of Company's Level 3 Financial Instruments</t>
  </si>
  <si>
    <t>The following table sets forth a summary of changes in the fair value of the Company’s Level 3 financial instruments:
Year Ended
December 31,
2015
2014
Beginning balance
$
190
$
—
Purchases
—
—
Sales
—
—
Issuances
—
375
Settlements
—
—
Realized (gains) losses
(193
)
(195
)
Unrealized (gains) losses
3
10
Transfers into Level 3
—
—
Transfers out of Level 3
—
—
Ending balance
$
—
$
190</t>
  </si>
  <si>
    <t>Carrying Values and Fair Values of Other Financial Instruments</t>
  </si>
  <si>
    <t>The carrying values and fair values of other financial instruments (assets and liabilities) not required to be recorded at fair value were as follows:
December 31,
December 31,
2015
2014
Carrying Value
Fair Value
Carrying Value
Fair Value
Cash and cash equivalents
$
19,342
$
19,342
$
36,202
$
36,202
Current portion of long-term debt
$
138
$
138
$
132
$
132
Current portion of capital and financing leases
$
82
$
82
$
346
$
346
Long-term debt - net of current portion
$
1,812
$
1,800
$
1,950
$
2,022
Capital and financing leases - net of current portion
$
81
$
81
$
164
$
164</t>
  </si>
  <si>
    <t>Segment, Product and Geographic Information (Tables)</t>
  </si>
  <si>
    <t>Revenue by Product</t>
  </si>
  <si>
    <t>Revenue by product for the year ended December 31 was as follows:
2015
2014
2013
3D printing machines
$
15,464
$
22,792
$
24,851
3D printed and other products, materials and services
24,889
21,108
14,629
$
40,353
$
43,900
$
39,480</t>
  </si>
  <si>
    <t>Geographic Information for Revenue</t>
  </si>
  <si>
    <t>Geographic information for revenue for the year ended December 31 was as follows (based on the country where the sale originated):
2015
2014
2013
United States
$
19,817
$
21,115
$
14,596
Germany
14,174
18,118
14,744
Japan
5,613
4,623
10,140
Italy
684
44
—
Sweden
65
—
—
$
40,353
$
43,900
$
39,480</t>
  </si>
  <si>
    <t>Geographic Information for Long-Lived Assets</t>
  </si>
  <si>
    <t>Geographic information for long-lived assets at December 31 was as follows (based on the physical location of assets):
2015
2014
United States
$
20,984
$
20,334
Germany
27,417
28,522
Japan
5,210
4,978
Italy
1,213
1,464
Sweden
8
—
$
54,832
$
55,298</t>
  </si>
  <si>
    <t>Supplemental Quarterly Financial Information (Tables)</t>
  </si>
  <si>
    <t>Schedule of Supplemental Quarterly Financial Information</t>
  </si>
  <si>
    <t xml:space="preserve">For the Quarter Ended
December 31, 2015
September 30, 2015
June 30, 2015
March 31, 2015
Revenue - third party
$
16,057
$
8,712
$
7,358
$
6,791
Revenue - related party
141
152
1,140
2
Total
$
16,198
$
8,864
$
8,498
$
6,793
Gross profit
$
6,069
$
1,169
$
1,105
$
—
Net loss attributable to ExOne
$
(1,219
)
$
(10,077
)
$
(6,898
)
$
(7,671
)
Net loss attributable to ExOne per common share*:
Basic
$
(0.08
)
$
(0.70
)
$
(0.48
)
$
(0.53
)
Diluted
$
(0.08
)
$
(0.70
)
$
(0.48
)
$
(0.53
)
For the Quarter Ended
December 31, 2014
September 30, 2014
June 30, 2014
March 31, 2014
Revenue - third party
$
14,926
$
9,640
$
11,200
$
7,263
Revenue - related party
839
9
1
22
Total
$
15,765
$
9,649
$
11,201
$
7,285
Gross profit
$
3,855
$
2,487
$
2,496
$
1,619
Net loss attributable to ExOne
$
(7,200
)
$
(4,451
)
$
(4,665
)
$
(5,527
)
Net loss attributable to ExOne per common share*:
Basic
$
(0.50
)
$
(0.31
)
$
(0.32
)
$
(0.38
)
Diluted
$
(0.50
)
$
(0.31
)
$
(0.32
)
$
(0.38
)
*
Per-share amounts are calculated independently for each quarter presented; therefore the sum of the quarterly per-share amounts may not equal the per-share amounts for the year. </t>
  </si>
  <si>
    <t>Summary of Significant Accounting Policies - Additional Information (Detail) - USD ($)</t>
  </si>
  <si>
    <t>Sep. 13, 2013</t>
  </si>
  <si>
    <t>Sep. 09, 2013</t>
  </si>
  <si>
    <t>Feb. 12, 2013</t>
  </si>
  <si>
    <t>Feb. 06, 2013</t>
  </si>
  <si>
    <t>Sep. 30, 2015</t>
  </si>
  <si>
    <t>Sep. 30, 2013</t>
  </si>
  <si>
    <t>Dec. 31, 2012</t>
  </si>
  <si>
    <t>Organization Consolidation And Presentation Of Financial Statements Disclosure [Line Items]</t>
  </si>
  <si>
    <t>State of incorporation</t>
  </si>
  <si>
    <t>Delaware</t>
  </si>
  <si>
    <t>Date of incorporation</t>
  </si>
  <si>
    <t>Jan. 1,
		2013</t>
  </si>
  <si>
    <t>Net proceeds of initial public offering</t>
  </si>
  <si>
    <t>Net proceeds of secondary public offering</t>
  </si>
  <si>
    <t>Net income (loss)</t>
  </si>
  <si>
    <t>Maturity of liquid instruments when purchased</t>
  </si>
  <si>
    <t>three months or less</t>
  </si>
  <si>
    <t>Allowance for doubtful accounts</t>
  </si>
  <si>
    <t>Impairment losses</t>
  </si>
  <si>
    <t>Standard product warranty period</t>
  </si>
  <si>
    <t>Substantially all of the Company’s 3D printing machines are covered by a standard twelve month warranty. At the time of sale, a liability is recorded (with an offset to cost of sales in the statement of operations and comprehensive loss) based upon the expected cost of replacement parts and labor to be incurred over the life of the standard warranty.</t>
  </si>
  <si>
    <t>Product warranty reserves</t>
  </si>
  <si>
    <t>Tax benefits recognized upon settlement</t>
  </si>
  <si>
    <t>50.00%</t>
  </si>
  <si>
    <t>Advertising costs</t>
  </si>
  <si>
    <t>Percentage of contributions matched</t>
  </si>
  <si>
    <t>Percentage of matching contributions</t>
  </si>
  <si>
    <t>8.00%</t>
  </si>
  <si>
    <t>Contributions made to defined contribution savings plan</t>
  </si>
  <si>
    <t>Decrease in accrued expenses and other current liabilities</t>
  </si>
  <si>
    <t>Decrease in other noncurrent assets</t>
  </si>
  <si>
    <t>Increase in other noncurrent liabilities</t>
  </si>
  <si>
    <t>Prepaid Expenses and Other Current Assets [Member]</t>
  </si>
  <si>
    <t>Restricted cash</t>
  </si>
  <si>
    <t>Minimum [Member]</t>
  </si>
  <si>
    <t>Term till payment is required from date of shipment</t>
  </si>
  <si>
    <t>30 days</t>
  </si>
  <si>
    <t>Estimated useful lives</t>
  </si>
  <si>
    <t>3 years</t>
  </si>
  <si>
    <t>Maximum [Member]</t>
  </si>
  <si>
    <t>60 days</t>
  </si>
  <si>
    <t>40 years</t>
  </si>
  <si>
    <t>Geographic Concentration Risk [Member] | Sales Revenue, Net [Member] | Outside of United States [Member]</t>
  </si>
  <si>
    <t>Percentage of revenue derived outside the United States</t>
  </si>
  <si>
    <t>50.90%</t>
  </si>
  <si>
    <t>51.90%</t>
  </si>
  <si>
    <t>63.00%</t>
  </si>
  <si>
    <t>IPO [Member]</t>
  </si>
  <si>
    <t>Common stock, new issuances</t>
  </si>
  <si>
    <t>Common stock price per share</t>
  </si>
  <si>
    <t>Common stock, new shares sold by Company</t>
  </si>
  <si>
    <t>Common stock, new shares sold by stockholder</t>
  </si>
  <si>
    <t>Secondary Public Offering [Member]</t>
  </si>
  <si>
    <t>Accumulated Other Comprehensive Loss - Summary of Changes in the Components of Accumulated Other Comprehensive Loss (Detail) - USD ($) $ in Thousands</t>
  </si>
  <si>
    <t>Statement Of Income And Comprehensive Income [Abstract]</t>
  </si>
  <si>
    <t>Balance at beginning of period</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Incentive Stock Option [Member]</t>
  </si>
  <si>
    <t>Net Income Loss Per Common Share [Line Items]</t>
  </si>
  <si>
    <t>Potential shares of anti-dilutive common stock</t>
  </si>
  <si>
    <t>Restricted Stock Units (RSUs) [Member]</t>
  </si>
  <si>
    <t>Loss Per Share - Computation of Basic and Diluted Net Loss Attributable to Exone Per Common Share (Detail) - USD ($) $ / shares in Units, $ in Thousands</t>
  </si>
  <si>
    <t>3 Months Ended</t>
  </si>
  <si>
    <t>Mar. 31, 2015</t>
  </si>
  <si>
    <t>Sep. 30, 2014</t>
  </si>
  <si>
    <t>Jun. 30, 2014</t>
  </si>
  <si>
    <t>Mar. 31, 2014</t>
  </si>
  <si>
    <t>Less: Preferred stock dividends declared</t>
  </si>
  <si>
    <t>Net loss available to ExOne common shareholders</t>
  </si>
  <si>
    <t>Weighted average shares outstanding (basic and diluted)</t>
  </si>
  <si>
    <t>Net loss attributable to ExOne per common share:</t>
  </si>
  <si>
    <t>[1]</t>
  </si>
  <si>
    <t>Per-share amounts are calculated independently for each quarter presented; therefore the sum of the quarterly per-share amounts may not equal the per-share amounts for the year.</t>
  </si>
  <si>
    <t>Acquisitions - Additional Information (Detail) € in Thousands</t>
  </si>
  <si>
    <t>Mar. 06, 2014USD ($)</t>
  </si>
  <si>
    <t>Mar. 03, 2014USD ($)</t>
  </si>
  <si>
    <t>Mar. 27, 2013USD ($)</t>
  </si>
  <si>
    <t>Dec. 31, 2014USD ($)</t>
  </si>
  <si>
    <t>Dec. 31, 2013USD ($)</t>
  </si>
  <si>
    <t>Mar. 06, 2014EUR (€)</t>
  </si>
  <si>
    <t>Business Acquisition [Line Items]</t>
  </si>
  <si>
    <t>Payments to acquire assets, including property and equipment</t>
  </si>
  <si>
    <t>Reduction to equity through noncontrolling interest</t>
  </si>
  <si>
    <t>Total purchase price</t>
  </si>
  <si>
    <t>Purchase price in cash</t>
  </si>
  <si>
    <t>Purchase price in contingent consideration</t>
  </si>
  <si>
    <t>Number of year for earn out provision</t>
  </si>
  <si>
    <t>2 years</t>
  </si>
  <si>
    <t>Goodwill deductible for income tax purpose</t>
  </si>
  <si>
    <t>Assignment of goodwill</t>
  </si>
  <si>
    <t>Gain or loss on extinguishment of debt</t>
  </si>
  <si>
    <t>Acquisition-related expenses</t>
  </si>
  <si>
    <t>Property plant and equipment, Carrying value</t>
  </si>
  <si>
    <t>Troy Metal Fabricating, LLC [Member]</t>
  </si>
  <si>
    <t>Lone Star Metal Fabrication, LLC [ Member]</t>
  </si>
  <si>
    <t>Troy Metal Fabricating LLC and Lone Star Metal Fabrication LLC [Member]</t>
  </si>
  <si>
    <t>Return of capital</t>
  </si>
  <si>
    <t>Repayment of outstanding debt</t>
  </si>
  <si>
    <t>Acquisitions - Final Allocation of Purchase Price (Detail) € in Thousands, $ in Thousands</t>
  </si>
  <si>
    <t>Accounts receivable</t>
  </si>
  <si>
    <t>Property and equipment</t>
  </si>
  <si>
    <t>Intangible assets</t>
  </si>
  <si>
    <t>Accrued expenses and other current liabilities</t>
  </si>
  <si>
    <t>Long-term debt</t>
  </si>
  <si>
    <t>Acquisitions - Schedule of Allocation of Purchase Price to Net Assets Acquired and Liabilities (Detail) - USD ($) $ in Thousands</t>
  </si>
  <si>
    <t>Mar. 06, 2014</t>
  </si>
  <si>
    <t>Mar. 03, 2014</t>
  </si>
  <si>
    <t>Acquired Finite-Lived Intangible Assets [Line Items]</t>
  </si>
  <si>
    <t>Fair value of intangible assets acquired</t>
  </si>
  <si>
    <t>MAM Corporation [Member] | Customer Relationships [Member]</t>
  </si>
  <si>
    <t>Economic Life</t>
  </si>
  <si>
    <t>7 years</t>
  </si>
  <si>
    <t>MAM Corporation [Member] | Trade Names [Member]</t>
  </si>
  <si>
    <t>5 years</t>
  </si>
  <si>
    <t>MAM Corporation [Member] | Noncompetition Agreement [Member]</t>
  </si>
  <si>
    <t>MWT Corporation [Member] | Trade Names [Member]</t>
  </si>
  <si>
    <t>4 years</t>
  </si>
  <si>
    <t>MWT Corporation [Member] | Unpatented Technology [Member]</t>
  </si>
  <si>
    <t>Acquisitions - Final Allocation of Purchase Price (Parenthetical) (Detail) - MWT Corporation [Member] $ in Thousands</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Laser Micromachining Product [Member]</t>
  </si>
  <si>
    <t>Property and Equipment - Summary of Property and Equipment (Detail) - USD ($) $ in Thousands</t>
  </si>
  <si>
    <t>Total gross property and equipment before accumulated depreciation</t>
  </si>
  <si>
    <t>Less: Accumulated depreciation</t>
  </si>
  <si>
    <t>Property and equipment, excluding construction-in-progress</t>
  </si>
  <si>
    <t>Construction-in-progress</t>
  </si>
  <si>
    <t>Property and equipment - net</t>
  </si>
  <si>
    <t>Property and equipment, Economic Life</t>
  </si>
  <si>
    <t>Land [Member]</t>
  </si>
  <si>
    <t>Building and Related Improvements [Member]</t>
  </si>
  <si>
    <t>Building and Related Improvements [Member] | Minimum [Member]</t>
  </si>
  <si>
    <t>Building and Related Improvements [Member] | Maximum [Member]</t>
  </si>
  <si>
    <t>Machinery and Equipment [Member] | Minimum [Member]</t>
  </si>
  <si>
    <t>Machinery and Equipment [Member] | Maximum [Member]</t>
  </si>
  <si>
    <t>20 years</t>
  </si>
  <si>
    <t>Other [Member]</t>
  </si>
  <si>
    <t>Other [Member] | Minimum [Member]</t>
  </si>
  <si>
    <t>Other [Member] | Maximum [Member]</t>
  </si>
  <si>
    <t>Property and Equipment - Additional Information (Detail) - USD ($) $ in Thousands</t>
  </si>
  <si>
    <t>Depreciation</t>
  </si>
  <si>
    <t>Machinery and equipment</t>
  </si>
  <si>
    <t>Carrying value of assets</t>
  </si>
  <si>
    <t>Property and Equipment - Schedule of Minimum Future Rentals of Machinery and Equipment Under Non-cancellable Arrangements (Detail) - Machinery and Equipment [Member] $ in Thousands</t>
  </si>
  <si>
    <t>Thereafter</t>
  </si>
  <si>
    <t>Minimum future rentals of machinery and equipment, total</t>
  </si>
  <si>
    <t>Impairment - Additional Information (Detail) - USD ($)</t>
  </si>
  <si>
    <t>Long-lived assets held for use impairment loss</t>
  </si>
  <si>
    <t>Impairment - Schedule of Changes in Carrying Amount of Goodwill (Detail) - USD ($) $ in Thousands</t>
  </si>
  <si>
    <t>Goodwill beginning balance</t>
  </si>
  <si>
    <t>Acquisition of businesses</t>
  </si>
  <si>
    <t>Goodwill ending balance</t>
  </si>
  <si>
    <t>Intangible Assets - Schedule of Intangible Assets (Detail) - USD ($) $ in Thousands</t>
  </si>
  <si>
    <t>Finite Lived Intangible Assets [Line Items]</t>
  </si>
  <si>
    <t>Gross Carrying Amount</t>
  </si>
  <si>
    <t>Accumulated Amortization</t>
  </si>
  <si>
    <t>Finite lived intangible asset net</t>
  </si>
  <si>
    <t>Unpatented Technology [Member]</t>
  </si>
  <si>
    <t>Customer Relationships [Member]</t>
  </si>
  <si>
    <t>Trade Names [Member]</t>
  </si>
  <si>
    <t>Noncompete Agreements [Member]</t>
  </si>
  <si>
    <t>Intangible Assets - Additional Information (Detail) - USD ($)</t>
  </si>
  <si>
    <t>Intangible Liability Disclosure [Abstract]</t>
  </si>
  <si>
    <t>Amortization of intangible assets</t>
  </si>
  <si>
    <t>Intangible Assets - Future Estimated Amortization Expense Related to the Intangible assets (Detail) - USD ($) $ in Thousands</t>
  </si>
  <si>
    <t>Finite Lived Intangible Assets Net [Abstract]</t>
  </si>
  <si>
    <t>Related Party Revolving Credit Facility - Additional Information (Detail)</t>
  </si>
  <si>
    <t>Jan. 13, 2016USD ($)</t>
  </si>
  <si>
    <t>Sep. 30, 2015USD ($)</t>
  </si>
  <si>
    <t>Mar. 31, 2016USD ($)</t>
  </si>
  <si>
    <t>Dec. 31, 2014EUR (€)</t>
  </si>
  <si>
    <t>Oct. 23, 2015USD ($)</t>
  </si>
  <si>
    <t>Sep. 30, 2015EUR (€)</t>
  </si>
  <si>
    <t>Line Of Credit Facility [Line Items]</t>
  </si>
  <si>
    <t>Line of credit facility, maximum borrowing capacity</t>
  </si>
  <si>
    <t>Interest expense relating to the commitment fee</t>
  </si>
  <si>
    <t>Revolving Credit Facility [Member] | RHI Investments, LLC [Member]</t>
  </si>
  <si>
    <t>Credit facility, outstanding amount</t>
  </si>
  <si>
    <t>Interest expense relating to the Credit Agreement</t>
  </si>
  <si>
    <t>Commitment fee</t>
  </si>
  <si>
    <t>1.00%</t>
  </si>
  <si>
    <t>Amortization of deferred financing costs</t>
  </si>
  <si>
    <t>Revolving Credit Facility [Member] | RHI Investments, LLC [Member] | Subsequent Event [Member]</t>
  </si>
  <si>
    <t>Revolving Credit Facility [Member] | RHI Investments, LLC [Member] | Prepaid Expenses and Other Current Assets [Member]</t>
  </si>
  <si>
    <t>Deferred financing costs, net</t>
  </si>
  <si>
    <t>Long-Term Debt - Components of Long-Term Debt (Detail) - USD ($) $ in Thousands</t>
  </si>
  <si>
    <t>Building Note Payable To United States Bank [Member]</t>
  </si>
  <si>
    <t>Debt Instrument [Line Items]</t>
  </si>
  <si>
    <t>Note payable to a bank</t>
  </si>
  <si>
    <t>Long-Term Debt - Additional Information (Detail)</t>
  </si>
  <si>
    <t>1 Months Ended</t>
  </si>
  <si>
    <t>Dec. 31, 2015EUR (€)</t>
  </si>
  <si>
    <t>Line of credit facility, covenant compliance</t>
  </si>
  <si>
    <t>The line of credit agreement contained a negative covenant of an annual equity capital ratio for ExOne GmbH of no less than 50%.</t>
  </si>
  <si>
    <t>Line of credit facility, minimum incremental borrowing capacity</t>
  </si>
  <si>
    <t>Line of Credit [Member]</t>
  </si>
  <si>
    <t>Line of Credit [Member] | Minimum [Member]</t>
  </si>
  <si>
    <t>Debt Instrument, term</t>
  </si>
  <si>
    <t>Security Agreement [Member]</t>
  </si>
  <si>
    <t>Interest rate</t>
  </si>
  <si>
    <t>1.75%</t>
  </si>
  <si>
    <t>Overdraft Credit [Member]</t>
  </si>
  <si>
    <t>10.20%</t>
  </si>
  <si>
    <t>Compensating Cash Balance [Member] | Security Agreement [Member]</t>
  </si>
  <si>
    <t>Notes payable monthly payments</t>
  </si>
  <si>
    <t>Building note payable to a bank, with monthly payments interest rate</t>
  </si>
  <si>
    <t>4.00%</t>
  </si>
  <si>
    <t>Building note payable to a bank, with monthly payments basis spread</t>
  </si>
  <si>
    <t>3.25%</t>
  </si>
  <si>
    <t>Date of interest rate adjustment</t>
  </si>
  <si>
    <t>2017-05</t>
  </si>
  <si>
    <t>Notes payable maturity</t>
  </si>
  <si>
    <t>2027-05</t>
  </si>
  <si>
    <t>Long-Term Debt - Future Maturities of Long-Term Debt (Detail) $ in Thousands</t>
  </si>
  <si>
    <t>Leases - Additional Information (Detail) € in Thousands, $ in Thousands</t>
  </si>
  <si>
    <t>Sale Leaseback Transaction [Line Items]</t>
  </si>
  <si>
    <t>Rent expense under operating lease</t>
  </si>
  <si>
    <t>March 2012 [Member]</t>
  </si>
  <si>
    <t>Proceeds from sale-leaseback transaction</t>
  </si>
  <si>
    <t>Lease repayment period</t>
  </si>
  <si>
    <t>Repayment start date</t>
  </si>
  <si>
    <t>2012-04</t>
  </si>
  <si>
    <t>Gain (loss) recognized on the repurchase of 3D printing machine</t>
  </si>
  <si>
    <t>November 2012 [Member]</t>
  </si>
  <si>
    <t>2013-01</t>
  </si>
  <si>
    <t>Leases - Future Maturities of Capital Leases (Detail) $ in Thousands</t>
  </si>
  <si>
    <t>Leases [Abstract]</t>
  </si>
  <si>
    <t>Future maturities of capital leases, total</t>
  </si>
  <si>
    <t>Leases - Future Minimum Lease Payments of Operating Lease Arrangements (Detail) $ in Thousands</t>
  </si>
  <si>
    <t>Future minimum lease payments of operating lease, Total</t>
  </si>
  <si>
    <t>Accrued Expenses and Other Current Liabilities - Schedule of Accrued Expenses and Other Current Liabilities (Detail) - USD ($) $ in Thousands</t>
  </si>
  <si>
    <t>Accrued payroll and related costs</t>
  </si>
  <si>
    <t>Accrued sales commissions</t>
  </si>
  <si>
    <t>Liability for uncertain tax positions</t>
  </si>
  <si>
    <t>Accrued professional fees</t>
  </si>
  <si>
    <t>Accrued license fees</t>
  </si>
  <si>
    <t>Other</t>
  </si>
  <si>
    <t>Equity-Based Compensation - Additional Information (Detail) - USD ($)</t>
  </si>
  <si>
    <t>Jan. 24, 2013</t>
  </si>
  <si>
    <t>Share-based Compensation Arrangement by Share-based Payment Award [Line Items]</t>
  </si>
  <si>
    <t>Weighted-average remaining vesting period</t>
  </si>
  <si>
    <t>1 year 7 months 6 days</t>
  </si>
  <si>
    <t>ISOs issued by the company</t>
  </si>
  <si>
    <t>Common stock issued related to employee stock option exercises</t>
  </si>
  <si>
    <t>Total future compensation expense</t>
  </si>
  <si>
    <t>Intrinsic value, ISOs exercisable</t>
  </si>
  <si>
    <t>Weighted average remaining contractual term, exercisable</t>
  </si>
  <si>
    <t>7 years 4 months 24 days</t>
  </si>
  <si>
    <t>Weighted average remaining contractual term, expected to vest</t>
  </si>
  <si>
    <t>7 years 10 months 24 days</t>
  </si>
  <si>
    <t>Intrinsic value of ISOs exercised by employee</t>
  </si>
  <si>
    <t>Income tax benefit</t>
  </si>
  <si>
    <t>Incentive Stock Option [Member] | Share Based Compensation Award Tranche One [Member]</t>
  </si>
  <si>
    <t>Stock awards vesting percentage on the anniversary of the date of grant</t>
  </si>
  <si>
    <t>33.33%</t>
  </si>
  <si>
    <t>Incentive Stock Option [Member] | Share Based Compensation Award Tranche Two [Member]</t>
  </si>
  <si>
    <t>Incentive Stock Option [Member] | Share Based Compensation Award Tranche Three [Member]</t>
  </si>
  <si>
    <t>Restricted Stock [Member]</t>
  </si>
  <si>
    <t>Restricted Stock [Member] | Share Based Compensation Award Tranche One [Member]</t>
  </si>
  <si>
    <t>Restricted Stock [Member] | Share Based Compensation Award Tranche Two [Member]</t>
  </si>
  <si>
    <t>Restricted Stock [Member] | Share Based Compensation Award Tranche Three [Member]</t>
  </si>
  <si>
    <t>2013 Equity Incentive Plan [Member]</t>
  </si>
  <si>
    <t>Common stock reserved for issuance</t>
  </si>
  <si>
    <t>Common Stock [Member] | 2013 Equity Incentive Plan [Member]</t>
  </si>
  <si>
    <t>Percentage of outstanding shares of common stock</t>
  </si>
  <si>
    <t>3.00%</t>
  </si>
  <si>
    <t>Common Stock [Member] | 2013 Equity Incentive Plan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Benefit for income taxes</t>
  </si>
  <si>
    <t>Total equity-based compensation expense net of income taxes</t>
  </si>
  <si>
    <t>Stock Bonus Awards [Member]</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Assumptions for Fair Value of ISOs Estimated on the Date of Grant Using the Black-Scholes Option (Detail) - $ / shares</t>
  </si>
  <si>
    <t>Weighted average fair value per ISO</t>
  </si>
  <si>
    <t>Volatility</t>
  </si>
  <si>
    <t>67.00%</t>
  </si>
  <si>
    <t>68.70%</t>
  </si>
  <si>
    <t>Average risk-free interest rate</t>
  </si>
  <si>
    <t>1.76%</t>
  </si>
  <si>
    <t>1.07%</t>
  </si>
  <si>
    <t>Dividend yield</t>
  </si>
  <si>
    <t>0.00%</t>
  </si>
  <si>
    <t>Expected term (years)</t>
  </si>
  <si>
    <t>6 years</t>
  </si>
  <si>
    <t>Equity-Based Compensation - Summary of Activity for ISOs (Detail) - $ / shares</t>
  </si>
  <si>
    <t>Number of ISOs, outstanding, Beginning Balance</t>
  </si>
  <si>
    <t>Number of ISOs, granted</t>
  </si>
  <si>
    <t>Number of ISOs, exercised</t>
  </si>
  <si>
    <t>Number of ISOs, forfeited</t>
  </si>
  <si>
    <t>Number of ISOs, expir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ISOs expir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ISOs expir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expected to vest</t>
  </si>
  <si>
    <t>Equity-Based Compensation - Summary of Activity for Restricted Stock Awards (Parenthetical) (Detail) - USD ($)</t>
  </si>
  <si>
    <t>Fair value of restricted shares vesting</t>
  </si>
  <si>
    <t>Income Taxes - Additional Information (Detail) - USD ($) $ in Thousands</t>
  </si>
  <si>
    <t>Jan. 01, 2013</t>
  </si>
  <si>
    <t>Schedule Of Income Taxes [Line Items]</t>
  </si>
  <si>
    <t>Deferred tax assets, net</t>
  </si>
  <si>
    <t>Percentage of valuation allowance of initial net deferred tax asset</t>
  </si>
  <si>
    <t>100.00%</t>
  </si>
  <si>
    <t>Net operating loss carryforwards</t>
  </si>
  <si>
    <t>United States statutory rate</t>
  </si>
  <si>
    <t>34.00%</t>
  </si>
  <si>
    <t>Subsidiaries [Member] | United States [Member]</t>
  </si>
  <si>
    <t>Subsidiaries [Member] | Japan [Member]</t>
  </si>
  <si>
    <t>Subsidiaries [Member] | German, Italian and Swedish [Member]</t>
  </si>
  <si>
    <t>Subsidiaries [Member] | Germany [Member]</t>
  </si>
  <si>
    <t>Subsidiaries [Member] | Earliest Tax Year [Member] | United States [Member]</t>
  </si>
  <si>
    <t>Expiration period of net operating loss carryforwards</t>
  </si>
  <si>
    <t>Subsidiaries [Member] | Earliest Tax Year [Member] | Japan [Member]</t>
  </si>
  <si>
    <t>Subsidiaries [Member] | Latest Tax Year [Member] | United States [Member]</t>
  </si>
  <si>
    <t>Subsidiaries [Member] | Latest Tax Year [Member] | Japan [Member]</t>
  </si>
  <si>
    <t>Subsidiaries [Member] | 2023 [Member] | United States [Member]</t>
  </si>
  <si>
    <t>Tax credit carryforwards</t>
  </si>
  <si>
    <t>Expiration period of tax credit carryforwards</t>
  </si>
  <si>
    <t>Income Taxes - Schedule of Loss Before Tax (Detail) - USD ($) $ in Thousands</t>
  </si>
  <si>
    <t>United States</t>
  </si>
  <si>
    <t>Foreign</t>
  </si>
  <si>
    <t>Income Taxes - Summary of Income Tax (Benefit) Expense (Detail) - USD ($) $ in Thousands</t>
  </si>
  <si>
    <t>(Benefit) provision for income taxes</t>
  </si>
  <si>
    <t>Income Taxes - Reconciliation of the (Benefit) Provision for Income Taxes (Detail) - USD ($) $ in Thousands</t>
  </si>
  <si>
    <t>United States statutory rate (34.0%)</t>
  </si>
  <si>
    <t>(Loss) income of foreign disregarded entity</t>
  </si>
  <si>
    <t>Taxes on foreign operations</t>
  </si>
  <si>
    <t>Increase in uncertain tax positions</t>
  </si>
  <si>
    <t>Net change in valuation allowances</t>
  </si>
  <si>
    <t>Permanent differences and other</t>
  </si>
  <si>
    <t>Effective tax rate</t>
  </si>
  <si>
    <t>0.70%</t>
  </si>
  <si>
    <t>(0.70%)</t>
  </si>
  <si>
    <t>(6.20%)</t>
  </si>
  <si>
    <t>Income Taxes - Reconciliation of the (Benefit) Provision for Income Taxes (Parenthetical) (Detail)</t>
  </si>
  <si>
    <t>Income Taxes - Components of Deferred Income Tax Assets and Liabilities (Detail) - USD ($) $ in Thousands</t>
  </si>
  <si>
    <t>Deferred tax assets</t>
  </si>
  <si>
    <t>Valuation allowance</t>
  </si>
  <si>
    <t>Total deferred tax assets</t>
  </si>
  <si>
    <t>Deferred tax liabilities</t>
  </si>
  <si>
    <t>Total deferred tax liabilities</t>
  </si>
  <si>
    <t>Net deferred tax liabilities</t>
  </si>
  <si>
    <t>At December 31, 2015 and 2014, net deferred tax liabilities were reflected in other noncurrent liabilities in the consolidated balance sheet.</t>
  </si>
  <si>
    <t>Income Taxes - Summary of Changes to Valuation Allowances (Detail) - USD ($) $ in Thousands</t>
  </si>
  <si>
    <t>Beginning balance</t>
  </si>
  <si>
    <t>Increase to allowances</t>
  </si>
  <si>
    <t>Foreign currency translation and other adjustments</t>
  </si>
  <si>
    <t>Ending balance</t>
  </si>
  <si>
    <t>Income Taxes - Reconciliation of Unrecognized Tax Benefits (Detail) - USD ($) $ in Thousands</t>
  </si>
  <si>
    <t>Increases related to current year tax positions</t>
  </si>
  <si>
    <t>Income Taxes - Summary of Tax Year Subject to Examinations (Detail)</t>
  </si>
  <si>
    <t>United States [Member] | Earliest Tax Year [Member]</t>
  </si>
  <si>
    <t>Income Tax Contingency [Line Items]</t>
  </si>
  <si>
    <t>Tax year subject to examination</t>
  </si>
  <si>
    <t>United States [Member] | Latest Tax Year [Member]</t>
  </si>
  <si>
    <t>Germany [Member] | Earliest Tax Year [Member]</t>
  </si>
  <si>
    <t>Germany [Member] | Latest Tax Year [Member]</t>
  </si>
  <si>
    <t>Italy [Member] | Earliest Tax Year [Member]</t>
  </si>
  <si>
    <t>Italy [Member] | Latest Tax Year [Member]</t>
  </si>
  <si>
    <t>Sweden [Member]</t>
  </si>
  <si>
    <t>Japan [Member] | Earliest Tax Year [Member]</t>
  </si>
  <si>
    <t>Japan [Member] | Latest Tax Year [Member]</t>
  </si>
  <si>
    <t>Fair Value Measurements - Fair Value of Liabilities Measured on Recurring Basis (Detail) - USD ($) $ in Thousands</t>
  </si>
  <si>
    <t>Fair Value, Inputs, Level 3 [Member]</t>
  </si>
  <si>
    <t>Fair Value, Assets and Liabilities Measured on Recurring and Nonrecurring Basis [Line Items]</t>
  </si>
  <si>
    <t>Contingent consideration</t>
  </si>
  <si>
    <t>Contingent consideration is included in accrued expenses and other current liabilities in the accompanying consolidated balance sheet.</t>
  </si>
  <si>
    <t>Fair Value Measurements - Minimum Achievement of Revenues and Gross Profit (Detail) - USD ($) $ in Thousands</t>
  </si>
  <si>
    <t>Schedule Of Earn Out Of Required Minimum Achievement Of Revenues And Gross Profit [Line Items]</t>
  </si>
  <si>
    <t>Earn Out Provision [Member] | Minimum [Member]</t>
  </si>
  <si>
    <t>For 2014, targets are representative of revenues and gross profit for the period from the date of acquisition (March 3, 2014) through December 31, 2014.</t>
  </si>
  <si>
    <t>Fair Value Measurements - Minimum Achievement of Revenues and Gross Profit (Parenthetical) (Detail)</t>
  </si>
  <si>
    <t>Date of acquisition</t>
  </si>
  <si>
    <t>Mar. 3,
		2014</t>
  </si>
  <si>
    <t>Fair Value Measurements - Additional Information (Detail) - USD ($) $ in Thousands</t>
  </si>
  <si>
    <t>Fair Value, Balance Sheet Grouping, Financial Statement Captions [Line Items]</t>
  </si>
  <si>
    <t>Fair Value Measurements - Summary of Changes in Fair Value of Company's Level 3 Financial Instruments (Detail) - USD ($) $ in Thousands</t>
  </si>
  <si>
    <t>Purchases</t>
  </si>
  <si>
    <t>Sales</t>
  </si>
  <si>
    <t>Issuances</t>
  </si>
  <si>
    <t>Settlements</t>
  </si>
  <si>
    <t>Realized (gains) losses</t>
  </si>
  <si>
    <t>Unrealized (gains) losses</t>
  </si>
  <si>
    <t>Transfers into Level 3</t>
  </si>
  <si>
    <t>Transfers out of Level 3</t>
  </si>
  <si>
    <t>Fair Value Measurements - Carrying Values and Fair Values of Other Financial Instruments (Detail) - USD ($) $ in Thousands</t>
  </si>
  <si>
    <t>Current portion of long-term debt</t>
  </si>
  <si>
    <t>Current portion of capital and financing leases</t>
  </si>
  <si>
    <t>Long-term debt - net of current portion</t>
  </si>
  <si>
    <t>Capital and financing leases - net of current portion</t>
  </si>
  <si>
    <t>Carrying Value [Member]</t>
  </si>
  <si>
    <t>Fair Value [Member]</t>
  </si>
  <si>
    <t>Customer Concentrations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19.00%</t>
  </si>
  <si>
    <t>23.10%</t>
  </si>
  <si>
    <t>25.50%</t>
  </si>
  <si>
    <t>Related Party Transactions - Additional Information (Detail) - USD ($)</t>
  </si>
  <si>
    <t>Related Party Transaction [Line Items]</t>
  </si>
  <si>
    <t>Revenue - related party</t>
  </si>
  <si>
    <t>Amounts due from related parties reflected in accounts receivable</t>
  </si>
  <si>
    <t>Payments for services received from related parties</t>
  </si>
  <si>
    <t>Amounts due to related party</t>
  </si>
  <si>
    <t>Fair market value of benefits received from related party</t>
  </si>
  <si>
    <t>Accounts Payable and Accrued Liabilities [Member]</t>
  </si>
  <si>
    <t>Accrued Expenses and Other Current Liabilities [Member]</t>
  </si>
  <si>
    <t>Chairman And Chief Executive Officer [Member]</t>
  </si>
  <si>
    <t>Reimbursement of costs from related party</t>
  </si>
  <si>
    <t>3D Printing Machines [Member] | December 2014 Sale Agreement [Member] | Chairman And Chief Executive Officer [Member]</t>
  </si>
  <si>
    <t>Consideration for printing machine</t>
  </si>
  <si>
    <t>3D Printing Machines [Member] | March 2015 Sale Agreement [Member] | Chairman And Chief Executive Officer [Member]</t>
  </si>
  <si>
    <t>Remaining deferred consideration</t>
  </si>
  <si>
    <t>3D Printing Machines [Member] | June 2015 Sale Agreement [Member] | Board Of Director [Member]</t>
  </si>
  <si>
    <t>3D Printing Machines [Member] | December 2015 Sale Agreement [Member] | Board Of Director [Member]</t>
  </si>
  <si>
    <t>Other Related Party [Member]</t>
  </si>
  <si>
    <t>Consulting [Member] | Hans J. Sack [Member]</t>
  </si>
  <si>
    <t>Consulting arrangement consideration included in selling, general and administrative expenses</t>
  </si>
  <si>
    <t>Segment, Product and Geographic Information - Revenue by Product (Detail) - USD ($) $ in Thousands</t>
  </si>
  <si>
    <t>Revenue from External Customer [Line Items]</t>
  </si>
  <si>
    <t>Revenues</t>
  </si>
  <si>
    <t>3D Printing Machines [Member]</t>
  </si>
  <si>
    <t>3D Printed and Other Products, Materials and Services [Member]</t>
  </si>
  <si>
    <t>Segment, Product and Geographic Information - Geographic Information for Revenue (Detail) - USD ($) $ in Thousands</t>
  </si>
  <si>
    <t>Revenues from External Customers and Long-Lived Assets [Line Items]</t>
  </si>
  <si>
    <t>United States [Member]</t>
  </si>
  <si>
    <t>Germany [Member]</t>
  </si>
  <si>
    <t>Japan [Member]</t>
  </si>
  <si>
    <t>Italy [Member]</t>
  </si>
  <si>
    <t>Segment, Product and Geographic Information - Geographic Information for Long-Lived Assets (Detail) - USD ($) $ in Thousands</t>
  </si>
  <si>
    <t>Long-lived assets</t>
  </si>
  <si>
    <t>Subsequent Events - Additional Information (Detail) - USD ($) $ / shares in Units, $ in Thousands</t>
  </si>
  <si>
    <t>Jan. 11, 2016</t>
  </si>
  <si>
    <t>Jan. 08, 2016</t>
  </si>
  <si>
    <t>Subsequent Event [Line Items]</t>
  </si>
  <si>
    <t>Sale of common equity, value</t>
  </si>
  <si>
    <t>Offering costs</t>
  </si>
  <si>
    <t>Subsequent Event [Member] | At Market Issuance Offering [Member] | FBR Capital Markets &amp; Co. and MLV &amp; Co. LLC [Member]</t>
  </si>
  <si>
    <t>Percentage of commission on sale of common equity shares</t>
  </si>
  <si>
    <t>Reimbursement of certain legal expenses</t>
  </si>
  <si>
    <t>Weighted average selling price per share</t>
  </si>
  <si>
    <t>Gross proceeds from the sale of shares</t>
  </si>
  <si>
    <t>Payments related to reimbursement of certain legal expenses and commissions</t>
  </si>
  <si>
    <t>Subsequent Event [Member] | At Market Issuance Offering [Member] | FBR Capital Markets &amp; Co. and MLV &amp; Co. LLC [Member] | Maximum [Member]</t>
  </si>
  <si>
    <t>Subsequent Event [Member] | Registered Direct Offering [Member] | Rockwell Forest Products, Inc. and S. Kent Rockwell [Member]</t>
  </si>
  <si>
    <t>Premium per share on closing price</t>
  </si>
  <si>
    <t>Supplemental Quarterly Financial Information - Summary of Supplemental Quarterly Financial Information (Detail)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6162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6067954</v>
      </c>
    </row>
    <row spans="1:4" r="18">
      <c t="s" s="4" r="A18">
        <v>30</v>
      </c>
      <c t="n" s="7" r="D18">
        <v>1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67</v>
      </c>
      <c t="s" s="2" r="B1">
        <v>447</v>
      </c>
      <c t="s" s="2" r="R1">
        <v>1</v>
      </c>
    </row>
    <row spans="1:20" r="2">
      <c t="s" s="2" r="B2">
        <v>2</v>
      </c>
      <c t="s" s="2" r="D2">
        <v>385</v>
      </c>
      <c t="s" s="2" r="F2">
        <v>4</v>
      </c>
      <c t="s" s="2" r="H2">
        <v>448</v>
      </c>
      <c t="s" s="2" r="J2">
        <v>32</v>
      </c>
      <c t="s" s="2" r="L2">
        <v>449</v>
      </c>
      <c t="s" s="2" r="N2">
        <v>450</v>
      </c>
      <c t="s" s="2" r="P2">
        <v>451</v>
      </c>
      <c t="s" s="2" r="R2">
        <v>2</v>
      </c>
      <c t="s" s="2" r="S2">
        <v>32</v>
      </c>
      <c t="s" s="2" r="T2">
        <v>33</v>
      </c>
    </row>
    <row spans="1:20" r="3">
      <c t="s" s="3" r="A3">
        <v>250</v>
      </c>
    </row>
    <row spans="1:20" r="4">
      <c t="s" s="4" r="A4">
        <v>35</v>
      </c>
      <c t="n" s="8" r="B4">
        <v>16057</v>
      </c>
      <c t="n" s="8" r="D4">
        <v>8712</v>
      </c>
      <c t="n" s="8" r="F4">
        <v>7358</v>
      </c>
      <c t="n" s="8" r="H4">
        <v>6791</v>
      </c>
      <c t="n" s="8" r="J4">
        <v>14926</v>
      </c>
      <c t="n" s="8" r="L4">
        <v>9640</v>
      </c>
      <c t="n" s="8" r="N4">
        <v>11200</v>
      </c>
      <c t="n" s="8" r="P4">
        <v>7263</v>
      </c>
      <c t="n" s="8" r="R4">
        <v>38918</v>
      </c>
      <c t="n" s="8" r="S4">
        <v>43029</v>
      </c>
      <c t="n" s="8" r="T4">
        <v>39480</v>
      </c>
    </row>
    <row spans="1:20" r="5">
      <c t="s" s="4" r="A5">
        <v>821</v>
      </c>
      <c t="n" s="6" r="B5">
        <v>141</v>
      </c>
      <c t="n" s="6" r="D5">
        <v>152</v>
      </c>
      <c t="n" s="6" r="F5">
        <v>1140</v>
      </c>
      <c t="n" s="6" r="H5">
        <v>2</v>
      </c>
      <c t="n" s="6" r="J5">
        <v>839</v>
      </c>
      <c t="n" s="6" r="L5">
        <v>9</v>
      </c>
      <c t="n" s="6" r="N5">
        <v>1</v>
      </c>
      <c t="n" s="6" r="P5">
        <v>22</v>
      </c>
      <c t="n" s="6" r="R5">
        <v>1435</v>
      </c>
      <c t="n" s="6" r="S5">
        <v>871</v>
      </c>
      <c t="n" s="6" r="T5">
        <v>0</v>
      </c>
    </row>
    <row spans="1:20" r="6">
      <c t="s" s="4" r="A6">
        <v>34</v>
      </c>
      <c t="n" s="6" r="B6">
        <v>16198</v>
      </c>
      <c t="n" s="6" r="D6">
        <v>8864</v>
      </c>
      <c t="n" s="6" r="F6">
        <v>8498</v>
      </c>
      <c t="n" s="6" r="H6">
        <v>6793</v>
      </c>
      <c t="n" s="6" r="J6">
        <v>15765</v>
      </c>
      <c t="n" s="6" r="L6">
        <v>9649</v>
      </c>
      <c t="n" s="6" r="N6">
        <v>11201</v>
      </c>
      <c t="n" s="6" r="P6">
        <v>7285</v>
      </c>
      <c t="n" s="6" r="R6">
        <v>40353</v>
      </c>
      <c t="n" s="6" r="S6">
        <v>43900</v>
      </c>
      <c t="n" s="6" r="T6">
        <v>39480</v>
      </c>
    </row>
    <row spans="1:20" r="7">
      <c t="s" s="4" r="A7">
        <v>38</v>
      </c>
      <c t="n" s="6" r="B7">
        <v>6069</v>
      </c>
      <c t="n" s="6" r="D7">
        <v>1169</v>
      </c>
      <c t="n" s="6" r="F7">
        <v>1105</v>
      </c>
      <c t="n" s="6" r="J7">
        <v>3855</v>
      </c>
      <c t="n" s="6" r="L7">
        <v>2487</v>
      </c>
      <c t="n" s="6" r="N7">
        <v>2496</v>
      </c>
      <c t="n" s="6" r="P7">
        <v>1619</v>
      </c>
      <c t="n" s="6" r="R7">
        <v>8343</v>
      </c>
      <c t="n" s="6" r="S7">
        <v>10457</v>
      </c>
      <c t="n" s="6" r="T7">
        <v>15573</v>
      </c>
    </row>
    <row spans="1:20" r="8">
      <c t="s" s="4" r="A8">
        <v>53</v>
      </c>
      <c t="n" s="8" r="B8">
        <v>-1219</v>
      </c>
      <c t="n" s="8" r="D8">
        <v>-10077</v>
      </c>
      <c t="n" s="8" r="F8">
        <v>-6898</v>
      </c>
      <c t="n" s="8" r="H8">
        <v>-7671</v>
      </c>
      <c t="n" s="8" r="J8">
        <v>-7200</v>
      </c>
      <c t="n" s="8" r="L8">
        <v>-4451</v>
      </c>
      <c t="n" s="8" r="N8">
        <v>-4665</v>
      </c>
      <c t="n" s="8" r="P8">
        <v>-5527</v>
      </c>
      <c t="n" s="8" r="R8">
        <v>-25865</v>
      </c>
      <c t="n" s="8" r="S8">
        <v>-21843</v>
      </c>
      <c t="n" s="8" r="T8">
        <v>-6455</v>
      </c>
    </row>
    <row spans="1:20" r="9">
      <c t="s" s="3" r="A9">
        <v>455</v>
      </c>
    </row>
    <row spans="1:20" r="10">
      <c t="s" s="4" r="A10">
        <v>55</v>
      </c>
      <c t="n" s="9" r="B10">
        <v>-0.08</v>
      </c>
      <c t="s" s="4" r="C10">
        <v>456</v>
      </c>
      <c t="n" s="9" r="D10">
        <v>-0.7</v>
      </c>
      <c t="s" s="4" r="E10">
        <v>456</v>
      </c>
      <c t="n" s="9" r="F10">
        <v>-0.48</v>
      </c>
      <c t="s" s="4" r="G10">
        <v>456</v>
      </c>
      <c t="n" s="9" r="H10">
        <v>-0.53</v>
      </c>
      <c t="s" s="4" r="I10">
        <v>456</v>
      </c>
      <c t="n" s="9" r="J10">
        <v>-0.5</v>
      </c>
      <c t="s" s="4" r="K10">
        <v>456</v>
      </c>
      <c t="n" s="9" r="L10">
        <v>-0.31</v>
      </c>
      <c t="s" s="4" r="M10">
        <v>456</v>
      </c>
      <c t="n" s="9" r="N10">
        <v>-0.32</v>
      </c>
      <c t="s" s="4" r="O10">
        <v>456</v>
      </c>
      <c t="n" s="9" r="P10">
        <v>-0.38</v>
      </c>
      <c t="s" s="4" r="Q10">
        <v>456</v>
      </c>
      <c t="n" s="9" r="R10">
        <v>-1.79</v>
      </c>
      <c t="n" s="9" r="S10">
        <v>-1.52</v>
      </c>
      <c t="n" s="9" r="T10">
        <v>-0.51</v>
      </c>
    </row>
    <row spans="1:20" r="11">
      <c t="s" s="4" r="A11">
        <v>56</v>
      </c>
      <c t="n" s="9" r="B11">
        <v>-0.08</v>
      </c>
      <c t="s" s="4" r="C11">
        <v>456</v>
      </c>
      <c t="n" s="9" r="D11">
        <v>-0.7</v>
      </c>
      <c t="s" s="4" r="E11">
        <v>456</v>
      </c>
      <c t="n" s="9" r="F11">
        <v>-0.48</v>
      </c>
      <c t="s" s="4" r="G11">
        <v>456</v>
      </c>
      <c t="n" s="9" r="H11">
        <v>-0.53</v>
      </c>
      <c t="s" s="4" r="I11">
        <v>456</v>
      </c>
      <c t="n" s="9" r="J11">
        <v>-0.5</v>
      </c>
      <c t="s" s="4" r="K11">
        <v>456</v>
      </c>
      <c t="n" s="9" r="L11">
        <v>-0.31</v>
      </c>
      <c t="s" s="4" r="M11">
        <v>456</v>
      </c>
      <c t="n" s="9" r="N11">
        <v>-0.32</v>
      </c>
      <c t="s" s="4" r="O11">
        <v>456</v>
      </c>
      <c t="n" s="9" r="P11">
        <v>-0.38</v>
      </c>
      <c t="s" s="4" r="Q11">
        <v>456</v>
      </c>
      <c t="n" s="9" r="R11">
        <v>-1.79</v>
      </c>
      <c t="n" s="9" r="S11">
        <v>-1.52</v>
      </c>
      <c t="n" s="9" r="T11">
        <v>-0.51</v>
      </c>
    </row>
    <row spans="1:20" r="12">
      <c t="n" r="A12"/>
    </row>
    <row spans="1:20" r="13">
      <c t="s" s="4" r="A13">
        <v>456</v>
      </c>
      <c t="s" s="4" r="B13">
        <v>457</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18</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38918</v>
      </c>
      <c t="n" s="8" r="C4">
        <v>43029</v>
      </c>
      <c t="n" s="8" r="D4">
        <v>39480</v>
      </c>
    </row>
    <row spans="1:4" r="5">
      <c t="s" s="4" r="A5">
        <v>36</v>
      </c>
      <c t="n" s="6" r="B5">
        <v>1435</v>
      </c>
      <c t="n" s="6" r="C5">
        <v>871</v>
      </c>
      <c t="n" s="6" r="D5">
        <v>0</v>
      </c>
    </row>
    <row spans="1:4" r="6">
      <c t="s" s="4" r="A6">
        <v>34</v>
      </c>
      <c t="n" s="6" r="B6">
        <v>40353</v>
      </c>
      <c t="n" s="6" r="C6">
        <v>43900</v>
      </c>
      <c t="n" s="6" r="D6">
        <v>39480</v>
      </c>
    </row>
    <row spans="1:4" r="7">
      <c t="s" s="4" r="A7">
        <v>37</v>
      </c>
      <c t="n" s="6" r="B7">
        <v>32010</v>
      </c>
      <c t="n" s="6" r="C7">
        <v>33443</v>
      </c>
      <c t="n" s="6" r="D7">
        <v>23907</v>
      </c>
    </row>
    <row spans="1:4" r="8">
      <c t="s" s="4" r="A8">
        <v>38</v>
      </c>
      <c t="n" s="6" r="B8">
        <v>8343</v>
      </c>
      <c t="n" s="6" r="C8">
        <v>10457</v>
      </c>
      <c t="n" s="6" r="D8">
        <v>15573</v>
      </c>
    </row>
    <row spans="1:4" r="9">
      <c t="s" s="3" r="A9">
        <v>39</v>
      </c>
    </row>
    <row spans="1:4" r="10">
      <c t="s" s="4" r="A10">
        <v>40</v>
      </c>
      <c t="n" s="6" r="B10">
        <v>7279</v>
      </c>
      <c t="n" s="6" r="C10">
        <v>8178</v>
      </c>
      <c t="n" s="6" r="D10">
        <v>5127</v>
      </c>
    </row>
    <row spans="1:4" r="11">
      <c t="s" s="4" r="A11">
        <v>41</v>
      </c>
      <c t="n" s="6" r="B11">
        <v>22576</v>
      </c>
      <c t="n" s="6" r="C11">
        <v>24029</v>
      </c>
      <c t="n" s="6" r="D11">
        <v>16119</v>
      </c>
    </row>
    <row spans="1:4" r="12">
      <c t="s" s="4" r="A12">
        <v>42</v>
      </c>
      <c t="n" s="6" r="B12">
        <v>4419</v>
      </c>
      <c t="n" s="6" r="C12">
        <v>0</v>
      </c>
      <c t="n" s="6" r="D12">
        <v>0</v>
      </c>
    </row>
    <row spans="1:4" r="13">
      <c t="s" s="4" r="A13">
        <v>43</v>
      </c>
      <c t="n" s="6" r="B13">
        <v>34274</v>
      </c>
      <c t="n" s="6" r="C13">
        <v>32207</v>
      </c>
      <c t="n" s="6" r="D13">
        <v>21246</v>
      </c>
    </row>
    <row spans="1:4" r="14">
      <c t="s" s="4" r="A14">
        <v>44</v>
      </c>
      <c t="n" s="6" r="B14">
        <v>-25931</v>
      </c>
      <c t="n" s="6" r="C14">
        <v>-21750</v>
      </c>
      <c t="n" s="6" r="D14">
        <v>-5673</v>
      </c>
    </row>
    <row spans="1:4" r="15">
      <c t="s" s="3" r="A15">
        <v>45</v>
      </c>
    </row>
    <row spans="1:4" r="16">
      <c t="s" s="4" r="A16">
        <v>46</v>
      </c>
      <c t="n" s="6" r="B16">
        <v>152</v>
      </c>
      <c t="n" s="6" r="C16">
        <v>144</v>
      </c>
      <c t="n" s="6" r="D16">
        <v>372</v>
      </c>
    </row>
    <row spans="1:4" r="17">
      <c t="s" s="4" r="A17">
        <v>47</v>
      </c>
      <c t="n" s="6" r="B17">
        <v>-45</v>
      </c>
      <c t="n" s="6" r="C17">
        <v>-210</v>
      </c>
      <c t="n" s="6" r="D17">
        <v>-98</v>
      </c>
    </row>
    <row spans="1:4" r="18">
      <c t="s" s="4" r="A18">
        <v>48</v>
      </c>
      <c t="n" s="6" r="B18">
        <v>107</v>
      </c>
      <c t="n" s="6" r="C18">
        <v>-66</v>
      </c>
      <c t="n" s="6" r="D18">
        <v>274</v>
      </c>
    </row>
    <row spans="1:4" r="19">
      <c t="s" s="4" r="A19">
        <v>49</v>
      </c>
      <c t="n" s="6" r="B19">
        <v>-26038</v>
      </c>
      <c t="n" s="6" r="C19">
        <v>-21684</v>
      </c>
      <c t="n" s="6" r="D19">
        <v>-5947</v>
      </c>
    </row>
    <row spans="1:4" r="20">
      <c t="s" s="4" r="A20">
        <v>50</v>
      </c>
      <c t="n" s="6" r="B20">
        <v>-173</v>
      </c>
      <c t="n" s="6" r="C20">
        <v>159</v>
      </c>
      <c t="n" s="6" r="D20">
        <v>370</v>
      </c>
    </row>
    <row spans="1:4" r="21">
      <c t="s" s="4" r="A21">
        <v>51</v>
      </c>
      <c t="n" s="6" r="B21">
        <v>-25865</v>
      </c>
      <c t="n" s="6" r="C21">
        <v>-21843</v>
      </c>
      <c t="n" s="6" r="D21">
        <v>-6317</v>
      </c>
    </row>
    <row spans="1:4" r="22">
      <c t="s" s="4" r="A22">
        <v>52</v>
      </c>
      <c t="n" s="6" r="B22">
        <v>0</v>
      </c>
      <c t="n" s="6" r="C22">
        <v>0</v>
      </c>
      <c t="n" s="6" r="D22">
        <v>138</v>
      </c>
    </row>
    <row spans="1:4" r="23">
      <c t="s" s="4" r="A23">
        <v>53</v>
      </c>
      <c t="n" s="8" r="B23">
        <v>-25865</v>
      </c>
      <c t="n" s="8" r="C23">
        <v>-21843</v>
      </c>
      <c t="n" s="8" r="D23">
        <v>-6455</v>
      </c>
    </row>
    <row spans="1:4" r="24">
      <c t="s" s="3" r="A24">
        <v>54</v>
      </c>
    </row>
    <row spans="1:4" r="25">
      <c t="s" s="4" r="A25">
        <v>55</v>
      </c>
      <c t="n" s="9" r="B25">
        <v>-1.79</v>
      </c>
      <c t="n" s="9" r="C25">
        <v>-1.52</v>
      </c>
      <c t="n" s="9" r="D25">
        <v>-0.51</v>
      </c>
    </row>
    <row spans="1:4" r="26">
      <c t="s" s="4" r="A26">
        <v>56</v>
      </c>
      <c t="n" s="9" r="B26">
        <v>-1.79</v>
      </c>
      <c t="n" s="9" r="C26">
        <v>-1.52</v>
      </c>
      <c t="n" s="9" r="D26">
        <v>-0.51</v>
      </c>
    </row>
    <row spans="1:4" r="27">
      <c t="s" s="3" r="A27">
        <v>57</v>
      </c>
    </row>
    <row spans="1:4" r="28">
      <c t="s" s="4" r="A28">
        <v>51</v>
      </c>
      <c t="n" s="8" r="B28">
        <v>-25865</v>
      </c>
      <c t="n" s="8" r="C28">
        <v>-21843</v>
      </c>
      <c t="n" s="8" r="D28">
        <v>-6317</v>
      </c>
    </row>
    <row spans="1:4" r="29">
      <c t="s" s="3" r="A29">
        <v>58</v>
      </c>
    </row>
    <row spans="1:4" r="30">
      <c t="s" s="4" r="A30">
        <v>59</v>
      </c>
      <c t="n" s="6" r="B30">
        <v>-5332</v>
      </c>
      <c t="n" s="6" r="C30">
        <v>-7851</v>
      </c>
      <c t="n" s="6" r="D30">
        <v>-178</v>
      </c>
    </row>
    <row spans="1:4" r="31">
      <c t="s" s="4" r="A31">
        <v>60</v>
      </c>
      <c t="n" s="6" r="B31">
        <v>-31197</v>
      </c>
      <c t="n" s="6" r="C31">
        <v>-29694</v>
      </c>
      <c t="n" s="6" r="D31">
        <v>-6495</v>
      </c>
    </row>
    <row spans="1:4" r="32">
      <c t="s" s="4" r="A32">
        <v>61</v>
      </c>
      <c t="n" s="6" r="B32">
        <v>0</v>
      </c>
      <c t="n" s="6" r="C32">
        <v>0</v>
      </c>
      <c t="n" s="6" r="D32">
        <v>138</v>
      </c>
    </row>
    <row spans="1:4" r="33">
      <c t="s" s="4" r="A33">
        <v>62</v>
      </c>
      <c t="n" s="8" r="B33">
        <v>-31197</v>
      </c>
      <c t="n" s="8" r="C33">
        <v>-29694</v>
      </c>
      <c t="n" s="8" r="D33">
        <v>-66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191</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02</v>
      </c>
      <c t="s" s="4" r="B12">
        <v>269</v>
      </c>
    </row>
    <row spans="1:2" r="13">
      <c t="s" s="4" r="A13">
        <v>205</v>
      </c>
      <c t="s" s="4" r="B13">
        <v>270</v>
      </c>
    </row>
    <row spans="1:2" r="14">
      <c t="s" s="4" r="A14">
        <v>271</v>
      </c>
      <c t="s" s="4" r="B14">
        <v>272</v>
      </c>
    </row>
    <row spans="1:2" r="15">
      <c t="s" s="4" r="A15">
        <v>273</v>
      </c>
      <c t="s" s="4" r="B15">
        <v>274</v>
      </c>
    </row>
    <row spans="1:2" r="16">
      <c t="s" s="4" r="A16">
        <v>275</v>
      </c>
      <c t="s" s="4" r="B16">
        <v>276</v>
      </c>
    </row>
    <row spans="1:2" r="17">
      <c t="s" s="4" r="A17">
        <v>231</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28</v>
      </c>
      <c t="s" s="4" r="B22">
        <v>286</v>
      </c>
    </row>
    <row spans="1:2" r="23">
      <c t="s" s="4" r="A23">
        <v>287</v>
      </c>
      <c t="s" s="4" r="B23">
        <v>288</v>
      </c>
    </row>
    <row spans="1:2" r="24">
      <c t="s" s="4" r="A24">
        <v>289</v>
      </c>
      <c t="s" s="4" r="B24">
        <v>290</v>
      </c>
    </row>
    <row spans="1:2" r="25">
      <c t="s" s="4" r="A25">
        <v>196</v>
      </c>
      <c t="s" s="4" r="B25">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3" r="A2">
        <v>64</v>
      </c>
    </row>
    <row spans="1:3" r="3">
      <c t="s" s="4" r="A3">
        <v>65</v>
      </c>
      <c t="n" s="8" r="B3">
        <v>19342</v>
      </c>
      <c t="n" s="8" r="C3">
        <v>36202</v>
      </c>
    </row>
    <row spans="1:3" r="4">
      <c t="s" s="4" r="A4">
        <v>66</v>
      </c>
      <c t="n" s="6" r="B4">
        <v>9368</v>
      </c>
      <c t="n" s="6" r="C4">
        <v>14238</v>
      </c>
    </row>
    <row spans="1:3" r="5">
      <c t="s" s="4" r="A5">
        <v>67</v>
      </c>
      <c t="n" s="6" r="B5">
        <v>19839</v>
      </c>
      <c t="n" s="6" r="C5">
        <v>17014</v>
      </c>
    </row>
    <row spans="1:3" r="6">
      <c t="s" s="4" r="A6">
        <v>68</v>
      </c>
      <c t="n" s="6" r="B6">
        <v>2918</v>
      </c>
      <c t="n" s="6" r="C6">
        <v>3138</v>
      </c>
    </row>
    <row spans="1:3" r="7">
      <c t="s" s="4" r="A7">
        <v>69</v>
      </c>
      <c t="n" s="6" r="B7">
        <v>51467</v>
      </c>
      <c t="n" s="6" r="C7">
        <v>70592</v>
      </c>
    </row>
    <row spans="1:3" r="8">
      <c t="s" s="4" r="A8">
        <v>70</v>
      </c>
      <c t="n" s="6" r="B8">
        <v>54832</v>
      </c>
      <c t="n" s="6" r="C8">
        <v>55298</v>
      </c>
    </row>
    <row spans="1:3" r="9">
      <c t="s" s="4" r="A9">
        <v>71</v>
      </c>
      <c t="n" s="6" r="B9">
        <v>0</v>
      </c>
      <c t="n" s="6" r="C9">
        <v>4665</v>
      </c>
    </row>
    <row spans="1:3" r="10">
      <c t="s" s="4" r="A10">
        <v>72</v>
      </c>
      <c t="n" s="6" r="B10">
        <v>1659</v>
      </c>
      <c t="n" s="6" r="C10">
        <v>2572</v>
      </c>
    </row>
    <row spans="1:3" r="11">
      <c t="s" s="4" r="A11">
        <v>73</v>
      </c>
      <c t="n" s="6" r="B11">
        <v>107958</v>
      </c>
      <c t="n" s="6" r="C11">
        <v>133127</v>
      </c>
    </row>
    <row spans="1:3" r="12">
      <c t="s" s="3" r="A12">
        <v>74</v>
      </c>
    </row>
    <row spans="1:3" r="13">
      <c t="s" s="4" r="A13">
        <v>75</v>
      </c>
      <c t="n" s="6" r="B13">
        <v>138</v>
      </c>
      <c t="n" s="6" r="C13">
        <v>132</v>
      </c>
    </row>
    <row spans="1:3" r="14">
      <c t="s" s="4" r="A14">
        <v>76</v>
      </c>
      <c t="n" s="6" r="B14">
        <v>82</v>
      </c>
      <c t="n" s="6" r="C14">
        <v>346</v>
      </c>
    </row>
    <row spans="1:3" r="15">
      <c t="s" s="4" r="A15">
        <v>77</v>
      </c>
      <c t="n" s="6" r="B15">
        <v>3231</v>
      </c>
      <c t="n" s="6" r="C15">
        <v>2553</v>
      </c>
    </row>
    <row spans="1:3" r="16">
      <c t="s" s="4" r="A16">
        <v>78</v>
      </c>
      <c t="n" s="6" r="B16">
        <v>6410</v>
      </c>
      <c t="n" s="6" r="C16">
        <v>8118</v>
      </c>
    </row>
    <row spans="1:3" r="17">
      <c t="s" s="4" r="A17">
        <v>79</v>
      </c>
      <c t="n" s="6" r="B17">
        <v>7103</v>
      </c>
      <c t="n" s="6" r="C17">
        <v>902</v>
      </c>
    </row>
    <row spans="1:3" r="18">
      <c t="s" s="4" r="A18">
        <v>80</v>
      </c>
      <c t="n" s="6" r="B18">
        <v>16964</v>
      </c>
      <c t="n" s="6" r="C18">
        <v>12051</v>
      </c>
    </row>
    <row spans="1:3" r="19">
      <c t="s" s="4" r="A19">
        <v>81</v>
      </c>
      <c t="n" s="6" r="B19">
        <v>1812</v>
      </c>
      <c t="n" s="6" r="C19">
        <v>1950</v>
      </c>
    </row>
    <row spans="1:3" r="20">
      <c t="s" s="4" r="A20">
        <v>82</v>
      </c>
      <c t="n" s="6" r="B20">
        <v>81</v>
      </c>
      <c t="n" s="6" r="C20">
        <v>164</v>
      </c>
    </row>
    <row spans="1:3" r="21">
      <c t="s" s="4" r="A21">
        <v>83</v>
      </c>
      <c t="n" s="6" r="B21">
        <v>28</v>
      </c>
      <c t="n" s="6" r="C21">
        <v>417</v>
      </c>
    </row>
    <row spans="1:3" r="22">
      <c t="s" s="4" r="A22">
        <v>84</v>
      </c>
      <c t="n" s="8" r="B22">
        <v>18885</v>
      </c>
      <c t="n" s="8" r="C22">
        <v>14582</v>
      </c>
    </row>
    <row spans="1:3" r="23">
      <c t="s" s="4" r="A23">
        <v>85</v>
      </c>
      <c t="s" s="4" r="B23">
        <v>86</v>
      </c>
      <c t="s" s="4" r="C23">
        <v>86</v>
      </c>
    </row>
    <row spans="1:3" r="24">
      <c t="s" s="3" r="A24">
        <v>87</v>
      </c>
    </row>
    <row spans="1:3" r="25">
      <c t="s" s="4" r="A25">
        <v>88</v>
      </c>
      <c t="n" s="8" r="B25">
        <v>144</v>
      </c>
      <c t="n" s="8" r="C25">
        <v>144</v>
      </c>
    </row>
    <row spans="1:3" r="26">
      <c t="s" s="4" r="A26">
        <v>89</v>
      </c>
      <c t="n" s="6" r="B26">
        <v>156627</v>
      </c>
      <c t="n" s="6" r="C26">
        <v>154902</v>
      </c>
    </row>
    <row spans="1:3" r="27">
      <c t="s" s="4" r="A27">
        <v>90</v>
      </c>
      <c t="n" s="6" r="B27">
        <v>-54163</v>
      </c>
      <c t="n" s="6" r="C27">
        <v>-28298</v>
      </c>
    </row>
    <row spans="1:3" r="28">
      <c t="s" s="4" r="A28">
        <v>91</v>
      </c>
      <c t="n" s="6" r="B28">
        <v>-13535</v>
      </c>
      <c t="n" s="6" r="C28">
        <v>-8203</v>
      </c>
    </row>
    <row spans="1:3" r="29">
      <c t="s" s="4" r="A29">
        <v>92</v>
      </c>
      <c t="n" s="6" r="B29">
        <v>89073</v>
      </c>
      <c t="n" s="6" r="C29">
        <v>118545</v>
      </c>
    </row>
    <row spans="1:3" r="30">
      <c t="s" s="4" r="A30">
        <v>93</v>
      </c>
      <c t="n" s="8" r="B30">
        <v>107958</v>
      </c>
      <c t="n" s="8" r="C30">
        <v>133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2</v>
      </c>
      <c t="s" s="2" r="B1">
        <v>1</v>
      </c>
    </row>
    <row spans="1:2" r="2">
      <c t="s" s="2" r="B2">
        <v>2</v>
      </c>
    </row>
    <row spans="1:2" r="3">
      <c t="s" s="3" r="A3">
        <v>194</v>
      </c>
    </row>
    <row spans="1:2" r="4">
      <c t="s" s="4" r="A4">
        <v>293</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7</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4" r="A3">
        <v>299</v>
      </c>
    </row>
    <row spans="1:2" r="4">
      <c t="s" s="4" r="A4">
        <v>300</v>
      </c>
      <c t="s" s="4" r="B4">
        <v>301</v>
      </c>
    </row>
    <row spans="1:2" r="5">
      <c t="s" s="4" r="A5">
        <v>302</v>
      </c>
      <c t="s" s="4" r="B5">
        <v>303</v>
      </c>
    </row>
    <row spans="1:2" r="6">
      <c t="s" s="4" r="A6">
        <v>304</v>
      </c>
    </row>
    <row spans="1:2" r="7">
      <c t="s" s="4" r="A7">
        <v>300</v>
      </c>
      <c t="s" s="4" r="B7">
        <v>305</v>
      </c>
    </row>
    <row spans="1:2" r="8">
      <c t="s" s="4" r="A8">
        <v>302</v>
      </c>
      <c t="s" s="4" r="B8">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7</v>
      </c>
      <c t="s" s="2" r="B1">
        <v>1</v>
      </c>
    </row>
    <row spans="1:2" r="2">
      <c t="s" s="2" r="B2">
        <v>2</v>
      </c>
    </row>
    <row spans="1:2" r="3">
      <c t="s" s="3" r="A3">
        <v>203</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310</v>
      </c>
      <c t="s" s="2" r="B1">
        <v>1</v>
      </c>
    </row>
    <row spans="1:2" r="2">
      <c t="s" s="2" r="B2">
        <v>2</v>
      </c>
    </row>
    <row spans="1:2" r="3">
      <c t="s" s="3" r="A3">
        <v>311</v>
      </c>
    </row>
    <row spans="1:2" r="4">
      <c t="s" s="4" r="A4">
        <v>312</v>
      </c>
      <c t="s" s="4" r="B4">
        <v>313</v>
      </c>
    </row>
    <row spans="1:2" r="5">
      <c t="s" s="4" r="A5">
        <v>314</v>
      </c>
      <c t="s" s="4" r="B5">
        <v>315</v>
      </c>
    </row>
    <row spans="1:2" r="6">
      <c t="s" s="4" r="A6">
        <v>316</v>
      </c>
    </row>
    <row spans="1:2" r="7">
      <c t="s" s="3" r="A7">
        <v>311</v>
      </c>
    </row>
    <row spans="1:2" r="8">
      <c t="s" s="4" r="A8">
        <v>314</v>
      </c>
      <c t="s" s="4" r="B8">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3" r="A3">
        <v>209</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1</v>
      </c>
      <c t="s" s="2" r="B1">
        <v>1</v>
      </c>
    </row>
    <row spans="1:2" r="2">
      <c t="s" s="2" r="B2">
        <v>2</v>
      </c>
    </row>
    <row spans="1:2" r="3">
      <c t="s" s="3" r="A3">
        <v>212</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26</v>
      </c>
      <c t="s" s="2" r="B1">
        <v>1</v>
      </c>
    </row>
    <row spans="1:2" r="2">
      <c t="s" s="2" r="B2">
        <v>2</v>
      </c>
    </row>
    <row spans="1:2" r="3">
      <c t="s" s="3" r="A3">
        <v>218</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31</v>
      </c>
      <c t="s" s="2" r="B1">
        <v>1</v>
      </c>
    </row>
    <row spans="1:2" r="2">
      <c t="s" s="2" r="B2">
        <v>2</v>
      </c>
    </row>
    <row spans="1:2" r="3">
      <c t="s" s="3" r="A3">
        <v>218</v>
      </c>
    </row>
    <row spans="1:2" r="4">
      <c t="s" s="4" r="A4">
        <v>332</v>
      </c>
      <c t="s" s="4" r="B4">
        <v>333</v>
      </c>
    </row>
    <row spans="1:2" r="5">
      <c t="s" s="4" r="A5">
        <v>314</v>
      </c>
      <c t="s" s="4" r="B5">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4</v>
      </c>
      <c t="s" s="2" r="B1">
        <v>1</v>
      </c>
    </row>
    <row spans="1:2" r="2">
      <c t="s" s="2" r="B2">
        <v>2</v>
      </c>
    </row>
    <row spans="1:2" r="3">
      <c t="s" s="3" r="A3">
        <v>223</v>
      </c>
    </row>
    <row spans="1:2" r="4">
      <c t="s" s="4" r="A4">
        <v>335</v>
      </c>
      <c t="s" s="4" r="B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94</v>
      </c>
      <c t="s" s="2" r="B1">
        <v>2</v>
      </c>
      <c t="s" s="2" r="C1">
        <v>32</v>
      </c>
    </row>
    <row spans="1:3" r="2">
      <c t="s" s="3" r="A2">
        <v>95</v>
      </c>
    </row>
    <row spans="1:3" r="3">
      <c t="s" s="4" r="A3">
        <v>96</v>
      </c>
      <c t="n" s="9" r="B3">
        <v>0.01</v>
      </c>
      <c t="n" s="9" r="C3">
        <v>0.01</v>
      </c>
    </row>
    <row spans="1:3" r="4">
      <c t="s" s="4" r="A4">
        <v>97</v>
      </c>
      <c t="n" s="6" r="B4">
        <v>200000000</v>
      </c>
      <c t="n" s="6" r="C4">
        <v>200000000</v>
      </c>
    </row>
    <row spans="1:3" r="5">
      <c t="s" s="4" r="A5">
        <v>98</v>
      </c>
      <c t="n" s="6" r="B5">
        <v>14446967</v>
      </c>
      <c t="n" s="6" r="C5">
        <v>14417803</v>
      </c>
    </row>
    <row spans="1:3" r="6">
      <c t="s" s="4" r="A6">
        <v>99</v>
      </c>
      <c t="n" s="6" r="B6">
        <v>14446967</v>
      </c>
      <c t="n" s="6" r="C6">
        <v>144178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9</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346</v>
      </c>
      <c t="s" s="2" r="B1">
        <v>1</v>
      </c>
    </row>
    <row spans="1:2" r="2">
      <c t="s" s="2" r="B2">
        <v>2</v>
      </c>
    </row>
    <row spans="1:2" r="3">
      <c t="s" s="3" r="A3">
        <v>232</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61</v>
      </c>
      <c t="s" s="2" r="B1">
        <v>1</v>
      </c>
    </row>
    <row spans="1:2" r="2">
      <c t="s" s="2" r="B2">
        <v>2</v>
      </c>
    </row>
    <row spans="1:2" r="3">
      <c t="s" s="3" r="A3">
        <v>235</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7</v>
      </c>
      <c t="s" s="2" r="B1">
        <v>1</v>
      </c>
    </row>
    <row spans="1:2" r="2">
      <c t="s" s="2" r="B2">
        <v>2</v>
      </c>
    </row>
    <row spans="1:2" r="3">
      <c t="s" s="3" r="A3">
        <v>250</v>
      </c>
    </row>
    <row spans="1:2" r="4">
      <c t="s" s="4" r="A4">
        <v>378</v>
      </c>
      <c t="s" s="4" r="B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spans="1:12" r="1">
      <c t="s" s="1" r="A1">
        <v>380</v>
      </c>
      <c t="s" s="2" r="B1">
        <v>381</v>
      </c>
      <c t="s" s="2" r="C1">
        <v>382</v>
      </c>
      <c t="s" s="2" r="D1">
        <v>383</v>
      </c>
      <c t="s" s="2" r="E1">
        <v>384</v>
      </c>
      <c t="s" s="2" r="F1">
        <v>32</v>
      </c>
      <c t="s" s="2" r="G1">
        <v>385</v>
      </c>
      <c t="s" s="2" r="H1">
        <v>386</v>
      </c>
      <c t="s" s="2" r="I1">
        <v>2</v>
      </c>
      <c t="s" s="2" r="J1">
        <v>32</v>
      </c>
      <c t="s" s="2" r="K1">
        <v>33</v>
      </c>
      <c t="s" s="2" r="L1">
        <v>387</v>
      </c>
    </row>
    <row spans="1:12" r="2">
      <c t="s" s="3" r="A2">
        <v>388</v>
      </c>
    </row>
    <row spans="1:12" r="3">
      <c t="s" s="4" r="A3">
        <v>389</v>
      </c>
      <c t="s" s="4" r="I3">
        <v>390</v>
      </c>
    </row>
    <row spans="1:12" r="4">
      <c t="s" s="4" r="A4">
        <v>391</v>
      </c>
      <c t="s" s="4" r="I4">
        <v>392</v>
      </c>
    </row>
    <row spans="1:12" r="5">
      <c t="s" s="4" r="A5">
        <v>393</v>
      </c>
      <c t="n" s="8" r="I5">
        <v>0</v>
      </c>
      <c t="n" s="8" r="J5">
        <v>0</v>
      </c>
      <c t="n" s="8" r="K5">
        <v>91083000</v>
      </c>
    </row>
    <row spans="1:12" r="6">
      <c t="s" s="4" r="A6">
        <v>394</v>
      </c>
      <c t="n" s="8" r="H6">
        <v>157311000</v>
      </c>
      <c t="n" s="6" r="I6">
        <v>0</v>
      </c>
      <c t="n" s="6" r="J6">
        <v>0</v>
      </c>
      <c t="n" s="6" r="K6">
        <v>64948000</v>
      </c>
    </row>
    <row spans="1:12" r="7">
      <c t="s" s="4" r="A7">
        <v>395</v>
      </c>
      <c t="n" s="6" r="I7">
        <v>-25865000</v>
      </c>
      <c t="n" s="6" r="J7">
        <v>-21843000</v>
      </c>
      <c t="n" s="6" r="K7">
        <v>-6317000</v>
      </c>
    </row>
    <row spans="1:12" r="8">
      <c t="s" s="4" r="A8">
        <v>65</v>
      </c>
      <c t="n" s="8" r="F8">
        <v>36202000</v>
      </c>
      <c t="n" s="8" r="I8">
        <v>19342000</v>
      </c>
      <c t="n" s="6" r="J8">
        <v>36202000</v>
      </c>
      <c t="n" s="6" r="K8">
        <v>98445000</v>
      </c>
      <c t="n" s="8" r="L8">
        <v>2802000</v>
      </c>
    </row>
    <row spans="1:12" r="9">
      <c t="s" s="4" r="A9">
        <v>396</v>
      </c>
      <c t="s" s="4" r="I9">
        <v>397</v>
      </c>
    </row>
    <row spans="1:12" r="10">
      <c t="s" s="4" r="A10">
        <v>398</v>
      </c>
      <c t="n" s="6" r="F10">
        <v>2431000</v>
      </c>
      <c t="n" s="8" r="I10">
        <v>1920000</v>
      </c>
      <c t="n" s="6" r="J10">
        <v>2431000</v>
      </c>
    </row>
    <row spans="1:12" r="11">
      <c t="s" s="4" r="A11">
        <v>106</v>
      </c>
      <c t="n" s="6" r="I11">
        <v>-254000</v>
      </c>
      <c t="n" s="6" r="J11">
        <v>2391000</v>
      </c>
      <c t="n" s="6" r="K11">
        <v>152000</v>
      </c>
    </row>
    <row spans="1:12" r="12">
      <c t="s" s="4" r="A12">
        <v>399</v>
      </c>
      <c t="n" s="6" r="I12">
        <v>0</v>
      </c>
      <c t="n" s="6" r="J12">
        <v>0</v>
      </c>
      <c t="n" s="6" r="K12">
        <v>0</v>
      </c>
    </row>
    <row spans="1:12" r="13">
      <c t="s" s="4" r="A13">
        <v>109</v>
      </c>
      <c t="n" s="8" r="G13">
        <v>4419000</v>
      </c>
      <c t="n" s="8" r="I13">
        <v>4419000</v>
      </c>
      <c t="n" s="6" r="J13">
        <v>0</v>
      </c>
      <c t="n" s="6" r="K13">
        <v>0</v>
      </c>
    </row>
    <row spans="1:12" r="14">
      <c t="s" s="4" r="A14">
        <v>400</v>
      </c>
      <c t="s" s="4" r="I14">
        <v>401</v>
      </c>
    </row>
    <row spans="1:12" r="15">
      <c t="s" s="4" r="A15">
        <v>402</v>
      </c>
      <c t="n" s="6" r="F15">
        <v>1543000</v>
      </c>
      <c t="n" s="8" r="I15">
        <v>1308000</v>
      </c>
      <c t="n" s="6" r="J15">
        <v>1543000</v>
      </c>
    </row>
    <row spans="1:12" r="16">
      <c t="s" s="4" r="A16">
        <v>403</v>
      </c>
      <c t="s" s="4" r="I16">
        <v>404</v>
      </c>
    </row>
    <row spans="1:12" r="17">
      <c t="s" s="4" r="A17">
        <v>405</v>
      </c>
      <c t="n" s="8" r="I17">
        <v>0</v>
      </c>
      <c t="n" s="6" r="J17">
        <v>0</v>
      </c>
      <c t="n" s="6" r="K17">
        <v>0</v>
      </c>
    </row>
    <row spans="1:12" r="18">
      <c t="s" s="4" r="A18">
        <v>406</v>
      </c>
      <c t="s" s="4" r="I18">
        <v>404</v>
      </c>
    </row>
    <row spans="1:12" r="19">
      <c t="s" s="4" r="A19">
        <v>407</v>
      </c>
      <c t="s" s="4" r="I19">
        <v>408</v>
      </c>
    </row>
    <row spans="1:12" r="20">
      <c t="s" s="4" r="A20">
        <v>409</v>
      </c>
      <c t="n" s="8" r="I20">
        <v>365000</v>
      </c>
      <c t="n" s="6" r="J20">
        <v>269000</v>
      </c>
      <c t="n" s="8" r="K20">
        <v>92000</v>
      </c>
    </row>
    <row spans="1:12" r="21">
      <c t="s" s="4" r="A21">
        <v>410</v>
      </c>
      <c t="n" s="6" r="F21">
        <v>-306000</v>
      </c>
    </row>
    <row spans="1:12" r="22">
      <c t="s" s="4" r="A22">
        <v>411</v>
      </c>
      <c t="n" s="6" r="F22">
        <v>-303000</v>
      </c>
    </row>
    <row spans="1:12" r="23">
      <c t="s" s="4" r="A23">
        <v>412</v>
      </c>
      <c t="n" s="6" r="F23">
        <v>3000</v>
      </c>
    </row>
    <row spans="1:12" r="24">
      <c t="s" s="4" r="A24">
        <v>413</v>
      </c>
    </row>
    <row spans="1:12" r="25">
      <c t="s" s="3" r="A25">
        <v>388</v>
      </c>
    </row>
    <row spans="1:12" r="26">
      <c t="s" s="4" r="A26">
        <v>414</v>
      </c>
      <c t="n" s="8" r="F26">
        <v>0</v>
      </c>
      <c t="n" s="8" r="I26">
        <v>330000</v>
      </c>
      <c t="n" s="8" r="J26">
        <v>0</v>
      </c>
    </row>
    <row spans="1:12" r="27">
      <c t="s" s="4" r="A27">
        <v>415</v>
      </c>
    </row>
    <row spans="1:12" r="28">
      <c t="s" s="3" r="A28">
        <v>388</v>
      </c>
    </row>
    <row spans="1:12" r="29">
      <c t="s" s="4" r="A29">
        <v>416</v>
      </c>
      <c t="s" s="4" r="I29">
        <v>417</v>
      </c>
    </row>
    <row spans="1:12" r="30">
      <c t="s" s="4" r="A30">
        <v>418</v>
      </c>
      <c t="s" s="4" r="I30">
        <v>419</v>
      </c>
    </row>
    <row spans="1:12" r="31">
      <c t="s" s="4" r="A31">
        <v>420</v>
      </c>
    </row>
    <row spans="1:12" r="32">
      <c t="s" s="3" r="A32">
        <v>388</v>
      </c>
    </row>
    <row spans="1:12" r="33">
      <c t="s" s="4" r="A33">
        <v>416</v>
      </c>
      <c t="s" s="4" r="I33">
        <v>421</v>
      </c>
    </row>
    <row spans="1:12" r="34">
      <c t="s" s="4" r="A34">
        <v>418</v>
      </c>
      <c t="s" s="4" r="I34">
        <v>422</v>
      </c>
    </row>
    <row spans="1:12" r="35">
      <c t="s" s="4" r="A35">
        <v>423</v>
      </c>
    </row>
    <row spans="1:12" r="36">
      <c t="s" s="3" r="A36">
        <v>388</v>
      </c>
    </row>
    <row spans="1:12" r="37">
      <c t="s" s="4" r="A37">
        <v>424</v>
      </c>
      <c t="s" s="4" r="I37">
        <v>425</v>
      </c>
      <c t="s" s="4" r="J37">
        <v>426</v>
      </c>
      <c t="s" s="4" r="K37">
        <v>427</v>
      </c>
    </row>
    <row spans="1:12" r="38">
      <c t="s" s="4" r="A38">
        <v>428</v>
      </c>
    </row>
    <row spans="1:12" r="39">
      <c t="s" s="3" r="A39">
        <v>388</v>
      </c>
    </row>
    <row spans="1:12" r="40">
      <c t="s" s="4" r="A40">
        <v>429</v>
      </c>
      <c t="n" s="6" r="E40">
        <v>6095000</v>
      </c>
    </row>
    <row spans="1:12" r="41">
      <c t="s" s="4" r="A41">
        <v>430</v>
      </c>
      <c t="n" s="8" r="E41">
        <v>18</v>
      </c>
    </row>
    <row spans="1:12" r="42">
      <c t="s" s="4" r="A42">
        <v>431</v>
      </c>
      <c t="n" s="6" r="E42">
        <v>5483333</v>
      </c>
    </row>
    <row spans="1:12" r="43">
      <c t="s" s="4" r="A43">
        <v>432</v>
      </c>
      <c t="n" s="6" r="E43">
        <v>611667</v>
      </c>
    </row>
    <row spans="1:12" r="44">
      <c t="s" s="4" r="A44">
        <v>393</v>
      </c>
      <c t="n" s="8" r="D44">
        <v>91996000</v>
      </c>
    </row>
    <row spans="1:12" r="45">
      <c t="s" s="4" r="A45">
        <v>433</v>
      </c>
    </row>
    <row spans="1:12" r="46">
      <c t="s" s="3" r="A46">
        <v>388</v>
      </c>
    </row>
    <row spans="1:12" r="47">
      <c t="s" s="4" r="A47">
        <v>429</v>
      </c>
      <c t="n" s="6" r="C47">
        <v>3054400</v>
      </c>
    </row>
    <row spans="1:12" r="48">
      <c t="s" s="4" r="A48">
        <v>430</v>
      </c>
      <c t="n" s="8" r="C48">
        <v>62</v>
      </c>
    </row>
    <row spans="1:12" r="49">
      <c t="s" s="4" r="A49">
        <v>431</v>
      </c>
      <c t="n" s="6" r="C49">
        <v>1106000</v>
      </c>
    </row>
    <row spans="1:12" r="50">
      <c t="s" s="4" r="A50">
        <v>432</v>
      </c>
      <c t="n" s="6" r="C50">
        <v>1948400</v>
      </c>
    </row>
    <row spans="1:12" r="51">
      <c t="s" s="4" r="A51">
        <v>394</v>
      </c>
      <c t="n" s="8" r="B51">
        <v>6531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2</v>
      </c>
      <c t="s" s="2" r="D2">
        <v>33</v>
      </c>
    </row>
    <row spans="1:4" r="3">
      <c t="s" s="3" r="A3">
        <v>435</v>
      </c>
    </row>
    <row spans="1:4" r="4">
      <c t="s" s="4" r="A4">
        <v>436</v>
      </c>
      <c t="n" s="8" r="B4">
        <v>-8203</v>
      </c>
      <c t="n" s="8" r="C4">
        <v>-352</v>
      </c>
      <c t="n" s="8" r="D4">
        <v>-174</v>
      </c>
    </row>
    <row spans="1:4" r="5">
      <c t="s" s="4" r="A5">
        <v>179</v>
      </c>
      <c t="n" s="6" r="B5">
        <v>-5332</v>
      </c>
      <c t="n" s="6" r="C5">
        <v>-7851</v>
      </c>
      <c t="n" s="6" r="D5">
        <v>-178</v>
      </c>
    </row>
    <row spans="1:4" r="6">
      <c t="s" s="4" r="A6">
        <v>437</v>
      </c>
      <c t="n" s="8" r="B6">
        <v>-13535</v>
      </c>
      <c t="n" s="8" r="C6">
        <v>-8203</v>
      </c>
      <c t="n" s="8" r="D6">
        <v>-3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2</v>
      </c>
      <c t="s" s="2" r="D2">
        <v>33</v>
      </c>
    </row>
    <row spans="1:4" r="3">
      <c t="s" s="3" r="A3">
        <v>435</v>
      </c>
    </row>
    <row spans="1:4" r="4">
      <c t="s" s="4" r="A4">
        <v>439</v>
      </c>
      <c t="n" s="8" r="B4">
        <v>0</v>
      </c>
      <c t="n" s="8" r="C4">
        <v>0</v>
      </c>
      <c t="n" s="8" r="D4">
        <v>0</v>
      </c>
    </row>
    <row spans="1:4" r="5">
      <c t="s" s="4" r="A5">
        <v>440</v>
      </c>
      <c t="n" s="8" r="B5">
        <v>0</v>
      </c>
      <c t="n" s="8" r="C5">
        <v>0</v>
      </c>
      <c t="n" s="8" r="D5">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41</v>
      </c>
      <c t="s" s="2" r="B1">
        <v>1</v>
      </c>
    </row>
    <row spans="1:4" r="2">
      <c t="s" s="2" r="B2">
        <v>2</v>
      </c>
      <c t="s" s="2" r="C2">
        <v>32</v>
      </c>
      <c t="s" s="2" r="D2">
        <v>33</v>
      </c>
    </row>
    <row spans="1:4" r="3">
      <c t="s" s="4" r="A3">
        <v>442</v>
      </c>
    </row>
    <row spans="1:4" r="4">
      <c t="s" s="3" r="A4">
        <v>443</v>
      </c>
    </row>
    <row spans="1:4" r="5">
      <c t="s" s="4" r="A5">
        <v>444</v>
      </c>
      <c t="n" s="6" r="B5">
        <v>210970</v>
      </c>
      <c t="n" s="6" r="C5">
        <v>215137</v>
      </c>
      <c t="n" s="6" r="D5">
        <v>173333</v>
      </c>
    </row>
    <row spans="1:4" r="6">
      <c t="s" s="4" r="A6">
        <v>445</v>
      </c>
    </row>
    <row spans="1:4" r="7">
      <c t="s" s="3" r="A7">
        <v>443</v>
      </c>
    </row>
    <row spans="1:4" r="8">
      <c t="s" s="4" r="A8">
        <v>444</v>
      </c>
      <c t="n" s="6" r="B8">
        <v>77670</v>
      </c>
      <c t="n" s="6" r="C8">
        <v>80834</v>
      </c>
      <c t="n" s="6" r="D8">
        <v>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446</v>
      </c>
      <c t="s" s="2" r="B1">
        <v>447</v>
      </c>
      <c t="s" s="2" r="R1">
        <v>1</v>
      </c>
    </row>
    <row spans="1:20" r="2">
      <c t="s" s="2" r="B2">
        <v>2</v>
      </c>
      <c t="s" s="2" r="D2">
        <v>385</v>
      </c>
      <c t="s" s="2" r="F2">
        <v>4</v>
      </c>
      <c t="s" s="2" r="H2">
        <v>448</v>
      </c>
      <c t="s" s="2" r="J2">
        <v>32</v>
      </c>
      <c t="s" s="2" r="L2">
        <v>449</v>
      </c>
      <c t="s" s="2" r="N2">
        <v>450</v>
      </c>
      <c t="s" s="2" r="P2">
        <v>451</v>
      </c>
      <c t="s" s="2" r="R2">
        <v>2</v>
      </c>
      <c t="s" s="2" r="S2">
        <v>32</v>
      </c>
      <c t="s" s="2" r="T2">
        <v>33</v>
      </c>
    </row>
    <row spans="1:20" r="3">
      <c t="s" s="3" r="A3">
        <v>197</v>
      </c>
    </row>
    <row spans="1:20" r="4">
      <c t="s" s="4" r="A4">
        <v>53</v>
      </c>
      <c t="n" s="8" r="B4">
        <v>-1219</v>
      </c>
      <c t="n" s="8" r="D4">
        <v>-10077</v>
      </c>
      <c t="n" s="8" r="F4">
        <v>-6898</v>
      </c>
      <c t="n" s="8" r="H4">
        <v>-7671</v>
      </c>
      <c t="n" s="8" r="J4">
        <v>-7200</v>
      </c>
      <c t="n" s="8" r="L4">
        <v>-4451</v>
      </c>
      <c t="n" s="8" r="N4">
        <v>-4665</v>
      </c>
      <c t="n" s="8" r="P4">
        <v>-5527</v>
      </c>
      <c t="n" s="8" r="R4">
        <v>-25865</v>
      </c>
      <c t="n" s="8" r="S4">
        <v>-21843</v>
      </c>
      <c t="n" s="8" r="T4">
        <v>-6455</v>
      </c>
    </row>
    <row spans="1:20" r="5">
      <c t="s" s="4" r="A5">
        <v>452</v>
      </c>
      <c t="n" s="6" r="T5">
        <v>-152</v>
      </c>
    </row>
    <row spans="1:20" r="6">
      <c t="s" s="4" r="A6">
        <v>453</v>
      </c>
      <c t="n" s="8" r="R6">
        <v>-25865</v>
      </c>
      <c t="n" s="8" r="S6">
        <v>-21843</v>
      </c>
      <c t="n" s="8" r="T6">
        <v>-6607</v>
      </c>
    </row>
    <row spans="1:20" r="7">
      <c t="s" s="4" r="A7">
        <v>454</v>
      </c>
      <c t="n" s="6" r="R7">
        <v>14427956</v>
      </c>
      <c t="n" s="6" r="S7">
        <v>14411054</v>
      </c>
      <c t="n" s="6" r="T7">
        <v>12838230</v>
      </c>
    </row>
    <row spans="1:20" r="8">
      <c t="s" s="3" r="A8">
        <v>455</v>
      </c>
    </row>
    <row spans="1:20" r="9">
      <c t="s" s="4" r="A9">
        <v>55</v>
      </c>
      <c t="n" s="9" r="B9">
        <v>-0.08</v>
      </c>
      <c t="s" s="4" r="C9">
        <v>456</v>
      </c>
      <c t="n" s="9" r="D9">
        <v>-0.7</v>
      </c>
      <c t="s" s="4" r="E9">
        <v>456</v>
      </c>
      <c t="n" s="9" r="F9">
        <v>-0.48</v>
      </c>
      <c t="s" s="4" r="G9">
        <v>456</v>
      </c>
      <c t="n" s="9" r="H9">
        <v>-0.53</v>
      </c>
      <c t="s" s="4" r="I9">
        <v>456</v>
      </c>
      <c t="n" s="9" r="J9">
        <v>-0.5</v>
      </c>
      <c t="s" s="4" r="K9">
        <v>456</v>
      </c>
      <c t="n" s="9" r="L9">
        <v>-0.31</v>
      </c>
      <c t="s" s="4" r="M9">
        <v>456</v>
      </c>
      <c t="n" s="9" r="N9">
        <v>-0.32</v>
      </c>
      <c t="s" s="4" r="O9">
        <v>456</v>
      </c>
      <c t="n" s="9" r="P9">
        <v>-0.38</v>
      </c>
      <c t="s" s="4" r="Q9">
        <v>456</v>
      </c>
      <c t="n" s="9" r="R9">
        <v>-1.79</v>
      </c>
      <c t="n" s="9" r="S9">
        <v>-1.52</v>
      </c>
      <c t="n" s="9" r="T9">
        <v>-0.51</v>
      </c>
    </row>
    <row spans="1:20" r="10">
      <c t="s" s="4" r="A10">
        <v>56</v>
      </c>
      <c t="n" s="9" r="B10">
        <v>-0.08</v>
      </c>
      <c t="s" s="4" r="C10">
        <v>456</v>
      </c>
      <c t="n" s="9" r="D10">
        <v>-0.7</v>
      </c>
      <c t="s" s="4" r="E10">
        <v>456</v>
      </c>
      <c t="n" s="9" r="F10">
        <v>-0.48</v>
      </c>
      <c t="s" s="4" r="G10">
        <v>456</v>
      </c>
      <c t="n" s="9" r="H10">
        <v>-0.53</v>
      </c>
      <c t="s" s="4" r="I10">
        <v>456</v>
      </c>
      <c t="n" s="9" r="J10">
        <v>-0.5</v>
      </c>
      <c t="s" s="4" r="K10">
        <v>456</v>
      </c>
      <c t="n" s="9" r="L10">
        <v>-0.31</v>
      </c>
      <c t="s" s="4" r="M10">
        <v>456</v>
      </c>
      <c t="n" s="9" r="N10">
        <v>-0.32</v>
      </c>
      <c t="s" s="4" r="O10">
        <v>456</v>
      </c>
      <c t="n" s="9" r="P10">
        <v>-0.38</v>
      </c>
      <c t="s" s="4" r="Q10">
        <v>456</v>
      </c>
      <c t="n" s="9" r="R10">
        <v>-1.79</v>
      </c>
      <c t="n" s="9" r="S10">
        <v>-1.52</v>
      </c>
      <c t="n" s="9" r="T10">
        <v>-0.51</v>
      </c>
    </row>
    <row spans="1:20" r="11">
      <c t="n" r="A11"/>
    </row>
    <row spans="1:20" r="12">
      <c t="s" s="4" r="A12">
        <v>456</v>
      </c>
      <c t="s" s="4" r="B12">
        <v>457</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33</v>
      </c>
    </row>
    <row spans="1:4" r="3">
      <c t="s" s="3" r="A3">
        <v>101</v>
      </c>
    </row>
    <row spans="1:4" r="4">
      <c t="s" s="4" r="A4">
        <v>51</v>
      </c>
      <c t="n" s="8" r="B4">
        <v>-25865</v>
      </c>
      <c t="n" s="8" r="C4">
        <v>-21843</v>
      </c>
      <c t="n" s="8" r="D4">
        <v>-6317</v>
      </c>
    </row>
    <row spans="1:4" r="5">
      <c t="s" s="3" r="A5">
        <v>102</v>
      </c>
    </row>
    <row spans="1:4" r="6">
      <c t="s" s="4" r="A6">
        <v>103</v>
      </c>
      <c t="n" s="6" r="B6">
        <v>5227</v>
      </c>
      <c t="n" s="6" r="C6">
        <v>4520</v>
      </c>
      <c t="n" s="6" r="D6">
        <v>2372</v>
      </c>
    </row>
    <row spans="1:4" r="7">
      <c t="s" s="4" r="A7">
        <v>104</v>
      </c>
      <c t="n" s="6" r="B7">
        <v>-268</v>
      </c>
      <c t="n" s="6" r="C7">
        <v>-131</v>
      </c>
      <c t="n" s="6" r="D7">
        <v>0</v>
      </c>
    </row>
    <row spans="1:4" r="8">
      <c t="s" s="4" r="A8">
        <v>105</v>
      </c>
      <c t="n" s="6" r="B8">
        <v>1725</v>
      </c>
      <c t="n" s="6" r="C8">
        <v>1206</v>
      </c>
      <c t="n" s="6" r="D8">
        <v>711</v>
      </c>
    </row>
    <row spans="1:4" r="9">
      <c t="s" s="4" r="A9">
        <v>106</v>
      </c>
      <c t="n" s="6" r="B9">
        <v>-254</v>
      </c>
      <c t="n" s="6" r="C9">
        <v>2391</v>
      </c>
      <c t="n" s="6" r="D9">
        <v>152</v>
      </c>
    </row>
    <row spans="1:4" r="10">
      <c t="s" s="4" r="A10">
        <v>107</v>
      </c>
      <c t="n" s="6" r="B10">
        <v>-193</v>
      </c>
      <c t="n" s="6" r="C10">
        <v>-185</v>
      </c>
      <c t="n" s="6" r="D10">
        <v>0</v>
      </c>
    </row>
    <row spans="1:4" r="11">
      <c t="s" s="4" r="A11">
        <v>108</v>
      </c>
      <c t="n" s="6" r="B11">
        <v>87</v>
      </c>
      <c t="n" s="6" r="C11">
        <v>0</v>
      </c>
      <c t="n" s="6" r="D11">
        <v>0</v>
      </c>
    </row>
    <row spans="1:4" r="12">
      <c t="s" s="4" r="A12">
        <v>109</v>
      </c>
      <c t="n" s="6" r="B12">
        <v>4419</v>
      </c>
      <c t="n" s="6" r="C12">
        <v>0</v>
      </c>
      <c t="n" s="6" r="D12">
        <v>0</v>
      </c>
    </row>
    <row spans="1:4" r="13">
      <c t="s" s="3" r="A13">
        <v>110</v>
      </c>
    </row>
    <row spans="1:4" r="14">
      <c t="s" s="4" r="A14">
        <v>111</v>
      </c>
      <c t="n" s="6" r="B14">
        <v>4567</v>
      </c>
      <c t="n" s="6" r="C14">
        <v>-7162</v>
      </c>
      <c t="n" s="6" r="D14">
        <v>-823</v>
      </c>
    </row>
    <row spans="1:4" r="15">
      <c t="s" s="4" r="A15">
        <v>112</v>
      </c>
      <c t="n" s="6" r="B15">
        <v>-8021</v>
      </c>
      <c t="n" s="6" r="C15">
        <v>-9098</v>
      </c>
      <c t="n" s="6" r="D15">
        <v>-8083</v>
      </c>
    </row>
    <row spans="1:4" r="16">
      <c t="s" s="4" r="A16">
        <v>113</v>
      </c>
      <c t="n" s="6" r="B16">
        <v>703</v>
      </c>
      <c t="n" s="6" r="C16">
        <v>-377</v>
      </c>
      <c t="n" s="6" r="D16">
        <v>-4334</v>
      </c>
    </row>
    <row spans="1:4" r="17">
      <c t="s" s="4" r="A17">
        <v>114</v>
      </c>
      <c t="n" s="6" r="B17">
        <v>1654</v>
      </c>
      <c t="n" s="6" r="C17">
        <v>-97</v>
      </c>
      <c t="n" s="6" r="D17">
        <v>-1100</v>
      </c>
    </row>
    <row spans="1:4" r="18">
      <c t="s" s="4" r="A18">
        <v>115</v>
      </c>
      <c t="n" s="6" r="B18">
        <v>-823</v>
      </c>
      <c t="n" s="6" r="C18">
        <v>1861</v>
      </c>
      <c t="n" s="6" r="D18">
        <v>937</v>
      </c>
    </row>
    <row spans="1:4" r="19">
      <c t="s" s="4" r="A19">
        <v>116</v>
      </c>
      <c t="n" s="6" r="B19">
        <v>6320</v>
      </c>
      <c t="n" s="6" r="C19">
        <v>-17</v>
      </c>
      <c t="n" s="6" r="D19">
        <v>-3707</v>
      </c>
    </row>
    <row spans="1:4" r="20">
      <c t="s" s="4" r="A20">
        <v>117</v>
      </c>
      <c t="n" s="6" r="B20">
        <v>-10722</v>
      </c>
      <c t="n" s="6" r="C20">
        <v>-28932</v>
      </c>
      <c t="n" s="6" r="D20">
        <v>-20192</v>
      </c>
    </row>
    <row spans="1:4" r="21">
      <c t="s" s="3" r="A21">
        <v>118</v>
      </c>
    </row>
    <row spans="1:4" r="22">
      <c t="s" s="4" r="A22">
        <v>119</v>
      </c>
      <c t="n" s="6" r="B22">
        <v>-4938</v>
      </c>
      <c t="n" s="6" r="C22">
        <v>-23081</v>
      </c>
      <c t="n" s="6" r="D22">
        <v>-19311</v>
      </c>
    </row>
    <row spans="1:4" r="23">
      <c t="s" s="4" r="A23">
        <v>120</v>
      </c>
      <c t="n" s="6" r="B23">
        <v>-330</v>
      </c>
      <c t="n" s="6" r="C23">
        <v>0</v>
      </c>
      <c t="n" s="6" r="D23">
        <v>0</v>
      </c>
    </row>
    <row spans="1:4" r="24">
      <c t="s" s="4" r="A24">
        <v>121</v>
      </c>
      <c t="n" s="6" r="B24">
        <v>190</v>
      </c>
      <c t="n" s="6" r="C24">
        <v>0</v>
      </c>
      <c t="n" s="6" r="D24">
        <v>0</v>
      </c>
    </row>
    <row spans="1:4" r="25">
      <c t="s" s="4" r="A25">
        <v>122</v>
      </c>
      <c t="n" s="6" r="B25">
        <v>0</v>
      </c>
      <c t="n" s="6" r="C25">
        <v>-9155</v>
      </c>
      <c t="n" s="6" r="D25">
        <v>0</v>
      </c>
    </row>
    <row spans="1:4" r="26">
      <c t="s" s="4" r="A26">
        <v>123</v>
      </c>
      <c t="n" s="6" r="B26">
        <v>0</v>
      </c>
      <c t="n" s="6" r="C26">
        <v>0</v>
      </c>
      <c t="n" s="6" r="D26">
        <v>-2327</v>
      </c>
    </row>
    <row spans="1:4" r="27">
      <c t="s" s="4" r="A27">
        <v>124</v>
      </c>
      <c t="n" s="6" r="B27">
        <v>-5078</v>
      </c>
      <c t="n" s="6" r="C27">
        <v>-32236</v>
      </c>
      <c t="n" s="6" r="D27">
        <v>-21638</v>
      </c>
    </row>
    <row spans="1:4" r="28">
      <c t="s" s="3" r="A28">
        <v>125</v>
      </c>
    </row>
    <row spans="1:4" r="29">
      <c t="s" s="4" r="A29">
        <v>126</v>
      </c>
      <c t="n" s="6" r="B29">
        <v>-132</v>
      </c>
      <c t="n" s="6" r="C29">
        <v>-465</v>
      </c>
      <c t="n" s="6" r="D29">
        <v>-5488</v>
      </c>
    </row>
    <row spans="1:4" r="30">
      <c t="s" s="4" r="A30">
        <v>127</v>
      </c>
      <c t="n" s="6" r="B30">
        <v>-323</v>
      </c>
      <c t="n" s="6" r="C30">
        <v>-545</v>
      </c>
      <c t="n" s="6" r="D30">
        <v>-2162</v>
      </c>
    </row>
    <row spans="1:4" r="31">
      <c t="s" s="4" r="A31">
        <v>128</v>
      </c>
      <c t="n" s="6" r="B31">
        <v>-215</v>
      </c>
      <c t="n" s="6" r="C31">
        <v>0</v>
      </c>
      <c t="n" s="6" r="D31">
        <v>0</v>
      </c>
    </row>
    <row spans="1:4" r="32">
      <c t="s" s="4" r="A32">
        <v>129</v>
      </c>
      <c t="n" s="6" r="B32">
        <v>0</v>
      </c>
      <c t="n" s="6" r="C32">
        <v>333</v>
      </c>
      <c t="n" s="6" r="D32">
        <v>0</v>
      </c>
    </row>
    <row spans="1:4" r="33">
      <c t="s" s="4" r="A33">
        <v>130</v>
      </c>
      <c t="n" s="6" r="B33">
        <v>0</v>
      </c>
      <c t="n" s="6" r="C33">
        <v>0</v>
      </c>
      <c t="n" s="6" r="D33">
        <v>91083</v>
      </c>
    </row>
    <row spans="1:4" r="34">
      <c t="s" s="4" r="A34">
        <v>131</v>
      </c>
      <c t="n" s="6" r="B34">
        <v>0</v>
      </c>
      <c t="n" s="6" r="C34">
        <v>0</v>
      </c>
      <c t="n" s="6" r="D34">
        <v>64948</v>
      </c>
    </row>
    <row spans="1:4" r="35">
      <c t="s" s="4" r="A35">
        <v>132</v>
      </c>
      <c t="n" s="6" r="B35">
        <v>0</v>
      </c>
      <c t="n" s="6" r="C35">
        <v>0</v>
      </c>
      <c t="n" s="6" r="D35">
        <v>-528</v>
      </c>
    </row>
    <row spans="1:4" r="36">
      <c t="s" s="4" r="A36">
        <v>133</v>
      </c>
      <c t="n" s="6" r="B36">
        <v>0</v>
      </c>
      <c t="n" s="6" r="C36">
        <v>0</v>
      </c>
      <c t="n" s="6" r="D36">
        <v>-9885</v>
      </c>
    </row>
    <row spans="1:4" r="37">
      <c t="s" s="4" r="A37">
        <v>134</v>
      </c>
      <c t="n" s="6" r="B37">
        <v>0</v>
      </c>
      <c t="n" s="6" r="C37">
        <v>0</v>
      </c>
      <c t="n" s="6" r="D37">
        <v>-456</v>
      </c>
    </row>
    <row spans="1:4" r="38">
      <c t="s" s="4" r="A38">
        <v>135</v>
      </c>
      <c t="n" s="6" r="B38">
        <v>-670</v>
      </c>
      <c t="n" s="6" r="C38">
        <v>-677</v>
      </c>
      <c t="n" s="6" r="D38">
        <v>137512</v>
      </c>
    </row>
    <row spans="1:4" r="39">
      <c t="s" s="4" r="A39">
        <v>136</v>
      </c>
      <c t="n" s="6" r="B39">
        <v>-390</v>
      </c>
      <c t="n" s="6" r="C39">
        <v>-398</v>
      </c>
      <c t="n" s="6" r="D39">
        <v>-39</v>
      </c>
    </row>
    <row spans="1:4" r="40">
      <c t="s" s="4" r="A40">
        <v>137</v>
      </c>
      <c t="n" s="6" r="B40">
        <v>-16860</v>
      </c>
      <c t="n" s="6" r="C40">
        <v>-62243</v>
      </c>
      <c t="n" s="6" r="D40">
        <v>95643</v>
      </c>
    </row>
    <row spans="1:4" r="41">
      <c t="s" s="4" r="A41">
        <v>138</v>
      </c>
      <c t="n" s="6" r="B41">
        <v>36202</v>
      </c>
      <c t="n" s="6" r="C41">
        <v>98445</v>
      </c>
      <c t="n" s="6" r="D41">
        <v>2802</v>
      </c>
    </row>
    <row spans="1:4" r="42">
      <c t="s" s="4" r="A42">
        <v>139</v>
      </c>
      <c t="n" s="6" r="B42">
        <v>19342</v>
      </c>
      <c t="n" s="6" r="C42">
        <v>36202</v>
      </c>
      <c t="n" s="6" r="D42">
        <v>98445</v>
      </c>
    </row>
    <row spans="1:4" r="43">
      <c t="s" s="3" r="A43">
        <v>140</v>
      </c>
    </row>
    <row spans="1:4" r="44">
      <c t="s" s="4" r="A44">
        <v>141</v>
      </c>
      <c t="n" s="6" r="B44">
        <v>122</v>
      </c>
      <c t="n" s="6" r="C44">
        <v>144</v>
      </c>
      <c t="n" s="6" r="D44">
        <v>310</v>
      </c>
    </row>
    <row spans="1:4" r="45">
      <c t="s" s="4" r="A45">
        <v>142</v>
      </c>
      <c t="n" s="6" r="B45">
        <v>0</v>
      </c>
      <c t="n" s="6" r="C45">
        <v>916</v>
      </c>
      <c t="n" s="6" r="D45">
        <v>1334</v>
      </c>
    </row>
    <row spans="1:4" r="46">
      <c t="s" s="3" r="A46">
        <v>143</v>
      </c>
    </row>
    <row spans="1:4" r="47">
      <c t="s" s="4" r="A47">
        <v>144</v>
      </c>
      <c t="n" s="6" r="B47">
        <v>0</v>
      </c>
      <c t="n" s="6" r="C47">
        <v>819</v>
      </c>
      <c t="n" s="6" r="D47">
        <v>0</v>
      </c>
    </row>
    <row spans="1:4" r="48">
      <c t="s" s="4" r="A48">
        <v>145</v>
      </c>
      <c t="n" s="6" r="B48">
        <v>4749</v>
      </c>
      <c t="n" s="6" r="C48">
        <v>5344</v>
      </c>
      <c t="n" s="6" r="D48">
        <v>3338</v>
      </c>
    </row>
    <row spans="1:4" r="49">
      <c t="s" s="4" r="A49">
        <v>146</v>
      </c>
      <c t="n" s="6" r="B49">
        <v>956</v>
      </c>
      <c t="n" s="6" r="C49">
        <v>1287</v>
      </c>
      <c t="n" s="6" r="D49">
        <v>534</v>
      </c>
    </row>
    <row spans="1:4" r="50">
      <c t="s" s="4" r="A50">
        <v>147</v>
      </c>
      <c t="n" s="6" r="B50">
        <v>0</v>
      </c>
      <c t="n" s="6" r="C50">
        <v>89</v>
      </c>
      <c t="n" s="6" r="D50">
        <v>282</v>
      </c>
    </row>
    <row spans="1:4" r="51">
      <c t="s" s="4" r="A51">
        <v>148</v>
      </c>
      <c t="n" s="6" r="B51">
        <v>0</v>
      </c>
      <c t="n" s="6" r="C51">
        <v>9530</v>
      </c>
      <c t="n" s="6" r="D51">
        <v>0</v>
      </c>
    </row>
    <row spans="1:4" r="52">
      <c t="s" s="4" r="A52">
        <v>149</v>
      </c>
      <c t="n" s="6" r="B52">
        <v>0</v>
      </c>
      <c t="n" s="6" r="C52">
        <v>375</v>
      </c>
      <c t="n" s="6" r="D52">
        <v>0</v>
      </c>
    </row>
    <row spans="1:4" r="53">
      <c t="s" s="4" r="A53">
        <v>150</v>
      </c>
      <c t="n" s="6" r="B53">
        <v>0</v>
      </c>
      <c t="n" s="6" r="C53">
        <v>0</v>
      </c>
      <c t="n" s="6" r="D53">
        <v>1219</v>
      </c>
    </row>
    <row spans="1:4" r="54">
      <c t="s" s="4" r="A54">
        <v>151</v>
      </c>
      <c t="n" s="6" r="B54">
        <v>0</v>
      </c>
      <c t="n" s="6" r="C54">
        <v>0</v>
      </c>
      <c t="n" s="6" r="D54">
        <v>2371</v>
      </c>
    </row>
    <row spans="1:4" r="55">
      <c t="s" s="4" r="A55">
        <v>152</v>
      </c>
      <c t="n" s="8" r="B55">
        <v>0</v>
      </c>
      <c t="n" s="8" r="C55">
        <v>0</v>
      </c>
      <c t="n" s="8" r="D55">
        <v>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58</v>
      </c>
      <c t="s" s="2" r="B1">
        <v>459</v>
      </c>
      <c t="s" s="2" r="C1">
        <v>460</v>
      </c>
      <c t="s" s="2" r="D1">
        <v>461</v>
      </c>
      <c t="s" s="2" r="E1">
        <v>154</v>
      </c>
      <c t="s" s="2" r="F1">
        <v>462</v>
      </c>
      <c t="s" s="2" r="G1">
        <v>463</v>
      </c>
      <c t="s" s="2" r="H1">
        <v>464</v>
      </c>
    </row>
    <row spans="1:8" r="2">
      <c t="s" s="3" r="A2">
        <v>465</v>
      </c>
    </row>
    <row spans="1:8" r="3">
      <c t="s" s="4" r="A3">
        <v>271</v>
      </c>
      <c t="n" s="8" r="E3">
        <v>0</v>
      </c>
      <c t="n" s="8" r="F3">
        <v>4665000</v>
      </c>
    </row>
    <row spans="1:8" r="4">
      <c t="s" s="4" r="A4">
        <v>466</v>
      </c>
      <c t="n" s="6" r="E4">
        <v>4938000</v>
      </c>
      <c t="n" s="6" r="F4">
        <v>23081000</v>
      </c>
      <c t="n" s="8" r="G4">
        <v>19311000</v>
      </c>
    </row>
    <row spans="1:8" r="5">
      <c t="s" s="4" r="A5">
        <v>467</v>
      </c>
      <c t="n" s="8" r="G5">
        <v>2724000</v>
      </c>
    </row>
    <row spans="1:8" r="6">
      <c t="s" s="4" r="A6">
        <v>299</v>
      </c>
    </row>
    <row spans="1:8" r="7">
      <c t="s" s="3" r="A7">
        <v>465</v>
      </c>
    </row>
    <row spans="1:8" r="8">
      <c t="s" s="4" r="A8">
        <v>468</v>
      </c>
      <c t="n" s="8" r="C8">
        <v>4917000</v>
      </c>
    </row>
    <row spans="1:8" r="9">
      <c t="s" s="4" r="A9">
        <v>469</v>
      </c>
      <c t="n" s="6" r="C9">
        <v>4542000</v>
      </c>
    </row>
    <row spans="1:8" r="10">
      <c t="s" s="4" r="A10">
        <v>470</v>
      </c>
      <c t="n" s="8" r="C10">
        <v>375000</v>
      </c>
    </row>
    <row spans="1:8" r="11">
      <c t="s" s="4" r="A11">
        <v>471</v>
      </c>
      <c t="s" s="4" r="C11">
        <v>472</v>
      </c>
    </row>
    <row spans="1:8" r="12">
      <c t="s" s="4" r="A12">
        <v>271</v>
      </c>
      <c t="n" s="8" r="C12">
        <v>1407000</v>
      </c>
    </row>
    <row spans="1:8" r="13">
      <c t="s" s="4" r="A13">
        <v>473</v>
      </c>
      <c t="n" s="6" r="C13">
        <v>1083000</v>
      </c>
    </row>
    <row spans="1:8" r="14">
      <c t="s" s="4" r="A14">
        <v>474</v>
      </c>
      <c t="n" s="6" r="E14">
        <v>0</v>
      </c>
    </row>
    <row spans="1:8" r="15">
      <c t="s" s="4" r="A15">
        <v>475</v>
      </c>
      <c t="n" s="6" r="E15">
        <v>0</v>
      </c>
    </row>
    <row spans="1:8" r="16">
      <c t="s" s="4" r="A16">
        <v>476</v>
      </c>
      <c t="n" s="6" r="C16">
        <v>88000</v>
      </c>
      <c t="n" s="6" r="F16">
        <v>76000</v>
      </c>
    </row>
    <row spans="1:8" r="17">
      <c t="s" s="4" r="A17">
        <v>477</v>
      </c>
      <c t="n" s="8" r="C17">
        <v>2998000</v>
      </c>
    </row>
    <row spans="1:8" r="18">
      <c t="s" s="4" r="A18">
        <v>304</v>
      </c>
    </row>
    <row spans="1:8" r="19">
      <c t="s" s="3" r="A19">
        <v>465</v>
      </c>
    </row>
    <row spans="1:8" r="20">
      <c t="s" s="4" r="A20">
        <v>468</v>
      </c>
      <c t="n" s="8" r="B20">
        <v>4814000</v>
      </c>
      <c t="n" s="10" r="H20">
        <v>3500</v>
      </c>
    </row>
    <row spans="1:8" r="21">
      <c t="s" s="4" r="A21">
        <v>271</v>
      </c>
      <c t="n" s="6" r="B21">
        <v>3685000</v>
      </c>
    </row>
    <row spans="1:8" r="22">
      <c t="s" s="4" r="A22">
        <v>474</v>
      </c>
      <c t="n" s="8" r="E22">
        <v>0</v>
      </c>
    </row>
    <row spans="1:8" r="23">
      <c t="s" s="4" r="A23">
        <v>476</v>
      </c>
      <c t="n" s="6" r="B23">
        <v>143000</v>
      </c>
      <c t="n" s="8" r="F23">
        <v>138000</v>
      </c>
    </row>
    <row spans="1:8" r="24">
      <c t="s" s="4" r="A24">
        <v>477</v>
      </c>
      <c t="n" s="8" r="B24">
        <v>21000</v>
      </c>
    </row>
    <row spans="1:8" r="25">
      <c t="s" s="4" r="A25">
        <v>478</v>
      </c>
    </row>
    <row spans="1:8" r="26">
      <c t="s" s="3" r="A26">
        <v>465</v>
      </c>
    </row>
    <row spans="1:8" r="27">
      <c t="s" s="4" r="A27">
        <v>466</v>
      </c>
      <c t="n" s="8" r="D27">
        <v>1900000</v>
      </c>
    </row>
    <row spans="1:8" r="28">
      <c t="s" s="4" r="A28">
        <v>479</v>
      </c>
    </row>
    <row spans="1:8" r="29">
      <c t="s" s="3" r="A29">
        <v>465</v>
      </c>
    </row>
    <row spans="1:8" r="30">
      <c t="s" s="4" r="A30">
        <v>466</v>
      </c>
      <c t="n" s="6" r="D30">
        <v>200000</v>
      </c>
    </row>
    <row spans="1:8" r="31">
      <c t="s" s="4" r="A31">
        <v>480</v>
      </c>
    </row>
    <row spans="1:8" r="32">
      <c t="s" s="3" r="A32">
        <v>465</v>
      </c>
    </row>
    <row spans="1:8" r="33">
      <c t="s" s="4" r="A33">
        <v>271</v>
      </c>
      <c t="n" s="6" r="D33">
        <v>0</v>
      </c>
    </row>
    <row spans="1:8" r="34">
      <c t="s" s="4" r="A34">
        <v>481</v>
      </c>
      <c t="n" s="6" r="D34">
        <v>1400000</v>
      </c>
    </row>
    <row spans="1:8" r="35">
      <c t="s" s="4" r="A35">
        <v>477</v>
      </c>
      <c t="n" s="6" r="D35">
        <v>5400000</v>
      </c>
    </row>
    <row spans="1:8" r="36">
      <c t="s" s="4" r="A36">
        <v>482</v>
      </c>
      <c t="n" s="6" r="D36">
        <v>4700000</v>
      </c>
    </row>
    <row spans="1:8" r="37">
      <c t="s" s="4" r="A37">
        <v>467</v>
      </c>
      <c t="n" s="8" r="D37">
        <v>272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83</v>
      </c>
      <c t="s" s="2" r="B1">
        <v>154</v>
      </c>
      <c t="s" s="2" r="C1">
        <v>462</v>
      </c>
      <c t="s" s="2" r="D1">
        <v>459</v>
      </c>
      <c t="s" s="2" r="E1">
        <v>464</v>
      </c>
      <c t="s" s="2" r="F1">
        <v>460</v>
      </c>
    </row>
    <row spans="1:6" r="2">
      <c t="s" s="3" r="A2">
        <v>465</v>
      </c>
    </row>
    <row spans="1:6" r="3">
      <c t="s" s="4" r="A3">
        <v>271</v>
      </c>
      <c t="n" s="8" r="B3">
        <v>0</v>
      </c>
      <c t="n" s="8" r="C3">
        <v>4665</v>
      </c>
    </row>
    <row spans="1:6" r="4">
      <c t="s" s="4" r="A4">
        <v>299</v>
      </c>
    </row>
    <row spans="1:6" r="5">
      <c t="s" s="3" r="A5">
        <v>465</v>
      </c>
    </row>
    <row spans="1:6" r="6">
      <c t="s" s="4" r="A6">
        <v>484</v>
      </c>
      <c t="n" s="8" r="F6">
        <v>209</v>
      </c>
    </row>
    <row spans="1:6" r="7">
      <c t="s" s="4" r="A7">
        <v>202</v>
      </c>
      <c t="n" s="6" r="F7">
        <v>224</v>
      </c>
    </row>
    <row spans="1:6" r="8">
      <c t="s" s="4" r="A8">
        <v>68</v>
      </c>
      <c t="n" s="6" r="F8">
        <v>15</v>
      </c>
    </row>
    <row spans="1:6" r="9">
      <c t="s" s="4" r="A9">
        <v>485</v>
      </c>
      <c t="n" s="6" r="F9">
        <v>2998</v>
      </c>
    </row>
    <row spans="1:6" r="10">
      <c t="s" s="4" r="A10">
        <v>486</v>
      </c>
      <c t="n" s="6" r="F10">
        <v>503</v>
      </c>
    </row>
    <row spans="1:6" r="11">
      <c t="s" s="4" r="A11">
        <v>271</v>
      </c>
      <c t="n" s="6" r="F11">
        <v>1407</v>
      </c>
    </row>
    <row spans="1:6" r="12">
      <c t="s" s="4" r="A12">
        <v>73</v>
      </c>
      <c t="n" s="6" r="F12">
        <v>5356</v>
      </c>
    </row>
    <row spans="1:6" r="13">
      <c t="s" s="4" r="A13">
        <v>77</v>
      </c>
      <c t="n" s="6" r="F13">
        <v>56</v>
      </c>
    </row>
    <row spans="1:6" r="14">
      <c t="s" s="4" r="A14">
        <v>487</v>
      </c>
      <c t="n" s="6" r="F14">
        <v>45</v>
      </c>
    </row>
    <row spans="1:6" r="15">
      <c t="s" s="4" r="A15">
        <v>488</v>
      </c>
      <c t="n" s="6" r="F15">
        <v>338</v>
      </c>
    </row>
    <row spans="1:6" r="16">
      <c t="s" s="4" r="A16">
        <v>84</v>
      </c>
      <c t="n" s="6" r="F16">
        <v>439</v>
      </c>
    </row>
    <row spans="1:6" r="17">
      <c t="s" s="4" r="A17">
        <v>468</v>
      </c>
      <c t="n" s="8" r="F17">
        <v>4917</v>
      </c>
    </row>
    <row spans="1:6" r="18">
      <c t="s" s="4" r="A18">
        <v>304</v>
      </c>
    </row>
    <row spans="1:6" r="19">
      <c t="s" s="3" r="A19">
        <v>465</v>
      </c>
    </row>
    <row spans="1:6" r="20">
      <c t="s" s="4" r="A20">
        <v>65</v>
      </c>
      <c t="n" s="8" r="D20">
        <v>201</v>
      </c>
    </row>
    <row spans="1:6" r="21">
      <c t="s" s="4" r="A21">
        <v>484</v>
      </c>
      <c t="n" s="6" r="D21">
        <v>118</v>
      </c>
    </row>
    <row spans="1:6" r="22">
      <c t="s" s="4" r="A22">
        <v>202</v>
      </c>
      <c t="n" s="6" r="D22">
        <v>476</v>
      </c>
    </row>
    <row spans="1:6" r="23">
      <c t="s" s="4" r="A23">
        <v>68</v>
      </c>
      <c t="n" s="6" r="D23">
        <v>29</v>
      </c>
    </row>
    <row spans="1:6" r="24">
      <c t="s" s="4" r="A24">
        <v>485</v>
      </c>
      <c t="n" s="6" r="D24">
        <v>21</v>
      </c>
    </row>
    <row spans="1:6" r="25">
      <c t="s" s="4" r="A25">
        <v>486</v>
      </c>
      <c t="n" s="6" r="D25">
        <v>1704</v>
      </c>
    </row>
    <row spans="1:6" r="26">
      <c t="s" s="4" r="A26">
        <v>271</v>
      </c>
      <c t="n" s="6" r="D26">
        <v>3685</v>
      </c>
    </row>
    <row spans="1:6" r="27">
      <c t="s" s="4" r="A27">
        <v>73</v>
      </c>
      <c t="n" s="6" r="D27">
        <v>6234</v>
      </c>
    </row>
    <row spans="1:6" r="28">
      <c t="s" s="4" r="A28">
        <v>77</v>
      </c>
      <c t="n" s="6" r="D28">
        <v>128</v>
      </c>
    </row>
    <row spans="1:6" r="29">
      <c t="s" s="4" r="A29">
        <v>487</v>
      </c>
      <c t="n" s="6" r="D29">
        <v>605</v>
      </c>
    </row>
    <row spans="1:6" r="30">
      <c t="s" s="4" r="A30">
        <v>79</v>
      </c>
      <c t="n" s="6" r="D30">
        <v>195</v>
      </c>
    </row>
    <row spans="1:6" r="31">
      <c t="s" s="4" r="A31">
        <v>104</v>
      </c>
      <c t="n" s="6" r="D31">
        <v>492</v>
      </c>
    </row>
    <row spans="1:6" r="32">
      <c t="s" s="4" r="A32">
        <v>84</v>
      </c>
      <c t="n" s="6" r="D32">
        <v>1420</v>
      </c>
    </row>
    <row spans="1:6" r="33">
      <c t="s" s="4" r="A33">
        <v>468</v>
      </c>
      <c t="n" s="8" r="D33">
        <v>4814</v>
      </c>
      <c t="n" s="10" r="E33">
        <v>3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490</v>
      </c>
      <c t="s" s="2" r="C1">
        <v>491</v>
      </c>
    </row>
    <row spans="1:3" r="2">
      <c t="s" s="4" r="A2">
        <v>299</v>
      </c>
    </row>
    <row spans="1:3" r="3">
      <c t="s" s="3" r="A3">
        <v>492</v>
      </c>
    </row>
    <row spans="1:3" r="4">
      <c t="s" s="4" r="A4">
        <v>493</v>
      </c>
      <c t="n" s="8" r="C4">
        <v>503</v>
      </c>
    </row>
    <row spans="1:3" r="5">
      <c t="s" s="4" r="A5">
        <v>494</v>
      </c>
    </row>
    <row spans="1:3" r="6">
      <c t="s" s="3" r="A6">
        <v>492</v>
      </c>
    </row>
    <row spans="1:3" r="7">
      <c t="s" s="4" r="A7">
        <v>493</v>
      </c>
      <c t="n" s="8" r="C7">
        <v>464</v>
      </c>
    </row>
    <row spans="1:3" r="8">
      <c t="s" s="4" r="A8">
        <v>495</v>
      </c>
      <c t="s" s="4" r="C8">
        <v>496</v>
      </c>
    </row>
    <row spans="1:3" r="9">
      <c t="s" s="4" r="A9">
        <v>497</v>
      </c>
    </row>
    <row spans="1:3" r="10">
      <c t="s" s="3" r="A10">
        <v>492</v>
      </c>
    </row>
    <row spans="1:3" r="11">
      <c t="s" s="4" r="A11">
        <v>493</v>
      </c>
      <c t="n" s="8" r="C11">
        <v>24</v>
      </c>
    </row>
    <row spans="1:3" r="12">
      <c t="s" s="4" r="A12">
        <v>495</v>
      </c>
      <c t="s" s="4" r="C12">
        <v>498</v>
      </c>
    </row>
    <row spans="1:3" r="13">
      <c t="s" s="4" r="A13">
        <v>499</v>
      </c>
    </row>
    <row spans="1:3" r="14">
      <c t="s" s="3" r="A14">
        <v>492</v>
      </c>
    </row>
    <row spans="1:3" r="15">
      <c t="s" s="4" r="A15">
        <v>493</v>
      </c>
      <c t="n" s="8" r="C15">
        <v>15</v>
      </c>
    </row>
    <row spans="1:3" r="16">
      <c t="s" s="4" r="A16">
        <v>495</v>
      </c>
      <c t="s" s="4" r="C16">
        <v>419</v>
      </c>
    </row>
    <row spans="1:3" r="17">
      <c t="s" s="4" r="A17">
        <v>304</v>
      </c>
    </row>
    <row spans="1:3" r="18">
      <c t="s" s="3" r="A18">
        <v>492</v>
      </c>
    </row>
    <row spans="1:3" r="19">
      <c t="s" s="4" r="A19">
        <v>493</v>
      </c>
      <c t="n" s="8" r="B19">
        <v>1704</v>
      </c>
    </row>
    <row spans="1:3" r="20">
      <c t="s" s="4" r="A20">
        <v>500</v>
      </c>
    </row>
    <row spans="1:3" r="21">
      <c t="s" s="3" r="A21">
        <v>492</v>
      </c>
    </row>
    <row spans="1:3" r="22">
      <c t="s" s="4" r="A22">
        <v>493</v>
      </c>
      <c t="n" s="8" r="B22">
        <v>36</v>
      </c>
    </row>
    <row spans="1:3" r="23">
      <c t="s" s="4" r="A23">
        <v>495</v>
      </c>
      <c t="s" s="4" r="B23">
        <v>501</v>
      </c>
    </row>
    <row spans="1:3" r="24">
      <c t="s" s="4" r="A24">
        <v>502</v>
      </c>
    </row>
    <row spans="1:3" r="25">
      <c t="s" s="3" r="A25">
        <v>492</v>
      </c>
    </row>
    <row spans="1:3" r="26">
      <c t="s" s="4" r="A26">
        <v>493</v>
      </c>
      <c t="n" s="8" r="B26">
        <v>1668</v>
      </c>
    </row>
    <row spans="1:3" r="27">
      <c t="s" s="4" r="A27">
        <v>495</v>
      </c>
      <c t="s" s="4" r="B27">
        <v>5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03</v>
      </c>
      <c t="s" s="2" r="B1">
        <v>459</v>
      </c>
    </row>
    <row spans="1:2" r="2">
      <c t="s" s="3" r="A2">
        <v>465</v>
      </c>
    </row>
    <row spans="1:2" r="3">
      <c t="s" s="4" r="A3">
        <v>484</v>
      </c>
      <c t="n" s="8" r="B3">
        <v>117</v>
      </c>
    </row>
    <row spans="1:2" r="4">
      <c t="s" s="4" r="A4">
        <v>79</v>
      </c>
      <c t="n" s="8" r="B4">
        <v>1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04</v>
      </c>
      <c t="s" s="2" r="B1">
        <v>2</v>
      </c>
      <c t="s" s="2" r="C1">
        <v>32</v>
      </c>
    </row>
    <row spans="1:3" r="2">
      <c t="s" s="3" r="A2">
        <v>203</v>
      </c>
    </row>
    <row spans="1:3" r="3">
      <c t="s" s="4" r="A3">
        <v>505</v>
      </c>
      <c t="n" s="8" r="B3">
        <v>9467</v>
      </c>
      <c t="n" s="8" r="C3">
        <v>10838</v>
      </c>
    </row>
    <row spans="1:3" r="4">
      <c t="s" s="4" r="A4">
        <v>506</v>
      </c>
      <c t="n" s="6" r="B4">
        <v>6048</v>
      </c>
      <c t="n" s="6" r="C4">
        <v>4221</v>
      </c>
    </row>
    <row spans="1:3" r="5">
      <c t="s" s="4" r="A5">
        <v>507</v>
      </c>
      <c t="n" s="6" r="B5">
        <v>4324</v>
      </c>
      <c t="n" s="6" r="C5">
        <v>1955</v>
      </c>
    </row>
    <row spans="1:3" r="6">
      <c t="s" s="4" r="A6">
        <v>202</v>
      </c>
      <c t="n" s="8" r="B6">
        <v>19839</v>
      </c>
      <c t="n" s="8" r="C6">
        <v>170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8</v>
      </c>
      <c t="s" s="2" r="B1">
        <v>2</v>
      </c>
      <c t="s" s="2" r="C1">
        <v>32</v>
      </c>
    </row>
    <row spans="1:3" r="2">
      <c t="s" s="3" r="A2">
        <v>509</v>
      </c>
    </row>
    <row spans="1:3" r="3">
      <c t="s" s="4" r="A3">
        <v>510</v>
      </c>
      <c t="n" s="8" r="B3">
        <v>1909</v>
      </c>
      <c t="n" s="8" r="C3">
        <v>1241</v>
      </c>
    </row>
    <row spans="1:3" r="4">
      <c t="s" s="4" r="A4">
        <v>511</v>
      </c>
    </row>
    <row spans="1:3" r="5">
      <c t="s" s="3" r="A5">
        <v>509</v>
      </c>
    </row>
    <row spans="1:3" r="6">
      <c t="s" s="4" r="A6">
        <v>510</v>
      </c>
      <c t="n" s="8" r="B6">
        <v>507</v>
      </c>
      <c t="n" s="8" r="C6">
        <v>4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2</v>
      </c>
      <c t="s" s="2" r="B1">
        <v>1</v>
      </c>
    </row>
    <row spans="1:3" r="2">
      <c t="s" s="2" r="B2">
        <v>2</v>
      </c>
      <c t="s" s="2" r="C2">
        <v>32</v>
      </c>
    </row>
    <row spans="1:3" r="3">
      <c t="s" s="3" r="A3">
        <v>311</v>
      </c>
    </row>
    <row spans="1:3" r="4">
      <c t="s" s="4" r="A4">
        <v>513</v>
      </c>
      <c t="n" s="8" r="B4">
        <v>65397</v>
      </c>
      <c t="n" s="8" r="C4">
        <v>57630</v>
      </c>
    </row>
    <row spans="1:3" r="5">
      <c t="s" s="4" r="A5">
        <v>514</v>
      </c>
      <c t="n" s="6" r="B5">
        <v>-11017</v>
      </c>
      <c t="n" s="6" r="C5">
        <v>-7213</v>
      </c>
    </row>
    <row spans="1:3" r="6">
      <c t="s" s="4" r="A6">
        <v>515</v>
      </c>
      <c t="n" s="6" r="B6">
        <v>54380</v>
      </c>
      <c t="n" s="6" r="C6">
        <v>50417</v>
      </c>
    </row>
    <row spans="1:3" r="7">
      <c t="s" s="4" r="A7">
        <v>516</v>
      </c>
      <c t="n" s="6" r="B7">
        <v>452</v>
      </c>
      <c t="n" s="6" r="C7">
        <v>4881</v>
      </c>
    </row>
    <row spans="1:3" r="8">
      <c t="s" s="4" r="A8">
        <v>517</v>
      </c>
      <c t="n" s="8" r="B8">
        <v>54832</v>
      </c>
      <c t="n" s="6" r="C8">
        <v>55298</v>
      </c>
    </row>
    <row spans="1:3" r="9">
      <c t="s" s="4" r="A9">
        <v>415</v>
      </c>
    </row>
    <row spans="1:3" r="10">
      <c t="s" s="3" r="A10">
        <v>311</v>
      </c>
    </row>
    <row spans="1:3" r="11">
      <c t="s" s="4" r="A11">
        <v>518</v>
      </c>
      <c t="s" s="4" r="B11">
        <v>419</v>
      </c>
    </row>
    <row spans="1:3" r="12">
      <c t="s" s="4" r="A12">
        <v>420</v>
      </c>
    </row>
    <row spans="1:3" r="13">
      <c t="s" s="3" r="A13">
        <v>311</v>
      </c>
    </row>
    <row spans="1:3" r="14">
      <c t="s" s="4" r="A14">
        <v>518</v>
      </c>
      <c t="s" s="4" r="B14">
        <v>422</v>
      </c>
    </row>
    <row spans="1:3" r="15">
      <c t="s" s="4" r="A15">
        <v>519</v>
      </c>
    </row>
    <row spans="1:3" r="16">
      <c t="s" s="3" r="A16">
        <v>311</v>
      </c>
    </row>
    <row spans="1:3" r="17">
      <c t="s" s="4" r="A17">
        <v>513</v>
      </c>
      <c t="n" s="8" r="B17">
        <v>6969</v>
      </c>
      <c t="n" s="6" r="C17">
        <v>7154</v>
      </c>
    </row>
    <row spans="1:3" r="18">
      <c t="s" s="4" r="A18">
        <v>520</v>
      </c>
    </row>
    <row spans="1:3" r="19">
      <c t="s" s="3" r="A19">
        <v>311</v>
      </c>
    </row>
    <row spans="1:3" r="20">
      <c t="s" s="4" r="A20">
        <v>513</v>
      </c>
      <c t="n" s="8" r="B20">
        <v>28498</v>
      </c>
      <c t="n" s="6" r="C20">
        <v>27031</v>
      </c>
    </row>
    <row spans="1:3" r="21">
      <c t="s" s="4" r="A21">
        <v>521</v>
      </c>
    </row>
    <row spans="1:3" r="22">
      <c t="s" s="3" r="A22">
        <v>311</v>
      </c>
    </row>
    <row spans="1:3" r="23">
      <c t="s" s="4" r="A23">
        <v>518</v>
      </c>
      <c t="s" s="4" r="B23">
        <v>498</v>
      </c>
    </row>
    <row spans="1:3" r="24">
      <c t="s" s="4" r="A24">
        <v>522</v>
      </c>
    </row>
    <row spans="1:3" r="25">
      <c t="s" s="3" r="A25">
        <v>311</v>
      </c>
    </row>
    <row spans="1:3" r="26">
      <c t="s" s="4" r="A26">
        <v>518</v>
      </c>
      <c t="s" s="4" r="B26">
        <v>422</v>
      </c>
    </row>
    <row spans="1:3" r="27">
      <c t="s" s="4" r="A27">
        <v>316</v>
      </c>
    </row>
    <row spans="1:3" r="28">
      <c t="s" s="3" r="A28">
        <v>311</v>
      </c>
    </row>
    <row spans="1:3" r="29">
      <c t="s" s="4" r="A29">
        <v>513</v>
      </c>
      <c t="n" s="8" r="B29">
        <v>23935</v>
      </c>
      <c t="n" s="6" r="C29">
        <v>18510</v>
      </c>
    </row>
    <row spans="1:3" r="30">
      <c t="s" s="4" r="A30">
        <v>523</v>
      </c>
    </row>
    <row spans="1:3" r="31">
      <c t="s" s="3" r="A31">
        <v>311</v>
      </c>
    </row>
    <row spans="1:3" r="32">
      <c t="s" s="4" r="A32">
        <v>518</v>
      </c>
      <c t="s" s="4" r="B32">
        <v>419</v>
      </c>
    </row>
    <row spans="1:3" r="33">
      <c t="s" s="4" r="A33">
        <v>524</v>
      </c>
    </row>
    <row spans="1:3" r="34">
      <c t="s" s="3" r="A34">
        <v>311</v>
      </c>
    </row>
    <row spans="1:3" r="35">
      <c t="s" s="4" r="A35">
        <v>518</v>
      </c>
      <c t="s" s="4" r="B35">
        <v>525</v>
      </c>
    </row>
    <row spans="1:3" r="36">
      <c t="s" s="4" r="A36">
        <v>526</v>
      </c>
    </row>
    <row spans="1:3" r="37">
      <c t="s" s="3" r="A37">
        <v>311</v>
      </c>
    </row>
    <row spans="1:3" r="38">
      <c t="s" s="4" r="A38">
        <v>513</v>
      </c>
      <c t="n" s="8" r="B38">
        <v>5995</v>
      </c>
      <c t="n" s="8" r="C38">
        <v>4935</v>
      </c>
    </row>
    <row spans="1:3" r="39">
      <c t="s" s="4" r="A39">
        <v>527</v>
      </c>
    </row>
    <row spans="1:3" r="40">
      <c t="s" s="3" r="A40">
        <v>311</v>
      </c>
    </row>
    <row spans="1:3" r="41">
      <c t="s" s="4" r="A41">
        <v>518</v>
      </c>
      <c t="s" s="4" r="B41">
        <v>419</v>
      </c>
    </row>
    <row spans="1:3" r="42">
      <c t="s" s="4" r="A42">
        <v>528</v>
      </c>
    </row>
    <row spans="1:3" r="43">
      <c t="s" s="3" r="A43">
        <v>311</v>
      </c>
    </row>
    <row spans="1:3" r="44">
      <c t="s" s="4" r="A44">
        <v>518</v>
      </c>
      <c t="s" s="4" r="B44">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2</v>
      </c>
      <c t="s" s="2" r="D2">
        <v>33</v>
      </c>
    </row>
    <row spans="1:4" r="3">
      <c t="s" s="3" r="A3">
        <v>311</v>
      </c>
    </row>
    <row spans="1:4" r="4">
      <c t="s" s="4" r="A4">
        <v>530</v>
      </c>
      <c t="n" s="8" r="B4">
        <v>4809</v>
      </c>
      <c t="n" s="8" r="C4">
        <v>4139</v>
      </c>
      <c t="n" s="8" r="D4">
        <v>2372</v>
      </c>
    </row>
    <row spans="1:4" r="5">
      <c t="s" s="4" r="A5">
        <v>316</v>
      </c>
    </row>
    <row spans="1:4" r="6">
      <c t="s" s="3" r="A6">
        <v>311</v>
      </c>
    </row>
    <row spans="1:4" r="7">
      <c t="s" s="4" r="A7">
        <v>531</v>
      </c>
      <c t="n" s="6" r="B7">
        <v>364</v>
      </c>
      <c t="n" s="6" r="C7">
        <v>1057</v>
      </c>
    </row>
    <row spans="1:4" r="8">
      <c t="s" s="4" r="A8">
        <v>531</v>
      </c>
      <c t="n" s="6" r="B8">
        <v>2267</v>
      </c>
      <c t="n" s="6" r="C8">
        <v>1371</v>
      </c>
    </row>
    <row spans="1:4" r="9">
      <c t="s" s="4" r="A9">
        <v>532</v>
      </c>
      <c t="n" s="8" r="B9">
        <v>1816</v>
      </c>
      <c t="n" s="8" r="C9">
        <v>8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3</v>
      </c>
      <c t="s" s="2" r="B1">
        <v>154</v>
      </c>
    </row>
    <row spans="1:2" r="2">
      <c t="s" s="3" r="A2">
        <v>311</v>
      </c>
    </row>
    <row spans="1:2" r="3">
      <c t="n" s="6" r="A3">
        <v>2016</v>
      </c>
      <c t="n" s="8" r="B3">
        <v>859</v>
      </c>
    </row>
    <row spans="1:2" r="4">
      <c t="n" s="6" r="A4">
        <v>2017</v>
      </c>
      <c t="n" s="6" r="B4">
        <v>439</v>
      </c>
    </row>
    <row spans="1:2" r="5">
      <c t="n" s="6" r="A5">
        <v>2018</v>
      </c>
      <c t="n" s="6" r="B5">
        <v>118</v>
      </c>
    </row>
    <row spans="1:2" r="6">
      <c t="n" s="6" r="A6">
        <v>2019</v>
      </c>
      <c t="n" s="6" r="B6">
        <v>0</v>
      </c>
    </row>
    <row spans="1:2" r="7">
      <c t="n" s="6" r="A7">
        <v>2020</v>
      </c>
      <c t="n" s="6" r="B7">
        <v>0</v>
      </c>
    </row>
    <row spans="1:2" r="8">
      <c t="s" s="4" r="A8">
        <v>534</v>
      </c>
      <c t="n" s="6" r="B8">
        <v>0</v>
      </c>
    </row>
    <row spans="1:2" r="9">
      <c t="s" s="4" r="A9">
        <v>535</v>
      </c>
      <c t="n" s="8" r="B9">
        <v>14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s>
  <sheetData>
    <row spans="1:6" r="1">
      <c t="s" s="1" r="A1">
        <v>536</v>
      </c>
      <c t="s" s="2" r="B1">
        <v>447</v>
      </c>
      <c t="s" s="2" r="D1">
        <v>1</v>
      </c>
    </row>
    <row spans="1:6" r="2">
      <c t="s" s="2" r="B2">
        <v>2</v>
      </c>
      <c t="s" s="2" r="C2">
        <v>385</v>
      </c>
      <c t="s" s="2" r="D2">
        <v>2</v>
      </c>
      <c t="s" s="2" r="E2">
        <v>32</v>
      </c>
      <c t="s" s="2" r="F2">
        <v>33</v>
      </c>
    </row>
    <row spans="1:6" r="3">
      <c t="s" s="3" r="A3">
        <v>209</v>
      </c>
    </row>
    <row spans="1:6" r="4">
      <c t="s" s="4" r="A4">
        <v>537</v>
      </c>
      <c t="n" s="8" r="B4">
        <v>0</v>
      </c>
      <c t="n" s="8" r="C4">
        <v>0</v>
      </c>
    </row>
    <row spans="1:6" r="5">
      <c t="s" s="4" r="A5">
        <v>109</v>
      </c>
      <c t="n" s="8" r="C5">
        <v>4419000</v>
      </c>
      <c t="n" s="8" r="D5">
        <v>4419000</v>
      </c>
      <c t="n" s="8" r="E5">
        <v>0</v>
      </c>
      <c t="n" s="8" r="F5">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153</v>
      </c>
      <c t="s" s="2" r="B1">
        <v>1</v>
      </c>
    </row>
    <row spans="1:2" r="2">
      <c t="s" s="2" r="B2">
        <v>154</v>
      </c>
    </row>
    <row spans="1:2" r="3">
      <c t="s" s="3" r="A3">
        <v>155</v>
      </c>
    </row>
    <row spans="1:2" r="4">
      <c t="s" s="4" r="A4">
        <v>156</v>
      </c>
      <c t="n" s="8" r="B4">
        <v>2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8</v>
      </c>
      <c t="s" s="2" r="B1">
        <v>447</v>
      </c>
      <c t="s" s="2" r="C1">
        <v>1</v>
      </c>
    </row>
    <row spans="1:5" r="2">
      <c t="s" s="2" r="B2">
        <v>385</v>
      </c>
      <c t="s" s="2" r="C2">
        <v>2</v>
      </c>
      <c t="s" s="2" r="D2">
        <v>32</v>
      </c>
      <c t="s" s="2" r="E2">
        <v>33</v>
      </c>
    </row>
    <row spans="1:5" r="3">
      <c t="s" s="3" r="A3">
        <v>212</v>
      </c>
    </row>
    <row spans="1:5" r="4">
      <c t="s" s="4" r="A4">
        <v>539</v>
      </c>
      <c t="n" s="8" r="C4">
        <v>4665</v>
      </c>
    </row>
    <row spans="1:5" r="5">
      <c t="s" s="4" r="A5">
        <v>540</v>
      </c>
      <c t="n" s="8" r="D5">
        <v>5092</v>
      </c>
    </row>
    <row spans="1:5" r="6">
      <c t="s" s="4" r="A6">
        <v>59</v>
      </c>
      <c t="n" s="6" r="C6">
        <v>-246</v>
      </c>
      <c t="n" s="6" r="D6">
        <v>-427</v>
      </c>
    </row>
    <row spans="1:5" r="7">
      <c t="s" s="4" r="A7">
        <v>208</v>
      </c>
      <c t="n" s="8" r="B7">
        <v>-4419</v>
      </c>
      <c t="n" s="6" r="C7">
        <v>-4419</v>
      </c>
      <c t="n" s="6" r="D7">
        <v>0</v>
      </c>
      <c t="n" s="8" r="E7">
        <v>0</v>
      </c>
    </row>
    <row spans="1:5" r="8">
      <c t="s" s="4" r="A8">
        <v>541</v>
      </c>
      <c t="n" s="8" r="C8">
        <v>0</v>
      </c>
      <c t="n" s="8" r="D8">
        <v>466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32</v>
      </c>
    </row>
    <row spans="1:3" r="2">
      <c t="s" s="3" r="A2">
        <v>543</v>
      </c>
    </row>
    <row spans="1:3" r="3">
      <c t="s" s="4" r="A3">
        <v>544</v>
      </c>
      <c t="n" s="8" r="B3">
        <v>1855</v>
      </c>
      <c t="n" s="8" r="C3">
        <v>2009</v>
      </c>
    </row>
    <row spans="1:3" r="4">
      <c t="s" s="4" r="A4">
        <v>545</v>
      </c>
      <c t="n" s="6" r="B4">
        <v>-759</v>
      </c>
      <c t="n" s="6" r="C4">
        <v>-377</v>
      </c>
    </row>
    <row spans="1:3" r="5">
      <c t="s" s="4" r="A5">
        <v>546</v>
      </c>
      <c t="n" s="6" r="B5">
        <v>1096</v>
      </c>
      <c t="n" s="6" r="C5">
        <v>1632</v>
      </c>
    </row>
    <row spans="1:3" r="6">
      <c t="s" s="4" r="A6">
        <v>547</v>
      </c>
    </row>
    <row spans="1:3" r="7">
      <c t="s" s="3" r="A7">
        <v>543</v>
      </c>
    </row>
    <row spans="1:3" r="8">
      <c t="s" s="4" r="A8">
        <v>544</v>
      </c>
      <c t="n" s="6" r="B8">
        <v>1323</v>
      </c>
      <c t="n" s="6" r="C8">
        <v>1474</v>
      </c>
    </row>
    <row spans="1:3" r="9">
      <c t="s" s="4" r="A9">
        <v>545</v>
      </c>
      <c t="n" s="6" r="B9">
        <v>-606</v>
      </c>
      <c t="n" s="6" r="C9">
        <v>-307</v>
      </c>
    </row>
    <row spans="1:3" r="10">
      <c t="s" s="4" r="A10">
        <v>546</v>
      </c>
      <c t="n" s="6" r="B10">
        <v>717</v>
      </c>
      <c t="n" s="6" r="C10">
        <v>1167</v>
      </c>
    </row>
    <row spans="1:3" r="11">
      <c t="s" s="4" r="A11">
        <v>548</v>
      </c>
    </row>
    <row spans="1:3" r="12">
      <c t="s" s="3" r="A12">
        <v>543</v>
      </c>
    </row>
    <row spans="1:3" r="13">
      <c t="s" s="4" r="A13">
        <v>544</v>
      </c>
      <c t="n" s="6" r="B13">
        <v>464</v>
      </c>
      <c t="n" s="6" r="C13">
        <v>464</v>
      </c>
    </row>
    <row spans="1:3" r="14">
      <c t="s" s="4" r="A14">
        <v>545</v>
      </c>
      <c t="n" s="6" r="B14">
        <v>-122</v>
      </c>
      <c t="n" s="6" r="C14">
        <v>-55</v>
      </c>
    </row>
    <row spans="1:3" r="15">
      <c t="s" s="4" r="A15">
        <v>546</v>
      </c>
      <c t="n" s="6" r="B15">
        <v>342</v>
      </c>
      <c t="n" s="6" r="C15">
        <v>409</v>
      </c>
    </row>
    <row spans="1:3" r="16">
      <c t="s" s="4" r="A16">
        <v>549</v>
      </c>
    </row>
    <row spans="1:3" r="17">
      <c t="s" s="3" r="A17">
        <v>543</v>
      </c>
    </row>
    <row spans="1:3" r="18">
      <c t="s" s="4" r="A18">
        <v>544</v>
      </c>
      <c t="n" s="6" r="B18">
        <v>53</v>
      </c>
      <c t="n" s="6" r="C18">
        <v>56</v>
      </c>
    </row>
    <row spans="1:3" r="19">
      <c t="s" s="4" r="A19">
        <v>545</v>
      </c>
      <c t="n" s="6" r="B19">
        <v>-22</v>
      </c>
      <c t="n" s="6" r="C19">
        <v>-11</v>
      </c>
    </row>
    <row spans="1:3" r="20">
      <c t="s" s="4" r="A20">
        <v>546</v>
      </c>
      <c t="n" s="6" r="B20">
        <v>31</v>
      </c>
      <c t="n" s="6" r="C20">
        <v>45</v>
      </c>
    </row>
    <row spans="1:3" r="21">
      <c t="s" s="4" r="A21">
        <v>550</v>
      </c>
    </row>
    <row spans="1:3" r="22">
      <c t="s" s="3" r="A22">
        <v>543</v>
      </c>
    </row>
    <row spans="1:3" r="23">
      <c t="s" s="4" r="A23">
        <v>544</v>
      </c>
      <c t="n" s="6" r="B23">
        <v>15</v>
      </c>
      <c t="n" s="6" r="C23">
        <v>15</v>
      </c>
    </row>
    <row spans="1:3" r="24">
      <c t="s" s="4" r="A24">
        <v>545</v>
      </c>
      <c t="n" s="6" r="B24">
        <v>-9</v>
      </c>
      <c t="n" s="6" r="C24">
        <v>-4</v>
      </c>
    </row>
    <row spans="1:3" r="25">
      <c t="s" s="4" r="A25">
        <v>546</v>
      </c>
      <c t="n" s="8" r="B25">
        <v>6</v>
      </c>
      <c t="n" s="8" r="C25">
        <v>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51</v>
      </c>
      <c t="s" s="2" r="B1">
        <v>1</v>
      </c>
    </row>
    <row spans="1:4" r="2">
      <c t="s" s="2" r="B2">
        <v>2</v>
      </c>
      <c t="s" s="2" r="C2">
        <v>32</v>
      </c>
      <c t="s" s="2" r="D2">
        <v>33</v>
      </c>
    </row>
    <row spans="1:4" r="3">
      <c t="s" s="3" r="A3">
        <v>552</v>
      </c>
    </row>
    <row spans="1:4" r="4">
      <c t="s" s="4" r="A4">
        <v>486</v>
      </c>
      <c t="n" s="8" r="D4">
        <v>0</v>
      </c>
    </row>
    <row spans="1:4" r="5">
      <c t="s" s="4" r="A5">
        <v>553</v>
      </c>
      <c t="n" s="8" r="B5">
        <v>418000</v>
      </c>
      <c t="n" s="8" r="C5">
        <v>38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2</v>
      </c>
    </row>
    <row spans="1:3" r="2">
      <c t="s" s="3" r="A2">
        <v>555</v>
      </c>
    </row>
    <row spans="1:3" r="3">
      <c t="n" s="6" r="A3">
        <v>2016</v>
      </c>
      <c t="n" s="8" r="B3">
        <v>415</v>
      </c>
    </row>
    <row spans="1:3" r="4">
      <c t="n" s="6" r="A4">
        <v>2017</v>
      </c>
      <c t="n" s="6" r="B4">
        <v>410</v>
      </c>
    </row>
    <row spans="1:3" r="5">
      <c t="n" s="6" r="A5">
        <v>2018</v>
      </c>
      <c t="n" s="6" r="B5">
        <v>127</v>
      </c>
    </row>
    <row spans="1:3" r="6">
      <c t="n" s="6" r="A6">
        <v>2019</v>
      </c>
      <c t="n" s="6" r="B6">
        <v>67</v>
      </c>
    </row>
    <row spans="1:3" r="7">
      <c t="n" s="6" r="A7">
        <v>2020</v>
      </c>
      <c t="n" s="6" r="B7">
        <v>66</v>
      </c>
    </row>
    <row spans="1:3" r="8">
      <c t="s" s="4" r="A8">
        <v>534</v>
      </c>
      <c t="n" s="6" r="B8">
        <v>11</v>
      </c>
    </row>
    <row spans="1:3" r="9">
      <c t="s" s="4" r="A9">
        <v>546</v>
      </c>
      <c t="n" s="8" r="B9">
        <v>1096</v>
      </c>
      <c t="n" s="8" r="C9">
        <v>16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56</v>
      </c>
      <c t="s" s="2" r="B1">
        <v>557</v>
      </c>
      <c t="s" s="2" r="C1">
        <v>558</v>
      </c>
      <c t="s" s="2" r="D1">
        <v>559</v>
      </c>
      <c t="s" s="2" r="E1">
        <v>154</v>
      </c>
      <c t="s" s="2" r="F1">
        <v>462</v>
      </c>
      <c t="s" s="2" r="G1">
        <v>560</v>
      </c>
      <c t="s" s="2" r="H1">
        <v>561</v>
      </c>
      <c t="s" s="2" r="I1">
        <v>562</v>
      </c>
    </row>
    <row spans="1:9" r="2">
      <c t="s" s="3" r="A2">
        <v>563</v>
      </c>
    </row>
    <row spans="1:9" r="3">
      <c t="s" s="4" r="A3">
        <v>564</v>
      </c>
      <c t="n" s="8" r="C3">
        <v>1400000</v>
      </c>
      <c t="n" s="10" r="I3">
        <v>1300000</v>
      </c>
    </row>
    <row spans="1:9" r="4">
      <c t="s" s="4" r="A4">
        <v>565</v>
      </c>
      <c t="n" s="8" r="C4">
        <v>0</v>
      </c>
      <c t="n" s="8" r="F4">
        <v>0</v>
      </c>
      <c t="n" s="10" r="G4">
        <v>0</v>
      </c>
    </row>
    <row spans="1:9" r="5">
      <c t="s" s="4" r="A5">
        <v>566</v>
      </c>
    </row>
    <row spans="1:9" r="6">
      <c t="s" s="3" r="A6">
        <v>563</v>
      </c>
    </row>
    <row spans="1:9" r="7">
      <c t="s" s="4" r="A7">
        <v>564</v>
      </c>
      <c t="n" s="8" r="H7">
        <v>15000000</v>
      </c>
    </row>
    <row spans="1:9" r="8">
      <c t="s" s="4" r="A8">
        <v>128</v>
      </c>
      <c t="n" s="8" r="H8">
        <v>215000</v>
      </c>
    </row>
    <row spans="1:9" r="9">
      <c t="s" s="4" r="A9">
        <v>567</v>
      </c>
      <c t="n" s="8" r="E9">
        <v>0</v>
      </c>
    </row>
    <row spans="1:9" r="10">
      <c t="s" s="4" r="A10">
        <v>568</v>
      </c>
      <c t="n" s="6" r="E10">
        <v>39000</v>
      </c>
    </row>
    <row spans="1:9" r="11">
      <c t="s" s="4" r="A11">
        <v>565</v>
      </c>
      <c t="n" s="8" r="E11">
        <v>28000</v>
      </c>
    </row>
    <row spans="1:9" r="12">
      <c t="s" s="4" r="A12">
        <v>569</v>
      </c>
      <c t="s" s="4" r="E12">
        <v>570</v>
      </c>
    </row>
    <row spans="1:9" r="13">
      <c t="s" s="4" r="A13">
        <v>571</v>
      </c>
      <c t="n" s="8" r="E13">
        <v>11000</v>
      </c>
    </row>
    <row spans="1:9" r="14">
      <c t="s" s="4" r="A14">
        <v>572</v>
      </c>
    </row>
    <row spans="1:9" r="15">
      <c t="s" s="3" r="A15">
        <v>563</v>
      </c>
    </row>
    <row spans="1:9" r="16">
      <c t="s" s="4" r="A16">
        <v>567</v>
      </c>
      <c t="n" s="8" r="B16">
        <v>0</v>
      </c>
    </row>
    <row spans="1:9" r="17">
      <c t="s" s="4" r="A17">
        <v>565</v>
      </c>
      <c t="n" s="8" r="B17">
        <v>5000</v>
      </c>
    </row>
    <row spans="1:9" r="18">
      <c t="s" s="4" r="A18">
        <v>571</v>
      </c>
      <c t="n" s="8" r="D18">
        <v>204000</v>
      </c>
    </row>
    <row spans="1:9" r="19">
      <c t="s" s="4" r="A19">
        <v>573</v>
      </c>
    </row>
    <row spans="1:9" r="20">
      <c t="s" s="3" r="A20">
        <v>563</v>
      </c>
    </row>
    <row spans="1:9" r="21">
      <c t="s" s="4" r="A21">
        <v>574</v>
      </c>
      <c t="n" s="8" r="E21">
        <v>20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2</v>
      </c>
    </row>
    <row spans="1:3" r="2">
      <c t="s" s="4" r="A2">
        <v>576</v>
      </c>
    </row>
    <row spans="1:3" r="3">
      <c t="s" s="3" r="A3">
        <v>577</v>
      </c>
    </row>
    <row spans="1:3" r="4">
      <c t="s" s="4" r="A4">
        <v>578</v>
      </c>
      <c t="n" s="8" r="B4">
        <v>1950</v>
      </c>
      <c t="n" s="8" r="C4">
        <v>20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9"/>
    <col customWidth="1" max="2" min="2" width="21"/>
    <col customWidth="1" max="3" min="3" width="80"/>
    <col customWidth="1" max="4" min="4" width="21"/>
    <col customWidth="1" max="5" min="5" width="21"/>
    <col customWidth="1" max="6" min="6" width="21"/>
    <col customWidth="1" max="7" min="7" width="21"/>
    <col customWidth="1" max="8" min="8" width="21"/>
  </cols>
  <sheetData>
    <row spans="1:8" r="1">
      <c t="s" s="1" r="A1">
        <v>579</v>
      </c>
      <c t="s" s="2" r="B1">
        <v>580</v>
      </c>
      <c t="s" s="2" r="C1">
        <v>1</v>
      </c>
    </row>
    <row spans="1:8" r="2">
      <c t="s" s="2" r="B2">
        <v>558</v>
      </c>
      <c t="s" s="2" r="C2">
        <v>154</v>
      </c>
      <c t="s" s="2" r="D2">
        <v>462</v>
      </c>
      <c t="s" s="2" r="E2">
        <v>560</v>
      </c>
      <c t="s" s="2" r="F2">
        <v>581</v>
      </c>
      <c t="s" s="2" r="G2">
        <v>562</v>
      </c>
      <c t="s" s="2" r="H2">
        <v>560</v>
      </c>
    </row>
    <row spans="1:8" r="3">
      <c t="s" s="3" r="A3">
        <v>577</v>
      </c>
    </row>
    <row spans="1:8" r="4">
      <c t="s" s="4" r="A4">
        <v>564</v>
      </c>
      <c t="n" s="8" r="B4">
        <v>1400000</v>
      </c>
      <c t="n" s="10" r="G4">
        <v>1300000</v>
      </c>
    </row>
    <row spans="1:8" r="5">
      <c t="s" s="4" r="A5">
        <v>565</v>
      </c>
      <c t="n" s="6" r="B5">
        <v>0</v>
      </c>
      <c t="n" s="8" r="D5">
        <v>0</v>
      </c>
      <c t="n" s="10" r="E5">
        <v>0</v>
      </c>
    </row>
    <row spans="1:8" r="6">
      <c t="s" s="4" r="A6">
        <v>582</v>
      </c>
      <c t="s" s="4" r="C6">
        <v>583</v>
      </c>
    </row>
    <row spans="1:8" r="7">
      <c t="s" s="4" r="A7">
        <v>584</v>
      </c>
      <c t="n" s="8" r="B7">
        <v>110000</v>
      </c>
      <c t="n" s="10" r="G7">
        <v>100000</v>
      </c>
    </row>
    <row spans="1:8" r="8">
      <c t="s" s="4" r="A8">
        <v>585</v>
      </c>
    </row>
    <row spans="1:8" r="9">
      <c t="s" s="3" r="A9">
        <v>577</v>
      </c>
    </row>
    <row spans="1:8" r="10">
      <c t="s" s="4" r="A10">
        <v>564</v>
      </c>
      <c t="n" s="6" r="D10">
        <v>600000</v>
      </c>
      <c t="n" s="10" r="H10">
        <v>500000</v>
      </c>
    </row>
    <row spans="1:8" r="11">
      <c t="s" s="4" r="A11">
        <v>567</v>
      </c>
      <c t="n" s="8" r="C11">
        <v>0</v>
      </c>
      <c t="n" s="6" r="D11">
        <v>0</v>
      </c>
    </row>
    <row spans="1:8" r="12">
      <c t="s" s="4" r="A12">
        <v>586</v>
      </c>
    </row>
    <row spans="1:8" r="13">
      <c t="s" s="3" r="A13">
        <v>577</v>
      </c>
    </row>
    <row spans="1:8" r="14">
      <c t="s" s="4" r="A14">
        <v>587</v>
      </c>
      <c t="s" s="4" r="B14">
        <v>417</v>
      </c>
    </row>
    <row spans="1:8" r="15">
      <c t="s" s="4" r="A15">
        <v>588</v>
      </c>
    </row>
    <row spans="1:8" r="16">
      <c t="s" s="3" r="A16">
        <v>577</v>
      </c>
    </row>
    <row spans="1:8" r="17">
      <c t="s" s="4" r="A17">
        <v>564</v>
      </c>
      <c t="n" s="6" r="D17">
        <v>1000000</v>
      </c>
      <c t="n" s="6" r="H17">
        <v>800000</v>
      </c>
    </row>
    <row spans="1:8" r="18">
      <c t="s" s="4" r="A18">
        <v>567</v>
      </c>
      <c t="n" s="6" r="C18">
        <v>685000</v>
      </c>
      <c t="n" s="10" r="F18">
        <v>628000</v>
      </c>
    </row>
    <row spans="1:8" r="19">
      <c t="s" s="4" r="A19">
        <v>589</v>
      </c>
      <c t="s" s="4" r="B19">
        <v>590</v>
      </c>
    </row>
    <row spans="1:8" r="20">
      <c t="s" s="4" r="A20">
        <v>591</v>
      </c>
    </row>
    <row spans="1:8" r="21">
      <c t="s" s="3" r="A21">
        <v>577</v>
      </c>
    </row>
    <row spans="1:8" r="22">
      <c t="s" s="4" r="A22">
        <v>589</v>
      </c>
      <c t="s" s="4" r="B22">
        <v>592</v>
      </c>
    </row>
    <row spans="1:8" r="23">
      <c t="s" s="4" r="A23">
        <v>593</v>
      </c>
    </row>
    <row spans="1:8" r="24">
      <c t="s" s="3" r="A24">
        <v>577</v>
      </c>
    </row>
    <row spans="1:8" r="25">
      <c t="s" s="4" r="A25">
        <v>567</v>
      </c>
      <c t="n" s="8" r="D25">
        <v>1442000</v>
      </c>
      <c t="n" s="10" r="H25">
        <v>1186000</v>
      </c>
    </row>
    <row spans="1:8" r="26">
      <c t="s" s="4" r="A26">
        <v>576</v>
      </c>
    </row>
    <row spans="1:8" r="27">
      <c t="s" s="3" r="A27">
        <v>577</v>
      </c>
    </row>
    <row spans="1:8" r="28">
      <c t="s" s="4" r="A28">
        <v>594</v>
      </c>
      <c t="n" s="8" r="C28">
        <v>18000</v>
      </c>
    </row>
    <row spans="1:8" r="29">
      <c t="s" s="4" r="A29">
        <v>595</v>
      </c>
      <c t="s" s="4" r="C29">
        <v>596</v>
      </c>
      <c t="s" s="4" r="F29">
        <v>596</v>
      </c>
    </row>
    <row spans="1:8" r="30">
      <c t="s" s="4" r="A30">
        <v>597</v>
      </c>
      <c t="s" s="4" r="C30">
        <v>598</v>
      </c>
    </row>
    <row spans="1:8" r="31">
      <c t="s" s="4" r="A31">
        <v>599</v>
      </c>
      <c t="s" s="4" r="C31">
        <v>600</v>
      </c>
    </row>
    <row spans="1:8" r="32">
      <c t="s" s="4" r="A32">
        <v>601</v>
      </c>
      <c t="s" s="4" r="C32">
        <v>60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603</v>
      </c>
      <c t="s" s="2" r="B1">
        <v>154</v>
      </c>
    </row>
    <row spans="1:2" r="2">
      <c t="s" s="3" r="A2">
        <v>218</v>
      </c>
    </row>
    <row spans="1:2" r="3">
      <c t="n" s="6" r="A3">
        <v>2016</v>
      </c>
      <c t="n" s="8" r="B3">
        <v>138</v>
      </c>
    </row>
    <row spans="1:2" r="4">
      <c t="n" s="6" r="A4">
        <v>2017</v>
      </c>
      <c t="n" s="6" r="B4">
        <v>139</v>
      </c>
    </row>
    <row spans="1:2" r="5">
      <c t="n" s="6" r="A5">
        <v>2018</v>
      </c>
      <c t="n" s="6" r="B5">
        <v>142</v>
      </c>
    </row>
    <row spans="1:2" r="6">
      <c t="n" s="6" r="A6">
        <v>2019</v>
      </c>
      <c t="n" s="6" r="B6">
        <v>150</v>
      </c>
    </row>
    <row spans="1:2" r="7">
      <c t="n" s="6" r="A7">
        <v>2020</v>
      </c>
      <c t="n" s="6" r="B7">
        <v>158</v>
      </c>
    </row>
    <row spans="1:2" r="8">
      <c t="s" s="4" r="A8">
        <v>534</v>
      </c>
      <c t="n" s="6" r="B8">
        <v>1223</v>
      </c>
    </row>
    <row spans="1:2" r="9">
      <c t="s" s="4" r="A9">
        <v>488</v>
      </c>
      <c t="n" s="8" r="B9">
        <v>19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s="1" r="A1">
        <v>604</v>
      </c>
      <c t="s" s="2" r="B1">
        <v>1</v>
      </c>
    </row>
    <row spans="1:5" r="2">
      <c t="s" s="2" r="B2">
        <v>154</v>
      </c>
      <c t="s" s="2" r="C2">
        <v>581</v>
      </c>
      <c t="s" s="2" r="D2">
        <v>462</v>
      </c>
      <c t="s" s="2" r="E2">
        <v>463</v>
      </c>
    </row>
    <row spans="1:5" r="3">
      <c t="s" s="3" r="A3">
        <v>605</v>
      </c>
    </row>
    <row spans="1:5" r="4">
      <c t="s" s="4" r="A4">
        <v>606</v>
      </c>
      <c t="n" s="8" r="B4">
        <v>421</v>
      </c>
      <c t="n" s="8" r="D4">
        <v>982</v>
      </c>
      <c t="n" s="8" r="E4">
        <v>1072</v>
      </c>
    </row>
    <row spans="1:5" r="5">
      <c t="s" s="4" r="A5">
        <v>607</v>
      </c>
    </row>
    <row spans="1:5" r="6">
      <c t="s" s="3" r="A6">
        <v>605</v>
      </c>
    </row>
    <row spans="1:5" r="7">
      <c t="s" s="4" r="A7">
        <v>608</v>
      </c>
      <c t="n" s="8" r="B7">
        <v>985</v>
      </c>
      <c t="n" s="10" r="C7">
        <v>739</v>
      </c>
    </row>
    <row spans="1:5" r="8">
      <c t="s" s="4" r="A8">
        <v>609</v>
      </c>
      <c t="s" s="4" r="B8">
        <v>419</v>
      </c>
      <c t="s" s="4" r="C8">
        <v>419</v>
      </c>
    </row>
    <row spans="1:5" r="9">
      <c t="s" s="4" r="A9">
        <v>610</v>
      </c>
      <c t="s" s="4" r="B9">
        <v>611</v>
      </c>
      <c t="s" s="4" r="C9">
        <v>611</v>
      </c>
    </row>
    <row spans="1:5" r="10">
      <c t="s" s="4" r="A10">
        <v>612</v>
      </c>
      <c t="n" s="8" r="B10">
        <v>20</v>
      </c>
      <c t="n" s="10" r="C10">
        <v>18</v>
      </c>
    </row>
    <row spans="1:5" r="11">
      <c t="s" s="4" r="A11">
        <v>613</v>
      </c>
    </row>
    <row spans="1:5" r="12">
      <c t="s" s="3" r="A12">
        <v>605</v>
      </c>
    </row>
    <row spans="1:5" r="13">
      <c t="s" s="4" r="A13">
        <v>608</v>
      </c>
      <c t="n" s="8" r="B13">
        <v>974</v>
      </c>
      <c t="n" s="10" r="C13">
        <v>737</v>
      </c>
    </row>
    <row spans="1:5" r="14">
      <c t="s" s="4" r="A14">
        <v>609</v>
      </c>
      <c t="s" s="4" r="B14">
        <v>419</v>
      </c>
      <c t="s" s="4" r="C14">
        <v>419</v>
      </c>
    </row>
    <row spans="1:5" r="15">
      <c t="s" s="4" r="A15">
        <v>610</v>
      </c>
      <c t="s" s="4" r="B15">
        <v>614</v>
      </c>
      <c t="s" s="4" r="C15">
        <v>614</v>
      </c>
    </row>
    <row spans="1:5" r="16">
      <c t="s" s="4" r="A16">
        <v>612</v>
      </c>
      <c t="n" s="8" r="B16">
        <v>-21</v>
      </c>
      <c t="n" s="10" r="C16">
        <v>-1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s="1" r="A1">
        <v>615</v>
      </c>
      <c t="s" s="2" r="B1">
        <v>154</v>
      </c>
    </row>
    <row spans="1:2" r="2">
      <c t="s" s="3" r="A2">
        <v>616</v>
      </c>
    </row>
    <row spans="1:2" r="3">
      <c t="n" s="6" r="A3">
        <v>2016</v>
      </c>
      <c t="n" s="8" r="B3">
        <v>82</v>
      </c>
    </row>
    <row spans="1:2" r="4">
      <c t="n" s="6" r="A4">
        <v>2017</v>
      </c>
      <c t="n" s="6" r="B4">
        <v>72</v>
      </c>
    </row>
    <row spans="1:2" r="5">
      <c t="n" s="6" r="A5">
        <v>2018</v>
      </c>
      <c t="n" s="6" r="B5">
        <v>7</v>
      </c>
    </row>
    <row spans="1:2" r="6">
      <c t="n" s="6" r="A6">
        <v>2019</v>
      </c>
      <c t="n" s="6" r="B6">
        <v>2</v>
      </c>
    </row>
    <row spans="1:2" r="7">
      <c t="n" s="6" r="A7">
        <v>2020</v>
      </c>
      <c t="n" s="6" r="B7">
        <v>0</v>
      </c>
    </row>
    <row spans="1:2" r="8">
      <c t="s" s="4" r="A8">
        <v>534</v>
      </c>
      <c t="n" s="6" r="B8">
        <v>0</v>
      </c>
    </row>
    <row spans="1:2" r="9">
      <c t="s" s="4" r="A9">
        <v>617</v>
      </c>
      <c t="n" s="8" r="B9">
        <v>1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6"/>
    <col customWidth="1" max="6" min="6" width="25"/>
    <col customWidth="1" max="7" min="7" width="22"/>
    <col customWidth="1" max="8" min="8" width="36"/>
    <col customWidth="1" max="9" min="9" width="29"/>
    <col customWidth="1" max="10" min="10" width="46"/>
    <col customWidth="1" max="11" min="11" width="34"/>
  </cols>
  <sheetData>
    <row spans="1:11" r="1">
      <c t="s" s="1" r="A1">
        <v>157</v>
      </c>
      <c t="s" s="2" r="B1">
        <v>158</v>
      </c>
      <c t="s" s="2" r="C1">
        <v>159</v>
      </c>
      <c t="s" s="2" r="D1">
        <v>160</v>
      </c>
      <c t="s" s="2" r="E1">
        <v>161</v>
      </c>
      <c t="s" s="2" r="F1">
        <v>162</v>
      </c>
      <c t="s" s="2" r="G1">
        <v>163</v>
      </c>
      <c t="s" s="2" r="H1">
        <v>164</v>
      </c>
      <c t="s" s="2" r="I1">
        <v>165</v>
      </c>
      <c t="s" s="2" r="J1">
        <v>166</v>
      </c>
      <c t="s" s="2" r="K1">
        <v>167</v>
      </c>
    </row>
    <row spans="1:11" r="2">
      <c t="s" s="4" r="A2">
        <v>168</v>
      </c>
      <c t="n" s="8" r="B2">
        <v>41</v>
      </c>
      <c t="n" s="8" r="C2">
        <v>18984</v>
      </c>
      <c t="n" s="8" r="D2">
        <v>10000</v>
      </c>
      <c t="n" s="8" r="E2">
        <v>-31355</v>
      </c>
      <c t="n" s="8" r="J2">
        <v>-174</v>
      </c>
      <c t="n" s="8" r="K2">
        <v>2586</v>
      </c>
    </row>
    <row spans="1:11" r="3">
      <c t="s" s="4" r="A3">
        <v>169</v>
      </c>
      <c t="n" s="6" r="C3">
        <v>18984</v>
      </c>
      <c t="n" s="6" r="D3">
        <v>10000</v>
      </c>
    </row>
    <row spans="1:11" r="4">
      <c t="s" s="4" r="A4">
        <v>170</v>
      </c>
      <c t="n" s="8" r="C4">
        <v>-18984</v>
      </c>
      <c t="n" s="8" r="D4">
        <v>-10000</v>
      </c>
      <c t="n" s="8" r="E4">
        <v>31355</v>
      </c>
      <c t="n" s="8" r="F4">
        <v>190</v>
      </c>
      <c t="n" s="8" r="G4">
        <v>58</v>
      </c>
      <c t="n" s="8" r="H4">
        <v>-2619</v>
      </c>
    </row>
    <row spans="1:11" r="5">
      <c t="s" s="4" r="A5">
        <v>171</v>
      </c>
      <c t="n" s="6" r="C5">
        <v>-18984</v>
      </c>
      <c t="n" s="6" r="D5">
        <v>-10000</v>
      </c>
      <c t="n" s="6" r="F5">
        <v>190</v>
      </c>
      <c t="n" s="6" r="G5">
        <v>5800</v>
      </c>
    </row>
    <row spans="1:11" r="6">
      <c t="s" s="4" r="A6">
        <v>172</v>
      </c>
      <c t="n" s="6" r="B6">
        <v>-152</v>
      </c>
      <c t="n" s="6" r="H6">
        <v>-152</v>
      </c>
    </row>
    <row spans="1:11" r="7">
      <c t="s" s="4" r="A7">
        <v>173</v>
      </c>
      <c t="n" s="8" r="F7">
        <v>-190</v>
      </c>
      <c t="n" s="8" r="G7">
        <v>20</v>
      </c>
      <c t="n" s="6" r="H7">
        <v>170</v>
      </c>
    </row>
    <row spans="1:11" r="8">
      <c t="s" s="4" r="A8">
        <v>174</v>
      </c>
      <c t="n" s="6" r="F8">
        <v>-190</v>
      </c>
    </row>
    <row spans="1:11" r="9">
      <c t="s" s="4" r="A9">
        <v>175</v>
      </c>
      <c t="n" s="6" r="B9">
        <v>90371</v>
      </c>
      <c t="n" s="8" r="G9">
        <v>55</v>
      </c>
      <c t="n" s="6" r="H9">
        <v>90316</v>
      </c>
    </row>
    <row spans="1:11" r="10">
      <c t="s" s="4" r="A10">
        <v>176</v>
      </c>
      <c t="n" s="6" r="G10">
        <v>5483</v>
      </c>
    </row>
    <row spans="1:11" r="11">
      <c t="s" s="4" r="A11">
        <v>177</v>
      </c>
      <c t="n" s="6" r="B11">
        <v>64948</v>
      </c>
      <c t="n" s="8" r="G11">
        <v>11</v>
      </c>
      <c t="n" s="6" r="H11">
        <v>64937</v>
      </c>
    </row>
    <row spans="1:11" r="12">
      <c t="s" s="4" r="A12">
        <v>178</v>
      </c>
      <c t="n" s="6" r="G12">
        <v>1106</v>
      </c>
    </row>
    <row spans="1:11" r="13">
      <c t="s" s="4" r="A13">
        <v>51</v>
      </c>
      <c t="n" s="6" r="B13">
        <v>-6317</v>
      </c>
      <c t="n" s="8" r="I13">
        <v>-6455</v>
      </c>
      <c t="n" s="6" r="K13">
        <v>138</v>
      </c>
    </row>
    <row spans="1:11" r="14">
      <c t="s" s="4" r="A14">
        <v>179</v>
      </c>
      <c t="n" s="6" r="B14">
        <v>-178</v>
      </c>
      <c t="n" s="6" r="J14">
        <v>-178</v>
      </c>
    </row>
    <row spans="1:11" r="15">
      <c t="s" s="4" r="A15">
        <v>105</v>
      </c>
      <c t="n" s="6" r="B15">
        <v>711</v>
      </c>
      <c t="n" s="6" r="H15">
        <v>711</v>
      </c>
    </row>
    <row spans="1:11" r="16">
      <c t="s" s="4" r="A16">
        <v>180</v>
      </c>
      <c t="n" s="6" r="B16">
        <v>-2724</v>
      </c>
      <c t="n" s="8" r="K16">
        <v>-2724</v>
      </c>
    </row>
    <row spans="1:11" r="17">
      <c t="s" s="4" r="A17">
        <v>181</v>
      </c>
      <c t="n" s="6" r="B17">
        <v>146700</v>
      </c>
      <c t="n" s="8" r="G17">
        <v>144</v>
      </c>
      <c t="n" s="6" r="H17">
        <v>153363</v>
      </c>
      <c t="n" s="6" r="I17">
        <v>-6455</v>
      </c>
      <c t="n" s="6" r="J17">
        <v>-352</v>
      </c>
    </row>
    <row spans="1:11" r="18">
      <c t="s" s="4" r="A18">
        <v>182</v>
      </c>
      <c t="n" s="6" r="G18">
        <v>14387</v>
      </c>
    </row>
    <row spans="1:11" r="19">
      <c t="s" s="4" r="A19">
        <v>183</v>
      </c>
      <c t="n" s="6" r="G19">
        <v>1998</v>
      </c>
    </row>
    <row spans="1:11" r="20">
      <c t="s" s="4" r="A20">
        <v>51</v>
      </c>
      <c t="n" s="6" r="B20">
        <v>-21843</v>
      </c>
      <c t="n" s="6" r="I20">
        <v>-21843</v>
      </c>
    </row>
    <row spans="1:11" r="21">
      <c t="s" s="4" r="A21">
        <v>179</v>
      </c>
      <c t="n" s="6" r="B21">
        <v>-7851</v>
      </c>
      <c t="n" s="6" r="J21">
        <v>-7851</v>
      </c>
    </row>
    <row spans="1:11" r="22">
      <c t="s" s="4" r="A22">
        <v>105</v>
      </c>
      <c t="n" s="6" r="B22">
        <v>1206</v>
      </c>
      <c t="n" s="8" r="G22">
        <v>0</v>
      </c>
      <c t="n" s="6" r="H22">
        <v>1206</v>
      </c>
    </row>
    <row spans="1:11" r="23">
      <c t="s" s="4" r="A23">
        <v>184</v>
      </c>
      <c t="n" s="6" r="B23">
        <v>333</v>
      </c>
      <c t="n" s="6" r="H23">
        <v>333</v>
      </c>
    </row>
    <row spans="1:11" r="24">
      <c t="s" s="4" r="A24">
        <v>185</v>
      </c>
      <c t="n" s="6" r="G24">
        <v>30</v>
      </c>
    </row>
    <row spans="1:11" r="25">
      <c t="s" s="4" r="A25">
        <v>186</v>
      </c>
      <c t="n" s="6" r="B25">
        <v>118545</v>
      </c>
      <c t="n" s="8" r="G25">
        <v>144</v>
      </c>
      <c t="n" s="6" r="H25">
        <v>154902</v>
      </c>
      <c t="n" s="6" r="I25">
        <v>-28298</v>
      </c>
      <c t="n" s="6" r="J25">
        <v>-8203</v>
      </c>
    </row>
    <row spans="1:11" r="26">
      <c t="s" s="4" r="A26">
        <v>187</v>
      </c>
      <c t="n" s="6" r="G26">
        <v>14417</v>
      </c>
    </row>
    <row spans="1:11" r="27">
      <c t="s" s="4" r="A27">
        <v>51</v>
      </c>
      <c t="n" s="6" r="B27">
        <v>-25865</v>
      </c>
      <c t="n" s="6" r="I27">
        <v>-25865</v>
      </c>
    </row>
    <row spans="1:11" r="28">
      <c t="s" s="4" r="A28">
        <v>179</v>
      </c>
      <c t="n" s="6" r="B28">
        <v>-5332</v>
      </c>
      <c t="n" s="6" r="J28">
        <v>-5332</v>
      </c>
    </row>
    <row spans="1:11" r="29">
      <c t="s" s="4" r="A29">
        <v>105</v>
      </c>
      <c t="n" s="6" r="B29">
        <v>1725</v>
      </c>
      <c t="n" s="8" r="G29">
        <v>0</v>
      </c>
      <c t="n" s="6" r="H29">
        <v>1725</v>
      </c>
    </row>
    <row spans="1:11" r="30">
      <c t="s" s="4" r="A30">
        <v>185</v>
      </c>
      <c t="n" s="6" r="G30">
        <v>30</v>
      </c>
    </row>
    <row spans="1:11" r="31">
      <c t="s" s="4" r="A31">
        <v>188</v>
      </c>
      <c t="n" s="8" r="B31">
        <v>89073</v>
      </c>
      <c t="n" s="8" r="G31">
        <v>144</v>
      </c>
      <c t="n" s="8" r="H31">
        <v>156627</v>
      </c>
      <c t="n" s="8" r="I31">
        <v>-54163</v>
      </c>
      <c t="n" s="8" r="J31">
        <v>-13535</v>
      </c>
    </row>
    <row spans="1:11" r="32">
      <c t="s" s="4" r="A32">
        <v>189</v>
      </c>
      <c t="n" s="6" r="G32">
        <v>144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8</v>
      </c>
      <c t="s" s="2" r="B1">
        <v>154</v>
      </c>
    </row>
    <row spans="1:2" r="2">
      <c t="s" s="3" r="A2">
        <v>616</v>
      </c>
    </row>
    <row spans="1:2" r="3">
      <c t="n" s="6" r="A3">
        <v>2016</v>
      </c>
      <c t="n" s="8" r="B3">
        <v>340</v>
      </c>
    </row>
    <row spans="1:2" r="4">
      <c t="n" s="6" r="A4">
        <v>2017</v>
      </c>
      <c t="n" s="6" r="B4">
        <v>259</v>
      </c>
    </row>
    <row spans="1:2" r="5">
      <c t="n" s="6" r="A5">
        <v>2018</v>
      </c>
      <c t="n" s="6" r="B5">
        <v>185</v>
      </c>
    </row>
    <row spans="1:2" r="6">
      <c t="n" s="6" r="A6">
        <v>2019</v>
      </c>
      <c t="n" s="6" r="B6">
        <v>41</v>
      </c>
    </row>
    <row spans="1:2" r="7">
      <c t="n" s="6" r="A7">
        <v>2020</v>
      </c>
      <c t="n" s="6" r="B7">
        <v>18</v>
      </c>
    </row>
    <row spans="1:2" r="8">
      <c t="s" s="4" r="A8">
        <v>534</v>
      </c>
      <c t="n" s="6" r="B8">
        <v>0</v>
      </c>
    </row>
    <row spans="1:2" r="9">
      <c t="s" s="4" r="A9">
        <v>619</v>
      </c>
      <c t="n" s="8" r="B9">
        <v>8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0</v>
      </c>
      <c t="s" s="2" r="B1">
        <v>2</v>
      </c>
      <c t="s" s="2" r="C1">
        <v>32</v>
      </c>
      <c t="s" s="2" r="D1">
        <v>33</v>
      </c>
      <c t="s" s="2" r="E1">
        <v>387</v>
      </c>
    </row>
    <row spans="1:5" r="2">
      <c t="s" s="3" r="A2">
        <v>223</v>
      </c>
    </row>
    <row spans="1:5" r="3">
      <c t="s" s="4" r="A3">
        <v>621</v>
      </c>
      <c t="n" s="8" r="B3">
        <v>1816</v>
      </c>
      <c t="n" s="8" r="C3">
        <v>2087</v>
      </c>
    </row>
    <row spans="1:5" r="4">
      <c t="s" s="4" r="A4">
        <v>402</v>
      </c>
      <c t="n" s="6" r="B4">
        <v>1308</v>
      </c>
      <c t="n" s="6" r="C4">
        <v>1543</v>
      </c>
    </row>
    <row spans="1:5" r="5">
      <c t="s" s="4" r="A5">
        <v>622</v>
      </c>
      <c t="n" s="6" r="B5">
        <v>588</v>
      </c>
      <c t="n" s="6" r="C5">
        <v>951</v>
      </c>
    </row>
    <row spans="1:5" r="6">
      <c t="s" s="4" r="A6">
        <v>623</v>
      </c>
      <c t="n" s="6" r="B6">
        <v>781</v>
      </c>
      <c t="n" s="6" r="C6">
        <v>871</v>
      </c>
      <c t="n" s="8" r="D6">
        <v>768</v>
      </c>
      <c t="n" s="8" r="E6">
        <v>416</v>
      </c>
    </row>
    <row spans="1:5" r="7">
      <c t="s" s="4" r="A7">
        <v>624</v>
      </c>
      <c t="n" s="6" r="B7">
        <v>203</v>
      </c>
      <c t="n" s="6" r="C7">
        <v>405</v>
      </c>
    </row>
    <row spans="1:5" r="8">
      <c t="s" s="4" r="A8">
        <v>625</v>
      </c>
      <c t="n" s="6" r="B8">
        <v>534</v>
      </c>
      <c t="n" s="6" r="C8">
        <v>392</v>
      </c>
    </row>
    <row spans="1:5" r="9">
      <c t="s" s="4" r="A9">
        <v>626</v>
      </c>
      <c t="n" s="6" r="B9">
        <v>1180</v>
      </c>
      <c t="n" s="6" r="C9">
        <v>1869</v>
      </c>
    </row>
    <row spans="1:5" r="10">
      <c t="s" s="4" r="A10">
        <v>487</v>
      </c>
      <c t="n" s="8" r="B10">
        <v>6410</v>
      </c>
      <c t="n" s="8" r="C10">
        <v>81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s="1" r="A1">
        <v>627</v>
      </c>
      <c t="s" s="2" r="B1">
        <v>628</v>
      </c>
      <c t="s" s="2" r="C1">
        <v>2</v>
      </c>
      <c t="s" s="2" r="D1">
        <v>32</v>
      </c>
      <c t="s" s="2" r="E1">
        <v>33</v>
      </c>
    </row>
    <row spans="1:5" r="2">
      <c t="s" s="3" r="A2">
        <v>629</v>
      </c>
    </row>
    <row spans="1:5" r="3">
      <c t="s" s="4" r="A3">
        <v>630</v>
      </c>
      <c t="s" s="4" r="C3">
        <v>631</v>
      </c>
    </row>
    <row spans="1:5" r="4">
      <c t="s" s="4" r="A4">
        <v>632</v>
      </c>
      <c t="n" s="6" r="C4">
        <v>0</v>
      </c>
      <c t="n" s="6" r="D4">
        <v>62000</v>
      </c>
      <c t="n" s="6" r="E4">
        <v>180000</v>
      </c>
    </row>
    <row spans="1:5" r="5">
      <c t="s" s="4" r="A5">
        <v>129</v>
      </c>
      <c t="n" s="8" r="C5">
        <v>0</v>
      </c>
      <c t="n" s="8" r="D5">
        <v>333000</v>
      </c>
      <c t="n" s="8" r="E5">
        <v>0</v>
      </c>
    </row>
    <row spans="1:5" r="6">
      <c t="s" s="4" r="A6">
        <v>633</v>
      </c>
      <c t="n" s="6" r="C6">
        <v>0</v>
      </c>
      <c t="n" s="6" r="D6">
        <v>18529</v>
      </c>
      <c t="n" s="6" r="E6">
        <v>0</v>
      </c>
    </row>
    <row spans="1:5" r="7">
      <c t="s" s="4" r="A7">
        <v>442</v>
      </c>
    </row>
    <row spans="1:5" r="8">
      <c t="s" s="3" r="A8">
        <v>629</v>
      </c>
    </row>
    <row spans="1:5" r="9">
      <c t="s" s="4" r="A9">
        <v>634</v>
      </c>
      <c t="n" s="8" r="C9">
        <v>436000</v>
      </c>
    </row>
    <row spans="1:5" r="10">
      <c t="s" s="4" r="A10">
        <v>635</v>
      </c>
      <c t="n" s="8" r="C10">
        <v>0</v>
      </c>
    </row>
    <row spans="1:5" r="11">
      <c t="s" s="4" r="A11">
        <v>636</v>
      </c>
      <c t="s" s="4" r="C11">
        <v>637</v>
      </c>
    </row>
    <row spans="1:5" r="12">
      <c t="s" s="4" r="A12">
        <v>638</v>
      </c>
      <c t="s" s="4" r="C12">
        <v>639</v>
      </c>
    </row>
    <row spans="1:5" r="13">
      <c t="s" s="4" r="A13">
        <v>640</v>
      </c>
      <c t="n" s="8" r="D13">
        <v>312000</v>
      </c>
    </row>
    <row spans="1:5" r="14">
      <c t="s" s="4" r="A14">
        <v>129</v>
      </c>
      <c t="n" s="6" r="D14">
        <v>333000</v>
      </c>
    </row>
    <row spans="1:5" r="15">
      <c t="s" s="4" r="A15">
        <v>641</v>
      </c>
      <c t="n" s="8" r="D15">
        <v>0</v>
      </c>
    </row>
    <row spans="1:5" r="16">
      <c t="s" s="4" r="A16">
        <v>633</v>
      </c>
      <c t="n" s="6" r="C16">
        <v>0</v>
      </c>
      <c t="n" s="6" r="E16">
        <v>0</v>
      </c>
    </row>
    <row spans="1:5" r="17">
      <c t="s" s="4" r="A17">
        <v>642</v>
      </c>
    </row>
    <row spans="1:5" r="18">
      <c t="s" s="3" r="A18">
        <v>629</v>
      </c>
    </row>
    <row spans="1:5" r="19">
      <c t="s" s="4" r="A19">
        <v>643</v>
      </c>
      <c t="s" s="4" r="C19">
        <v>644</v>
      </c>
    </row>
    <row spans="1:5" r="20">
      <c t="s" s="4" r="A20">
        <v>645</v>
      </c>
    </row>
    <row spans="1:5" r="21">
      <c t="s" s="3" r="A21">
        <v>629</v>
      </c>
    </row>
    <row spans="1:5" r="22">
      <c t="s" s="4" r="A22">
        <v>643</v>
      </c>
      <c t="s" s="4" r="C22">
        <v>644</v>
      </c>
    </row>
    <row spans="1:5" r="23">
      <c t="s" s="4" r="A23">
        <v>646</v>
      </c>
    </row>
    <row spans="1:5" r="24">
      <c t="s" s="3" r="A24">
        <v>629</v>
      </c>
    </row>
    <row spans="1:5" r="25">
      <c t="s" s="4" r="A25">
        <v>643</v>
      </c>
      <c t="s" s="4" r="C25">
        <v>644</v>
      </c>
    </row>
    <row spans="1:5" r="26">
      <c t="s" s="4" r="A26">
        <v>647</v>
      </c>
    </row>
    <row spans="1:5" r="27">
      <c t="s" s="3" r="A27">
        <v>629</v>
      </c>
    </row>
    <row spans="1:5" r="28">
      <c t="s" s="4" r="A28">
        <v>634</v>
      </c>
      <c t="n" s="8" r="C28">
        <v>916000</v>
      </c>
    </row>
    <row spans="1:5" r="29">
      <c t="s" s="4" r="A29">
        <v>648</v>
      </c>
    </row>
    <row spans="1:5" r="30">
      <c t="s" s="3" r="A30">
        <v>629</v>
      </c>
    </row>
    <row spans="1:5" r="31">
      <c t="s" s="4" r="A31">
        <v>643</v>
      </c>
      <c t="s" s="4" r="C31">
        <v>644</v>
      </c>
    </row>
    <row spans="1:5" r="32">
      <c t="s" s="4" r="A32">
        <v>649</v>
      </c>
    </row>
    <row spans="1:5" r="33">
      <c t="s" s="3" r="A33">
        <v>629</v>
      </c>
    </row>
    <row spans="1:5" r="34">
      <c t="s" s="4" r="A34">
        <v>643</v>
      </c>
      <c t="s" s="4" r="C34">
        <v>644</v>
      </c>
    </row>
    <row spans="1:5" r="35">
      <c t="s" s="4" r="A35">
        <v>650</v>
      </c>
    </row>
    <row spans="1:5" r="36">
      <c t="s" s="3" r="A36">
        <v>629</v>
      </c>
    </row>
    <row spans="1:5" r="37">
      <c t="s" s="4" r="A37">
        <v>643</v>
      </c>
      <c t="s" s="4" r="C37">
        <v>644</v>
      </c>
    </row>
    <row spans="1:5" r="38">
      <c t="s" s="4" r="A38">
        <v>651</v>
      </c>
    </row>
    <row spans="1:5" r="39">
      <c t="s" s="3" r="A39">
        <v>629</v>
      </c>
    </row>
    <row spans="1:5" r="40">
      <c t="s" s="4" r="A40">
        <v>652</v>
      </c>
      <c t="n" s="6" r="B40">
        <v>500000</v>
      </c>
    </row>
    <row spans="1:5" r="41">
      <c t="s" s="4" r="A41">
        <v>653</v>
      </c>
    </row>
    <row spans="1:5" r="42">
      <c t="s" s="3" r="A42">
        <v>629</v>
      </c>
    </row>
    <row spans="1:5" r="43">
      <c t="s" s="4" r="A43">
        <v>654</v>
      </c>
      <c t="s" s="4" r="B43">
        <v>655</v>
      </c>
    </row>
    <row spans="1:5" r="44">
      <c t="s" s="4" r="A44">
        <v>656</v>
      </c>
    </row>
    <row spans="1:5" r="45">
      <c t="s" s="3" r="A45">
        <v>629</v>
      </c>
    </row>
    <row spans="1:5" r="46">
      <c t="s" s="4" r="A46">
        <v>657</v>
      </c>
      <c t="n" s="6" r="B46">
        <v>19922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8</v>
      </c>
      <c t="s" s="2" r="C1">
        <v>1</v>
      </c>
    </row>
    <row spans="1:5" r="2">
      <c t="s" s="2" r="C2">
        <v>2</v>
      </c>
      <c t="s" s="2" r="D2">
        <v>32</v>
      </c>
      <c t="s" s="2" r="E2">
        <v>33</v>
      </c>
    </row>
    <row spans="1:5" r="3">
      <c t="s" s="3" r="A3">
        <v>659</v>
      </c>
    </row>
    <row spans="1:5" r="4">
      <c t="s" s="4" r="A4">
        <v>660</v>
      </c>
      <c t="n" s="8" r="C4">
        <v>1725</v>
      </c>
      <c t="n" s="8" r="D4">
        <v>1206</v>
      </c>
      <c t="n" s="8" r="E4">
        <v>711</v>
      </c>
    </row>
    <row spans="1:5" r="5">
      <c t="s" s="4" r="A5">
        <v>661</v>
      </c>
      <c t="s" s="4" r="B5">
        <v>456</v>
      </c>
      <c t="n" s="6" r="C5">
        <v>0</v>
      </c>
      <c t="n" s="6" r="D5">
        <v>0</v>
      </c>
      <c t="n" s="6" r="E5">
        <v>0</v>
      </c>
    </row>
    <row spans="1:5" r="6">
      <c t="s" s="4" r="A6">
        <v>662</v>
      </c>
      <c t="n" s="6" r="C6">
        <v>1725</v>
      </c>
      <c t="n" s="6" r="D6">
        <v>1206</v>
      </c>
      <c t="n" s="6" r="E6">
        <v>711</v>
      </c>
    </row>
    <row spans="1:5" r="7">
      <c t="s" s="4" r="A7">
        <v>442</v>
      </c>
    </row>
    <row spans="1:5" r="8">
      <c t="s" s="3" r="A8">
        <v>659</v>
      </c>
    </row>
    <row spans="1:5" r="9">
      <c t="s" s="4" r="A9">
        <v>660</v>
      </c>
      <c t="n" s="6" r="C9">
        <v>807</v>
      </c>
      <c t="n" s="6" r="D9">
        <v>633</v>
      </c>
      <c t="n" s="6" r="E9">
        <v>580</v>
      </c>
    </row>
    <row spans="1:5" r="10">
      <c t="s" s="4" r="A10">
        <v>647</v>
      </c>
    </row>
    <row spans="1:5" r="11">
      <c t="s" s="3" r="A11">
        <v>659</v>
      </c>
    </row>
    <row spans="1:5" r="12">
      <c t="s" s="4" r="A12">
        <v>660</v>
      </c>
      <c t="n" s="6" r="C12">
        <v>918</v>
      </c>
      <c t="n" s="6" r="D12">
        <v>376</v>
      </c>
      <c t="n" s="6" r="E12">
        <v>131</v>
      </c>
    </row>
    <row spans="1:5" r="13">
      <c t="s" s="4" r="A13">
        <v>663</v>
      </c>
    </row>
    <row spans="1:5" r="14">
      <c t="s" s="3" r="A14">
        <v>659</v>
      </c>
    </row>
    <row spans="1:5" r="15">
      <c t="s" s="4" r="A15">
        <v>660</v>
      </c>
      <c t="n" s="8" r="C15">
        <v>0</v>
      </c>
      <c t="n" s="8" r="D15">
        <v>197</v>
      </c>
      <c t="n" s="8" r="E15">
        <v>0</v>
      </c>
    </row>
    <row spans="1:5" r="16">
      <c t="n" r="A16"/>
    </row>
    <row spans="1:5" r="17">
      <c t="s" s="4" r="A17">
        <v>456</v>
      </c>
      <c t="s" s="4" r="B17">
        <v>664</v>
      </c>
    </row>
  </sheetData>
  <mergeCells count="4">
    <mergeCell ref="A1:B2"/>
    <mergeCell ref="C1:E1"/>
    <mergeCell ref="A16:D16"/>
    <mergeCell ref="B17:D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5</v>
      </c>
      <c t="s" s="2" r="C1">
        <v>1</v>
      </c>
    </row>
    <row spans="1:5" r="2">
      <c t="s" s="2" r="C2">
        <v>2</v>
      </c>
      <c t="s" s="2" r="D2">
        <v>32</v>
      </c>
      <c t="s" s="2" r="E2">
        <v>33</v>
      </c>
    </row>
    <row spans="1:5" r="3">
      <c t="s" s="3" r="A3">
        <v>229</v>
      </c>
    </row>
    <row spans="1:5" r="4">
      <c t="s" s="4" r="A4">
        <v>666</v>
      </c>
      <c t="s" s="4" r="B4">
        <v>456</v>
      </c>
      <c t="n" s="8" r="C4">
        <v>0</v>
      </c>
      <c t="n" s="8" r="D4">
        <v>0</v>
      </c>
      <c t="n" s="8" r="E4">
        <v>0</v>
      </c>
    </row>
    <row spans="1:5" r="5">
      <c t="n" r="A5"/>
    </row>
    <row spans="1:5" r="6">
      <c t="s" s="4" r="A6">
        <v>456</v>
      </c>
      <c t="s" s="4" r="B6">
        <v>664</v>
      </c>
    </row>
  </sheetData>
  <mergeCells count="4">
    <mergeCell ref="A1:B2"/>
    <mergeCell ref="C1:E1"/>
    <mergeCell ref="A5:D5"/>
    <mergeCell ref="B6:D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32</v>
      </c>
      <c t="s" s="2" r="C2">
        <v>33</v>
      </c>
      <c t="s" s="2" r="D2">
        <v>2</v>
      </c>
    </row>
    <row spans="1:4" r="3">
      <c t="s" s="3" r="A3">
        <v>229</v>
      </c>
    </row>
    <row spans="1:4" r="4">
      <c t="s" s="4" r="A4">
        <v>668</v>
      </c>
      <c t="n" s="9" r="B4">
        <v>11.03</v>
      </c>
      <c t="n" s="9" r="D4">
        <v>9.6</v>
      </c>
    </row>
    <row spans="1:4" r="5">
      <c t="s" s="4" r="A5">
        <v>669</v>
      </c>
      <c t="s" s="4" r="B5">
        <v>670</v>
      </c>
      <c t="s" s="4" r="C5">
        <v>671</v>
      </c>
    </row>
    <row spans="1:4" r="6">
      <c t="s" s="4" r="A6">
        <v>672</v>
      </c>
      <c t="s" s="4" r="B6">
        <v>673</v>
      </c>
      <c t="s" s="4" r="C6">
        <v>674</v>
      </c>
    </row>
    <row spans="1:4" r="7">
      <c t="s" s="4" r="A7">
        <v>675</v>
      </c>
      <c t="s" s="4" r="B7">
        <v>676</v>
      </c>
      <c t="s" s="4" r="C7">
        <v>676</v>
      </c>
    </row>
    <row spans="1:4" r="8">
      <c t="s" s="4" r="A8">
        <v>677</v>
      </c>
      <c t="s" s="4" r="B8">
        <v>678</v>
      </c>
      <c t="s" s="4" r="C8">
        <v>6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2</v>
      </c>
      <c t="s" s="2" r="C2">
        <v>32</v>
      </c>
      <c t="s" s="2" r="D2">
        <v>33</v>
      </c>
    </row>
    <row spans="1:4" r="3">
      <c t="s" s="3" r="A3">
        <v>229</v>
      </c>
    </row>
    <row spans="1:4" r="4">
      <c t="s" s="4" r="A4">
        <v>680</v>
      </c>
      <c t="n" s="6" r="B4">
        <v>215137</v>
      </c>
      <c t="n" s="6" r="C4">
        <v>173333</v>
      </c>
      <c t="n" s="6" r="D4">
        <v>0</v>
      </c>
    </row>
    <row spans="1:4" r="5">
      <c t="s" s="4" r="A5">
        <v>681</v>
      </c>
      <c t="n" s="6" r="B5">
        <v>0</v>
      </c>
      <c t="n" s="6" r="C5">
        <v>62000</v>
      </c>
      <c t="n" s="6" r="D5">
        <v>180000</v>
      </c>
    </row>
    <row spans="1:4" r="6">
      <c t="s" s="4" r="A6">
        <v>682</v>
      </c>
      <c t="n" s="6" r="B6">
        <v>0</v>
      </c>
      <c t="n" s="6" r="C6">
        <v>-18529</v>
      </c>
      <c t="n" s="6" r="D6">
        <v>0</v>
      </c>
    </row>
    <row spans="1:4" r="7">
      <c t="s" s="4" r="A7">
        <v>683</v>
      </c>
      <c t="n" s="6" r="B7">
        <v>-3334</v>
      </c>
      <c t="n" s="6" r="C7">
        <v>-1667</v>
      </c>
      <c t="n" s="6" r="D7">
        <v>-6667</v>
      </c>
    </row>
    <row spans="1:4" r="8">
      <c t="s" s="4" r="A8">
        <v>684</v>
      </c>
      <c t="n" s="6" r="B8">
        <v>-833</v>
      </c>
      <c t="n" s="6" r="C8">
        <v>0</v>
      </c>
      <c t="n" s="6" r="D8">
        <v>0</v>
      </c>
    </row>
    <row spans="1:4" r="9">
      <c t="s" s="4" r="A9">
        <v>685</v>
      </c>
      <c t="n" s="6" r="B9">
        <v>210970</v>
      </c>
      <c t="n" s="6" r="C9">
        <v>215137</v>
      </c>
      <c t="n" s="6" r="D9">
        <v>173333</v>
      </c>
    </row>
    <row spans="1:4" r="10">
      <c t="s" s="4" r="A10">
        <v>686</v>
      </c>
      <c t="n" s="6" r="B10">
        <v>115472</v>
      </c>
      <c t="n" s="6" r="C10">
        <v>39804</v>
      </c>
      <c t="n" s="6" r="D10">
        <v>0</v>
      </c>
    </row>
    <row spans="1:4" r="11">
      <c t="s" s="4" r="A11">
        <v>687</v>
      </c>
      <c t="n" s="6" r="B11">
        <v>90898</v>
      </c>
      <c t="n" s="6" r="C11">
        <v>166638</v>
      </c>
      <c t="n" s="6" r="D11">
        <v>164852</v>
      </c>
    </row>
    <row spans="1:4" r="12">
      <c t="s" s="4" r="A12">
        <v>688</v>
      </c>
      <c t="n" s="9" r="B12">
        <v>17.35</v>
      </c>
      <c t="n" s="8" r="C12">
        <v>18</v>
      </c>
      <c t="n" s="8" r="D12">
        <v>0</v>
      </c>
    </row>
    <row spans="1:4" r="13">
      <c t="s" s="4" r="A13">
        <v>689</v>
      </c>
      <c t="n" s="6" r="B13">
        <v>0</v>
      </c>
      <c t="n" s="11" r="C13">
        <v>15.74</v>
      </c>
      <c t="n" s="6" r="D13">
        <v>18</v>
      </c>
    </row>
    <row spans="1:4" r="14">
      <c t="s" s="4" r="A14">
        <v>690</v>
      </c>
      <c t="n" s="6" r="B14">
        <v>0</v>
      </c>
      <c t="n" s="6" r="C14">
        <v>18</v>
      </c>
      <c t="n" s="6" r="D14">
        <v>0</v>
      </c>
    </row>
    <row spans="1:4" r="15">
      <c t="s" s="4" r="A15">
        <v>691</v>
      </c>
      <c t="n" s="11" r="B15">
        <v>16.31</v>
      </c>
      <c t="n" s="6" r="C15">
        <v>18</v>
      </c>
      <c t="n" s="6" r="D15">
        <v>18</v>
      </c>
    </row>
    <row spans="1:4" r="16">
      <c t="s" s="4" r="A16">
        <v>692</v>
      </c>
      <c t="n" s="6" r="B16">
        <v>18</v>
      </c>
      <c t="n" s="6" r="C16">
        <v>0</v>
      </c>
      <c t="n" s="6" r="D16">
        <v>0</v>
      </c>
    </row>
    <row spans="1:4" r="17">
      <c t="s" s="4" r="A17">
        <v>693</v>
      </c>
      <c t="n" s="11" r="B17">
        <v>17.43</v>
      </c>
      <c t="n" s="11" r="C17">
        <v>17.35</v>
      </c>
      <c t="n" s="6" r="D17">
        <v>18</v>
      </c>
    </row>
    <row spans="1:4" r="18">
      <c t="s" s="4" r="A18">
        <v>694</v>
      </c>
      <c t="n" s="11" r="B18">
        <v>17.61</v>
      </c>
      <c t="n" s="6" r="C18">
        <v>18</v>
      </c>
      <c t="n" s="6" r="D18">
        <v>0</v>
      </c>
    </row>
    <row spans="1:4" r="19">
      <c t="s" s="4" r="A19">
        <v>695</v>
      </c>
      <c t="n" s="11" r="B19">
        <v>17.09</v>
      </c>
      <c t="n" s="11" r="C19">
        <v>17.21</v>
      </c>
      <c t="n" s="6" r="D19">
        <v>18</v>
      </c>
    </row>
    <row spans="1:4" r="20">
      <c t="s" s="4" r="A20">
        <v>696</v>
      </c>
      <c t="n" s="11" r="B20">
        <v>10.62</v>
      </c>
      <c t="n" s="11" r="C20">
        <v>11.03</v>
      </c>
      <c t="n" s="6" r="D20">
        <v>0</v>
      </c>
    </row>
    <row spans="1:4" r="21">
      <c t="s" s="4" r="A21">
        <v>697</v>
      </c>
      <c t="n" s="6" r="B21">
        <v>0</v>
      </c>
      <c t="n" s="11" r="C21">
        <v>9.6</v>
      </c>
      <c t="n" s="11" r="D21">
        <v>11.03</v>
      </c>
    </row>
    <row spans="1:4" r="22">
      <c t="s" s="4" r="A22">
        <v>698</v>
      </c>
      <c t="n" s="6" r="B22">
        <v>0</v>
      </c>
      <c t="n" s="11" r="C22">
        <v>11.03</v>
      </c>
      <c t="n" s="6" r="D22">
        <v>0</v>
      </c>
    </row>
    <row spans="1:4" r="23">
      <c t="s" s="4" r="A23">
        <v>699</v>
      </c>
      <c t="n" s="11" r="B23">
        <v>9.960000000000001</v>
      </c>
      <c t="n" s="11" r="C23">
        <v>11.03</v>
      </c>
      <c t="n" s="11" r="D23">
        <v>11.03</v>
      </c>
    </row>
    <row spans="1:4" r="24">
      <c t="s" s="4" r="A24">
        <v>700</v>
      </c>
      <c t="n" s="11" r="B24">
        <v>11.03</v>
      </c>
      <c t="n" s="6" r="C24">
        <v>0</v>
      </c>
      <c t="n" s="6" r="D24">
        <v>0</v>
      </c>
    </row>
    <row spans="1:4" r="25">
      <c t="s" s="4" r="A25">
        <v>701</v>
      </c>
      <c t="n" s="11" r="B25">
        <v>10.67</v>
      </c>
      <c t="n" s="11" r="C25">
        <v>10.62</v>
      </c>
      <c t="n" s="11" r="D25">
        <v>11.03</v>
      </c>
    </row>
    <row spans="1:4" r="26">
      <c t="s" s="4" r="A26">
        <v>702</v>
      </c>
      <c t="n" s="11" r="B26">
        <v>10.78</v>
      </c>
      <c t="n" s="11" r="C26">
        <v>11.03</v>
      </c>
      <c t="n" s="6" r="D26">
        <v>0</v>
      </c>
    </row>
    <row spans="1:4" r="27">
      <c t="s" s="4" r="A27">
        <v>703</v>
      </c>
      <c t="n" s="9" r="B27">
        <v>10.45</v>
      </c>
      <c t="n" s="9" r="C27">
        <v>10.53</v>
      </c>
      <c t="n" s="9" r="D27">
        <v>11.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2</v>
      </c>
      <c t="s" s="2" r="D2">
        <v>33</v>
      </c>
    </row>
    <row spans="1:4" r="3">
      <c t="s" s="3" r="A3">
        <v>629</v>
      </c>
    </row>
    <row spans="1:4" r="4">
      <c t="s" s="4" r="A4">
        <v>705</v>
      </c>
      <c t="n" s="6" r="B4">
        <v>80834</v>
      </c>
      <c t="n" s="6" r="C4">
        <v>20000</v>
      </c>
    </row>
    <row spans="1:4" r="5">
      <c t="s" s="4" r="A5">
        <v>706</v>
      </c>
      <c t="n" s="6" r="B5">
        <v>26000</v>
      </c>
      <c t="n" s="6" r="C5">
        <v>67500</v>
      </c>
      <c t="n" s="6" r="D5">
        <v>20000</v>
      </c>
    </row>
    <row spans="1:4" r="6">
      <c t="s" s="4" r="A6">
        <v>707</v>
      </c>
      <c t="n" s="6" r="B6">
        <v>-29164</v>
      </c>
      <c t="n" s="6" r="C6">
        <v>-6666</v>
      </c>
    </row>
    <row spans="1:4" r="7">
      <c t="s" s="4" r="A7">
        <v>708</v>
      </c>
      <c t="n" s="6" r="B7">
        <v>0</v>
      </c>
      <c t="n" s="6" r="C7">
        <v>0</v>
      </c>
      <c t="n" s="6" r="D7">
        <v>0</v>
      </c>
    </row>
    <row spans="1:4" r="8">
      <c t="s" s="4" r="A8">
        <v>709</v>
      </c>
      <c t="n" s="6" r="B8">
        <v>77670</v>
      </c>
      <c t="n" s="6" r="C8">
        <v>80834</v>
      </c>
      <c t="n" s="6" r="D8">
        <v>20000</v>
      </c>
    </row>
    <row spans="1:4" r="9">
      <c t="s" s="4" r="A9">
        <v>710</v>
      </c>
      <c t="n" s="6" r="B9">
        <v>77670</v>
      </c>
      <c t="n" s="6" r="C9">
        <v>80834</v>
      </c>
      <c t="n" s="6" r="D9">
        <v>20000</v>
      </c>
    </row>
    <row spans="1:4" r="10">
      <c t="s" s="4" r="A10">
        <v>696</v>
      </c>
      <c t="n" s="9" r="B10">
        <v>22.78</v>
      </c>
      <c t="n" s="9" r="C10">
        <v>23.26</v>
      </c>
    </row>
    <row spans="1:4" r="11">
      <c t="s" s="4" r="A11">
        <v>711</v>
      </c>
      <c t="n" s="11" r="B11">
        <v>13.23</v>
      </c>
      <c t="n" s="11" r="C11">
        <v>22.69</v>
      </c>
      <c t="n" s="9" r="D11">
        <v>23.26</v>
      </c>
    </row>
    <row spans="1:4" r="12">
      <c t="s" s="4" r="A12">
        <v>712</v>
      </c>
      <c t="n" s="11" r="B12">
        <v>22.82</v>
      </c>
      <c t="n" s="11" r="C12">
        <v>23.26</v>
      </c>
    </row>
    <row spans="1:4" r="13">
      <c t="s" s="4" r="A13">
        <v>701</v>
      </c>
      <c t="n" s="11" r="B13">
        <v>19.57</v>
      </c>
      <c t="n" s="11" r="C13">
        <v>22.78</v>
      </c>
      <c t="n" s="11" r="D13">
        <v>23.26</v>
      </c>
    </row>
    <row spans="1:4" r="14">
      <c t="s" s="4" r="A14">
        <v>713</v>
      </c>
      <c t="n" s="9" r="B14">
        <v>19.57</v>
      </c>
      <c t="n" s="9" r="C14">
        <v>22.78</v>
      </c>
      <c t="n" s="9" r="D14">
        <v>23.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2</v>
      </c>
      <c t="s" s="2" r="D2">
        <v>33</v>
      </c>
    </row>
    <row spans="1:4" r="3">
      <c t="s" s="4" r="A3">
        <v>647</v>
      </c>
    </row>
    <row spans="1:4" r="4">
      <c t="s" s="3" r="A4">
        <v>629</v>
      </c>
    </row>
    <row spans="1:4" r="5">
      <c t="s" s="4" r="A5">
        <v>715</v>
      </c>
      <c t="n" s="8" r="B5">
        <v>356000</v>
      </c>
      <c t="n" s="8" r="C5">
        <v>282000</v>
      </c>
      <c t="n" s="8" r="D5">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s="1" r="A1">
        <v>716</v>
      </c>
      <c t="s" s="2" r="B1">
        <v>1</v>
      </c>
    </row>
    <row spans="1:6" r="2">
      <c t="s" s="2" r="B2">
        <v>2</v>
      </c>
      <c t="s" s="2" r="C2">
        <v>32</v>
      </c>
      <c t="s" s="2" r="D2">
        <v>33</v>
      </c>
      <c t="s" s="2" r="E2">
        <v>717</v>
      </c>
      <c t="s" s="2" r="F2">
        <v>387</v>
      </c>
    </row>
    <row spans="1:6" r="3">
      <c t="s" s="3" r="A3">
        <v>718</v>
      </c>
    </row>
    <row spans="1:6" r="4">
      <c t="s" s="4" r="A4">
        <v>719</v>
      </c>
      <c t="n" s="8" r="B4">
        <v>1762</v>
      </c>
      <c t="n" s="8" r="C4">
        <v>471</v>
      </c>
      <c t="n" s="8" r="E4">
        <v>410</v>
      </c>
    </row>
    <row spans="1:6" r="5">
      <c t="s" s="4" r="A5">
        <v>720</v>
      </c>
      <c t="s" s="4" r="E5">
        <v>721</v>
      </c>
    </row>
    <row spans="1:6" r="6">
      <c t="s" s="4" r="A6">
        <v>722</v>
      </c>
      <c t="n" s="8" r="B6">
        <v>116</v>
      </c>
      <c t="n" s="8" r="C6">
        <v>54</v>
      </c>
    </row>
    <row spans="1:6" r="7">
      <c t="s" s="4" r="A7">
        <v>723</v>
      </c>
      <c t="s" s="4" r="B7">
        <v>724</v>
      </c>
      <c t="s" s="4" r="C7">
        <v>724</v>
      </c>
      <c t="s" s="4" r="D7">
        <v>724</v>
      </c>
    </row>
    <row spans="1:6" r="8">
      <c t="s" s="4" r="A8">
        <v>623</v>
      </c>
      <c t="n" s="8" r="B8">
        <v>781</v>
      </c>
      <c t="n" s="8" r="C8">
        <v>871</v>
      </c>
      <c t="n" s="8" r="D8">
        <v>768</v>
      </c>
      <c t="n" s="8" r="F8">
        <v>416</v>
      </c>
    </row>
    <row spans="1:6" r="9">
      <c t="s" s="4" r="A9">
        <v>725</v>
      </c>
    </row>
    <row spans="1:6" r="10">
      <c t="s" s="3" r="A10">
        <v>718</v>
      </c>
    </row>
    <row spans="1:6" r="11">
      <c t="s" s="4" r="A11">
        <v>722</v>
      </c>
      <c t="n" s="6" r="B11">
        <v>39949</v>
      </c>
    </row>
    <row spans="1:6" r="12">
      <c t="s" s="4" r="A12">
        <v>726</v>
      </c>
    </row>
    <row spans="1:6" r="13">
      <c t="s" s="3" r="A13">
        <v>718</v>
      </c>
    </row>
    <row spans="1:6" r="14">
      <c t="s" s="4" r="A14">
        <v>722</v>
      </c>
      <c t="n" s="6" r="B14">
        <v>2769</v>
      </c>
    </row>
    <row spans="1:6" r="15">
      <c t="s" s="4" r="A15">
        <v>623</v>
      </c>
      <c t="n" s="6" r="B15">
        <v>285</v>
      </c>
      <c t="n" s="6" r="C15">
        <v>159</v>
      </c>
    </row>
    <row spans="1:6" r="16">
      <c t="s" s="4" r="A16">
        <v>727</v>
      </c>
    </row>
    <row spans="1:6" r="17">
      <c t="s" s="3" r="A17">
        <v>718</v>
      </c>
    </row>
    <row spans="1:6" r="18">
      <c t="s" s="4" r="A18">
        <v>722</v>
      </c>
      <c t="n" s="6" r="B18">
        <v>11323</v>
      </c>
    </row>
    <row spans="1:6" r="19">
      <c t="s" s="4" r="A19">
        <v>728</v>
      </c>
    </row>
    <row spans="1:6" r="20">
      <c t="s" s="3" r="A20">
        <v>718</v>
      </c>
    </row>
    <row spans="1:6" r="21">
      <c t="s" s="4" r="A21">
        <v>623</v>
      </c>
      <c t="n" s="8" r="B21">
        <v>195</v>
      </c>
      <c t="n" s="8" r="C21">
        <v>195</v>
      </c>
    </row>
    <row spans="1:6" r="22">
      <c t="s" s="4" r="A22">
        <v>729</v>
      </c>
    </row>
    <row spans="1:6" r="23">
      <c t="s" s="3" r="A23">
        <v>718</v>
      </c>
    </row>
    <row spans="1:6" r="24">
      <c t="s" s="4" r="A24">
        <v>730</v>
      </c>
      <c t="n" s="6" r="B24">
        <v>2033</v>
      </c>
    </row>
    <row spans="1:6" r="25">
      <c t="s" s="4" r="A25">
        <v>731</v>
      </c>
    </row>
    <row spans="1:6" r="26">
      <c t="s" s="3" r="A26">
        <v>718</v>
      </c>
    </row>
    <row spans="1:6" r="27">
      <c t="s" s="4" r="A27">
        <v>730</v>
      </c>
      <c t="n" s="6" r="B27">
        <v>2016</v>
      </c>
    </row>
    <row spans="1:6" r="28">
      <c t="s" s="4" r="A28">
        <v>732</v>
      </c>
    </row>
    <row spans="1:6" r="29">
      <c t="s" s="3" r="A29">
        <v>718</v>
      </c>
    </row>
    <row spans="1:6" r="30">
      <c t="s" s="4" r="A30">
        <v>730</v>
      </c>
      <c t="n" s="6" r="B30">
        <v>2035</v>
      </c>
    </row>
    <row spans="1:6" r="31">
      <c t="s" s="4" r="A31">
        <v>733</v>
      </c>
    </row>
    <row spans="1:6" r="32">
      <c t="s" s="3" r="A32">
        <v>718</v>
      </c>
    </row>
    <row spans="1:6" r="33">
      <c t="s" s="4" r="A33">
        <v>730</v>
      </c>
      <c t="n" s="6" r="B33">
        <v>2022</v>
      </c>
    </row>
    <row spans="1:6" r="34">
      <c t="s" s="4" r="A34">
        <v>734</v>
      </c>
    </row>
    <row spans="1:6" r="35">
      <c t="s" s="3" r="A35">
        <v>718</v>
      </c>
    </row>
    <row spans="1:6" r="36">
      <c t="s" s="4" r="A36">
        <v>735</v>
      </c>
      <c t="n" s="8" r="B36">
        <v>765</v>
      </c>
    </row>
    <row spans="1:6" r="37">
      <c t="s" s="4" r="A37">
        <v>736</v>
      </c>
      <c t="n" s="6" r="B37">
        <v>20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37</v>
      </c>
      <c t="s" s="2" r="B1">
        <v>1</v>
      </c>
    </row>
    <row spans="1:4" r="2">
      <c t="s" s="2" r="B2">
        <v>2</v>
      </c>
      <c t="s" s="2" r="C2">
        <v>32</v>
      </c>
      <c t="s" s="2" r="D2">
        <v>33</v>
      </c>
    </row>
    <row spans="1:4" r="3">
      <c t="s" s="3" r="A3">
        <v>232</v>
      </c>
    </row>
    <row spans="1:4" r="4">
      <c t="s" s="4" r="A4">
        <v>738</v>
      </c>
      <c t="n" s="8" r="B4">
        <v>-13138</v>
      </c>
      <c t="n" s="8" r="C4">
        <v>-15683</v>
      </c>
      <c t="n" s="8" r="D4">
        <v>-9675</v>
      </c>
    </row>
    <row spans="1:4" r="5">
      <c t="s" s="4" r="A5">
        <v>739</v>
      </c>
      <c t="n" s="6" r="B5">
        <v>-12900</v>
      </c>
      <c t="n" s="6" r="C5">
        <v>-6001</v>
      </c>
      <c t="n" s="6" r="D5">
        <v>3728</v>
      </c>
    </row>
    <row spans="1:4" r="6">
      <c t="s" s="4" r="A6">
        <v>49</v>
      </c>
      <c t="n" s="8" r="B6">
        <v>-26038</v>
      </c>
      <c t="n" s="8" r="C6">
        <v>-21684</v>
      </c>
      <c t="n" s="8" r="D6">
        <v>-59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33</v>
      </c>
    </row>
    <row spans="1:4" r="3">
      <c t="s" s="3" r="A3">
        <v>232</v>
      </c>
    </row>
    <row spans="1:4" r="4">
      <c t="s" s="4" r="A4">
        <v>739</v>
      </c>
      <c t="n" s="8" r="B4">
        <v>95</v>
      </c>
      <c t="n" s="8" r="C4">
        <v>290</v>
      </c>
      <c t="n" s="8" r="D4">
        <v>370</v>
      </c>
    </row>
    <row spans="1:4" r="5">
      <c t="s" s="4" r="A5">
        <v>741</v>
      </c>
      <c t="n" s="6" r="B5">
        <v>95</v>
      </c>
      <c t="n" s="6" r="C5">
        <v>290</v>
      </c>
      <c t="n" s="6" r="D5">
        <v>370</v>
      </c>
    </row>
    <row spans="1:4" r="6">
      <c t="s" s="4" r="A6">
        <v>738</v>
      </c>
      <c t="n" s="6" r="B6">
        <v>-20</v>
      </c>
      <c t="n" s="6" r="C6">
        <v>20</v>
      </c>
    </row>
    <row spans="1:4" r="7">
      <c t="s" s="4" r="A7">
        <v>739</v>
      </c>
      <c t="n" s="6" r="B7">
        <v>-248</v>
      </c>
      <c t="n" s="6" r="C7">
        <v>-151</v>
      </c>
    </row>
    <row spans="1:4" r="8">
      <c t="s" s="4" r="A8">
        <v>741</v>
      </c>
      <c t="n" s="6" r="B8">
        <v>-268</v>
      </c>
      <c t="n" s="6" r="C8">
        <v>-131</v>
      </c>
      <c t="n" s="6" r="D8">
        <v>0</v>
      </c>
    </row>
    <row spans="1:4" r="9">
      <c t="s" s="4" r="A9">
        <v>738</v>
      </c>
      <c t="n" s="6" r="B9">
        <v>-20</v>
      </c>
      <c t="n" s="6" r="C9">
        <v>20</v>
      </c>
    </row>
    <row spans="1:4" r="10">
      <c t="s" s="4" r="A10">
        <v>739</v>
      </c>
      <c t="n" s="6" r="B10">
        <v>-153</v>
      </c>
      <c t="n" s="6" r="C10">
        <v>139</v>
      </c>
      <c t="n" s="6" r="D10">
        <v>370</v>
      </c>
    </row>
    <row spans="1:4" r="11">
      <c t="s" s="4" r="A11">
        <v>741</v>
      </c>
      <c t="n" s="8" r="B11">
        <v>-173</v>
      </c>
      <c t="n" s="8" r="C11">
        <v>159</v>
      </c>
      <c t="n" s="8" r="D11">
        <v>3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33</v>
      </c>
    </row>
    <row spans="1:4" r="3">
      <c t="s" s="3" r="A3">
        <v>232</v>
      </c>
    </row>
    <row spans="1:4" r="4">
      <c t="s" s="4" r="A4">
        <v>743</v>
      </c>
      <c t="n" s="8" r="B4">
        <v>-8853</v>
      </c>
      <c t="n" s="8" r="C4">
        <v>-7373</v>
      </c>
      <c t="n" s="8" r="D4">
        <v>-2022</v>
      </c>
    </row>
    <row spans="1:4" r="5">
      <c t="s" s="4" r="A5">
        <v>744</v>
      </c>
      <c t="n" s="6" r="B5">
        <v>-2746</v>
      </c>
      <c t="n" s="6" r="C5">
        <v>-212</v>
      </c>
      <c t="n" s="6" r="D5">
        <v>87</v>
      </c>
    </row>
    <row spans="1:4" r="6">
      <c t="s" s="4" r="A6">
        <v>745</v>
      </c>
      <c t="n" s="6" r="B6">
        <v>648</v>
      </c>
      <c t="n" s="6" r="C6">
        <v>119</v>
      </c>
      <c t="n" s="6" r="D6">
        <v>3</v>
      </c>
    </row>
    <row spans="1:4" r="7">
      <c t="s" s="4" r="A7">
        <v>746</v>
      </c>
      <c t="n" s="6" r="C7">
        <v>210</v>
      </c>
      <c t="n" s="6" r="D7">
        <v>323</v>
      </c>
    </row>
    <row spans="1:4" r="8">
      <c t="s" s="4" r="A8">
        <v>109</v>
      </c>
      <c t="n" s="6" r="B8">
        <v>1031</v>
      </c>
    </row>
    <row spans="1:4" r="9">
      <c t="s" s="4" r="A9">
        <v>747</v>
      </c>
      <c t="n" s="6" r="B9">
        <v>9173</v>
      </c>
      <c t="n" s="6" r="C9">
        <v>6980</v>
      </c>
      <c t="n" s="6" r="D9">
        <v>2029</v>
      </c>
    </row>
    <row spans="1:4" r="10">
      <c t="s" s="4" r="A10">
        <v>748</v>
      </c>
      <c t="n" s="6" r="B10">
        <v>574</v>
      </c>
      <c t="n" s="6" r="C10">
        <v>435</v>
      </c>
      <c t="n" s="6" r="D10">
        <v>-50</v>
      </c>
    </row>
    <row spans="1:4" r="11">
      <c t="s" s="4" r="A11">
        <v>741</v>
      </c>
      <c t="n" s="8" r="B11">
        <v>-173</v>
      </c>
      <c t="n" s="8" r="C11">
        <v>159</v>
      </c>
      <c t="n" s="8" r="D11">
        <v>370</v>
      </c>
    </row>
    <row spans="1:4" r="12">
      <c t="s" s="4" r="A12">
        <v>749</v>
      </c>
      <c t="s" s="4" r="B12">
        <v>750</v>
      </c>
      <c t="s" s="4" r="C12">
        <v>751</v>
      </c>
      <c t="s" s="4" r="D12">
        <v>7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2</v>
      </c>
      <c t="s" s="2" r="D2">
        <v>33</v>
      </c>
    </row>
    <row spans="1:4" r="3">
      <c t="s" s="3" r="A3">
        <v>232</v>
      </c>
    </row>
    <row spans="1:4" r="4">
      <c t="s" s="4" r="A4">
        <v>723</v>
      </c>
      <c t="s" s="4" r="B4">
        <v>724</v>
      </c>
      <c t="s" s="4" r="C4">
        <v>724</v>
      </c>
      <c t="s" s="4" r="D4">
        <v>7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54</v>
      </c>
      <c t="s" s="2" r="C1">
        <v>2</v>
      </c>
      <c t="s" s="2" r="D1">
        <v>32</v>
      </c>
      <c t="s" s="2" r="E1">
        <v>33</v>
      </c>
      <c t="s" s="2" r="F1">
        <v>717</v>
      </c>
    </row>
    <row spans="1:6" r="2">
      <c t="s" s="3" r="A2">
        <v>755</v>
      </c>
    </row>
    <row spans="1:6" r="3">
      <c t="s" s="4" r="A3">
        <v>484</v>
      </c>
      <c t="n" s="8" r="C3">
        <v>655</v>
      </c>
      <c t="n" s="8" r="D3">
        <v>836</v>
      </c>
    </row>
    <row spans="1:6" r="4">
      <c t="s" s="4" r="A4">
        <v>202</v>
      </c>
      <c t="n" s="6" r="C4">
        <v>796</v>
      </c>
      <c t="n" s="6" r="D4">
        <v>300</v>
      </c>
    </row>
    <row spans="1:6" r="5">
      <c t="s" s="4" r="A5">
        <v>485</v>
      </c>
      <c t="n" s="6" r="D5">
        <v>403</v>
      </c>
    </row>
    <row spans="1:6" r="6">
      <c t="s" s="4" r="A6">
        <v>487</v>
      </c>
      <c t="n" s="6" r="C6">
        <v>699</v>
      </c>
      <c t="n" s="6" r="D6">
        <v>849</v>
      </c>
    </row>
    <row spans="1:6" r="7">
      <c t="s" s="4" r="A7">
        <v>722</v>
      </c>
      <c t="n" s="6" r="C7">
        <v>17475</v>
      </c>
      <c t="n" s="6" r="D7">
        <v>7375</v>
      </c>
    </row>
    <row spans="1:6" r="8">
      <c t="s" s="4" r="A8">
        <v>735</v>
      </c>
      <c t="n" s="6" r="C8">
        <v>779</v>
      </c>
      <c t="n" s="6" r="D8">
        <v>765</v>
      </c>
    </row>
    <row spans="1:6" r="9">
      <c t="s" s="4" r="A9">
        <v>626</v>
      </c>
      <c t="n" s="6" r="C9">
        <v>1447</v>
      </c>
      <c t="n" s="6" r="D9">
        <v>1012</v>
      </c>
    </row>
    <row spans="1:6" r="10">
      <c t="s" s="4" r="A10">
        <v>756</v>
      </c>
      <c t="n" s="6" r="C10">
        <v>-20089</v>
      </c>
      <c t="n" s="6" r="D10">
        <v>-11069</v>
      </c>
      <c t="n" s="8" r="E10">
        <v>-5172</v>
      </c>
    </row>
    <row spans="1:6" r="11">
      <c t="s" s="4" r="A11">
        <v>757</v>
      </c>
      <c t="n" s="6" r="C11">
        <v>1762</v>
      </c>
      <c t="n" s="6" r="D11">
        <v>471</v>
      </c>
      <c t="n" s="8" r="F11">
        <v>410</v>
      </c>
    </row>
    <row spans="1:6" r="12">
      <c t="s" s="3" r="A12">
        <v>758</v>
      </c>
    </row>
    <row spans="1:6" r="13">
      <c t="s" s="4" r="A13">
        <v>485</v>
      </c>
      <c t="n" s="6" r="C13">
        <v>-943</v>
      </c>
    </row>
    <row spans="1:6" r="14">
      <c t="s" s="4" r="A14">
        <v>626</v>
      </c>
      <c t="n" s="6" r="C14">
        <v>-847</v>
      </c>
      <c t="n" s="6" r="D14">
        <v>-794</v>
      </c>
    </row>
    <row spans="1:6" r="15">
      <c t="s" s="4" r="A15">
        <v>759</v>
      </c>
      <c t="n" s="6" r="C15">
        <v>-1790</v>
      </c>
      <c t="n" s="6" r="D15">
        <v>-794</v>
      </c>
    </row>
    <row spans="1:6" r="16">
      <c t="s" s="4" r="A16">
        <v>760</v>
      </c>
      <c t="s" s="4" r="B16">
        <v>456</v>
      </c>
      <c t="n" s="8" r="C16">
        <v>-28</v>
      </c>
      <c t="n" s="8" r="D16">
        <v>-323</v>
      </c>
    </row>
    <row spans="1:6" r="17">
      <c t="n" r="A17"/>
    </row>
    <row spans="1:6" r="18">
      <c t="s" s="4" r="A18">
        <v>456</v>
      </c>
      <c t="s" s="4" r="B18">
        <v>761</v>
      </c>
    </row>
  </sheetData>
  <mergeCells count="3">
    <mergeCell ref="A1:B1"/>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1</v>
      </c>
    </row>
    <row spans="1:3" r="2">
      <c t="s" s="2" r="B2">
        <v>2</v>
      </c>
      <c t="s" s="2" r="C2">
        <v>32</v>
      </c>
    </row>
    <row spans="1:3" r="3">
      <c t="s" s="3" r="A3">
        <v>232</v>
      </c>
    </row>
    <row spans="1:3" r="4">
      <c t="s" s="4" r="A4">
        <v>763</v>
      </c>
      <c t="n" s="8" r="B4">
        <v>11069</v>
      </c>
      <c t="n" s="8" r="C4">
        <v>5172</v>
      </c>
    </row>
    <row spans="1:3" r="5">
      <c t="s" s="4" r="A5">
        <v>764</v>
      </c>
      <c t="n" s="6" r="B5">
        <v>9173</v>
      </c>
      <c t="n" s="6" r="C5">
        <v>6980</v>
      </c>
    </row>
    <row spans="1:3" r="6">
      <c t="s" s="4" r="A6">
        <v>765</v>
      </c>
      <c t="n" s="6" r="B6">
        <v>-153</v>
      </c>
      <c t="n" s="6" r="C6">
        <v>-1083</v>
      </c>
    </row>
    <row spans="1:3" r="7">
      <c t="s" s="4" r="A7">
        <v>766</v>
      </c>
      <c t="n" s="8" r="B7">
        <v>20089</v>
      </c>
      <c t="n" s="8" r="C7">
        <v>110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2</v>
      </c>
      <c t="s" s="2" r="D2">
        <v>33</v>
      </c>
    </row>
    <row spans="1:4" r="3">
      <c t="s" s="3" r="A3">
        <v>232</v>
      </c>
    </row>
    <row spans="1:4" r="4">
      <c t="s" s="4" r="A4">
        <v>763</v>
      </c>
      <c t="n" s="8" r="B4">
        <v>871</v>
      </c>
      <c t="n" s="8" r="C4">
        <v>768</v>
      </c>
      <c t="n" s="8" r="D4">
        <v>416</v>
      </c>
    </row>
    <row spans="1:4" r="5">
      <c t="s" s="4" r="A5">
        <v>768</v>
      </c>
      <c t="n" s="6" r="C5">
        <v>210</v>
      </c>
      <c t="n" s="6" r="D5">
        <v>323</v>
      </c>
    </row>
    <row spans="1:4" r="6">
      <c t="s" s="4" r="A6">
        <v>59</v>
      </c>
      <c t="n" s="6" r="B6">
        <v>-90</v>
      </c>
      <c t="n" s="6" r="C6">
        <v>-107</v>
      </c>
      <c t="n" s="6" r="D6">
        <v>29</v>
      </c>
    </row>
    <row spans="1:4" r="7">
      <c t="s" s="4" r="A7">
        <v>766</v>
      </c>
      <c t="n" s="8" r="B7">
        <v>781</v>
      </c>
      <c t="n" s="8" r="C7">
        <v>871</v>
      </c>
      <c t="n" s="8" r="D7">
        <v>7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16"/>
  </cols>
  <sheetData>
    <row spans="1:2" r="1">
      <c t="s" s="1" r="A1">
        <v>769</v>
      </c>
      <c t="s" s="2" r="B1">
        <v>1</v>
      </c>
    </row>
    <row spans="1:2" r="2">
      <c t="s" s="2" r="B2">
        <v>2</v>
      </c>
    </row>
    <row spans="1:2" r="3">
      <c t="s" s="4" r="A3">
        <v>770</v>
      </c>
    </row>
    <row spans="1:2" r="4">
      <c t="s" s="3" r="A4">
        <v>771</v>
      </c>
    </row>
    <row spans="1:2" r="5">
      <c t="s" s="4" r="A5">
        <v>772</v>
      </c>
      <c t="n" s="6" r="B5">
        <v>2013</v>
      </c>
    </row>
    <row spans="1:2" r="6">
      <c t="s" s="4" r="A6">
        <v>773</v>
      </c>
    </row>
    <row spans="1:2" r="7">
      <c t="s" s="3" r="A7">
        <v>771</v>
      </c>
    </row>
    <row spans="1:2" r="8">
      <c t="s" s="4" r="A8">
        <v>772</v>
      </c>
      <c t="n" s="6" r="B8">
        <v>2015</v>
      </c>
    </row>
    <row spans="1:2" r="9">
      <c t="s" s="4" r="A9">
        <v>774</v>
      </c>
    </row>
    <row spans="1:2" r="10">
      <c t="s" s="3" r="A10">
        <v>771</v>
      </c>
    </row>
    <row spans="1:2" r="11">
      <c t="s" s="4" r="A11">
        <v>772</v>
      </c>
      <c t="n" s="6" r="B11">
        <v>2010</v>
      </c>
    </row>
    <row spans="1:2" r="12">
      <c t="s" s="4" r="A12">
        <v>775</v>
      </c>
    </row>
    <row spans="1:2" r="13">
      <c t="s" s="3" r="A13">
        <v>771</v>
      </c>
    </row>
    <row spans="1:2" r="14">
      <c t="s" s="4" r="A14">
        <v>772</v>
      </c>
      <c t="n" s="6" r="B14">
        <v>2015</v>
      </c>
    </row>
    <row spans="1:2" r="15">
      <c t="s" s="4" r="A15">
        <v>776</v>
      </c>
    </row>
    <row spans="1:2" r="16">
      <c t="s" s="3" r="A16">
        <v>771</v>
      </c>
    </row>
    <row spans="1:2" r="17">
      <c t="s" s="4" r="A17">
        <v>772</v>
      </c>
      <c t="n" s="6" r="B17">
        <v>2014</v>
      </c>
    </row>
    <row spans="1:2" r="18">
      <c t="s" s="4" r="A18">
        <v>777</v>
      </c>
    </row>
    <row spans="1:2" r="19">
      <c t="s" s="3" r="A19">
        <v>771</v>
      </c>
    </row>
    <row spans="1:2" r="20">
      <c t="s" s="4" r="A20">
        <v>772</v>
      </c>
      <c t="n" s="6" r="B20">
        <v>2015</v>
      </c>
    </row>
    <row spans="1:2" r="21">
      <c t="s" s="4" r="A21">
        <v>778</v>
      </c>
    </row>
    <row spans="1:2" r="22">
      <c t="s" s="3" r="A22">
        <v>771</v>
      </c>
    </row>
    <row spans="1:2" r="23">
      <c t="s" s="4" r="A23">
        <v>772</v>
      </c>
      <c t="n" s="6" r="B23">
        <v>2015</v>
      </c>
    </row>
    <row spans="1:2" r="24">
      <c t="s" s="4" r="A24">
        <v>779</v>
      </c>
    </row>
    <row spans="1:2" r="25">
      <c t="s" s="3" r="A25">
        <v>771</v>
      </c>
    </row>
    <row spans="1:2" r="26">
      <c t="s" s="4" r="A26">
        <v>772</v>
      </c>
      <c t="n" s="6" r="B26">
        <v>2010</v>
      </c>
    </row>
    <row spans="1:2" r="27">
      <c t="s" s="4" r="A27">
        <v>780</v>
      </c>
    </row>
    <row spans="1:2" r="28">
      <c t="s" s="3" r="A28">
        <v>771</v>
      </c>
    </row>
    <row spans="1:2" r="29">
      <c t="s" s="4" r="A29">
        <v>772</v>
      </c>
      <c t="n" s="6" r="B29">
        <v>2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1</v>
      </c>
      <c t="s" s="2" r="C1">
        <v>2</v>
      </c>
      <c t="s" s="2" r="D1">
        <v>32</v>
      </c>
    </row>
    <row spans="1:4" r="2">
      <c t="s" s="4" r="A2">
        <v>782</v>
      </c>
    </row>
    <row spans="1:4" r="3">
      <c t="s" s="3" r="A3">
        <v>783</v>
      </c>
    </row>
    <row spans="1:4" r="4">
      <c t="s" s="4" r="A4">
        <v>784</v>
      </c>
      <c t="s" s="4" r="B4">
        <v>456</v>
      </c>
      <c t="n" s="8" r="C4">
        <v>0</v>
      </c>
      <c t="n" s="8" r="D4">
        <v>190</v>
      </c>
    </row>
    <row spans="1:4" r="5">
      <c t="n" r="A5"/>
    </row>
    <row spans="1:4" r="6">
      <c t="s" s="4" r="A6">
        <v>456</v>
      </c>
      <c t="s" s="4" r="B6">
        <v>785</v>
      </c>
    </row>
  </sheetData>
  <mergeCells count="3">
    <mergeCell ref="A1:B1"/>
    <mergeCell ref="A5:C5"/>
    <mergeCell ref="B6:C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t="s" s="1" r="A1">
        <v>786</v>
      </c>
      <c t="s" s="2" r="B1">
        <v>447</v>
      </c>
      <c t="s" s="2" r="J1">
        <v>1</v>
      </c>
    </row>
    <row spans="1:13" r="2">
      <c t="s" s="2" r="B2">
        <v>2</v>
      </c>
      <c t="s" s="2" r="C2">
        <v>385</v>
      </c>
      <c t="s" s="2" r="D2">
        <v>4</v>
      </c>
      <c t="s" s="2" r="E2">
        <v>448</v>
      </c>
      <c t="s" s="2" r="F2">
        <v>32</v>
      </c>
      <c t="s" s="2" r="G2">
        <v>449</v>
      </c>
      <c t="s" s="2" r="H2">
        <v>450</v>
      </c>
      <c t="s" s="2" r="I2">
        <v>451</v>
      </c>
      <c t="s" s="2" r="J2">
        <v>2</v>
      </c>
      <c t="s" s="2" r="K2">
        <v>32</v>
      </c>
      <c t="s" s="2" r="M2">
        <v>33</v>
      </c>
    </row>
    <row spans="1:13" r="3">
      <c t="s" s="3" r="A3">
        <v>787</v>
      </c>
    </row>
    <row spans="1:13" r="4">
      <c t="s" s="4" r="A4">
        <v>34</v>
      </c>
      <c t="n" s="8" r="B4">
        <v>16198</v>
      </c>
      <c t="n" s="8" r="C4">
        <v>8864</v>
      </c>
      <c t="n" s="8" r="D4">
        <v>8498</v>
      </c>
      <c t="n" s="8" r="E4">
        <v>6793</v>
      </c>
      <c t="n" s="8" r="F4">
        <v>15765</v>
      </c>
      <c t="n" s="8" r="G4">
        <v>9649</v>
      </c>
      <c t="n" s="8" r="H4">
        <v>11201</v>
      </c>
      <c t="n" s="8" r="I4">
        <v>7285</v>
      </c>
      <c t="n" s="8" r="J4">
        <v>40353</v>
      </c>
      <c t="n" s="8" r="K4">
        <v>43900</v>
      </c>
      <c t="n" s="8" r="M4">
        <v>39480</v>
      </c>
    </row>
    <row spans="1:13" r="5">
      <c t="s" s="4" r="A5">
        <v>38</v>
      </c>
      <c t="n" s="8" r="B5">
        <v>6069</v>
      </c>
      <c t="n" s="8" r="C5">
        <v>1169</v>
      </c>
      <c t="n" s="8" r="D5">
        <v>1105</v>
      </c>
      <c t="n" s="8" r="F5">
        <v>3855</v>
      </c>
      <c t="n" s="8" r="G5">
        <v>2487</v>
      </c>
      <c t="n" s="8" r="H5">
        <v>2496</v>
      </c>
      <c t="n" s="8" r="I5">
        <v>1619</v>
      </c>
      <c t="n" s="6" r="J5">
        <v>8343</v>
      </c>
      <c t="n" s="6" r="K5">
        <v>10457</v>
      </c>
      <c t="n" s="8" r="M5">
        <v>15573</v>
      </c>
    </row>
    <row spans="1:13" r="6">
      <c t="s" s="4" r="A6">
        <v>788</v>
      </c>
    </row>
    <row spans="1:13" r="7">
      <c t="s" s="3" r="A7">
        <v>787</v>
      </c>
    </row>
    <row spans="1:13" r="8">
      <c t="s" s="4" r="A8">
        <v>34</v>
      </c>
      <c t="n" s="6" r="J8">
        <v>3500</v>
      </c>
      <c t="n" s="6" r="K8">
        <v>2490</v>
      </c>
      <c t="s" s="4" r="L8">
        <v>456</v>
      </c>
    </row>
    <row spans="1:13" r="9">
      <c t="s" s="4" r="A9">
        <v>38</v>
      </c>
      <c t="n" s="8" r="J9">
        <v>875</v>
      </c>
      <c t="n" s="8" r="K9">
        <v>623</v>
      </c>
      <c t="s" s="4" r="L9">
        <v>456</v>
      </c>
    </row>
    <row spans="1:13" r="10">
      <c t="n" r="A10"/>
    </row>
    <row spans="1:13" r="11">
      <c t="s" s="4" r="A11">
        <v>456</v>
      </c>
      <c t="s" s="4" r="B11">
        <v>789</v>
      </c>
    </row>
  </sheetData>
  <mergeCells count="6">
    <mergeCell ref="A1:A2"/>
    <mergeCell ref="B1:I1"/>
    <mergeCell ref="J1:M1"/>
    <mergeCell ref="K2:L2"/>
    <mergeCell ref="A10:M10"/>
    <mergeCell ref="B11:M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790</v>
      </c>
      <c t="s" s="2" r="B1">
        <v>1</v>
      </c>
    </row>
    <row spans="1:2" r="2">
      <c t="s" s="2" r="B2">
        <v>2</v>
      </c>
    </row>
    <row spans="1:2" r="3">
      <c t="s" s="4" r="A3">
        <v>299</v>
      </c>
    </row>
    <row spans="1:2" r="4">
      <c t="s" s="3" r="A4">
        <v>787</v>
      </c>
    </row>
    <row spans="1:2" r="5">
      <c t="s" s="4" r="A5">
        <v>791</v>
      </c>
      <c t="s" s="4" r="B5">
        <v>7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33</v>
      </c>
    </row>
    <row spans="1:4" r="3">
      <c t="s" s="3" r="A3">
        <v>794</v>
      </c>
    </row>
    <row spans="1:4" r="4">
      <c t="s" s="4" r="A4">
        <v>107</v>
      </c>
      <c t="n" s="8" r="B4">
        <v>-193</v>
      </c>
      <c t="n" s="8" r="C4">
        <v>-185</v>
      </c>
      <c t="n" s="8" r="D4">
        <v>0</v>
      </c>
    </row>
    <row spans="1:4" r="5">
      <c t="s" s="4" r="A5">
        <v>299</v>
      </c>
    </row>
    <row spans="1:4" r="6">
      <c t="s" s="3" r="A6">
        <v>794</v>
      </c>
    </row>
    <row spans="1:4" r="7">
      <c t="s" s="4" r="A7">
        <v>107</v>
      </c>
      <c t="n" s="8" r="B7">
        <v>-190</v>
      </c>
      <c t="n" s="8" r="C7">
        <v>-1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5</v>
      </c>
      <c t="s" s="2" r="B1">
        <v>1</v>
      </c>
    </row>
    <row spans="1:3" r="2">
      <c t="s" s="2" r="B2">
        <v>2</v>
      </c>
      <c t="s" s="2" r="C2">
        <v>32</v>
      </c>
    </row>
    <row spans="1:3" r="3">
      <c t="s" s="3" r="A3">
        <v>235</v>
      </c>
    </row>
    <row spans="1:3" r="4">
      <c t="s" s="4" r="A4">
        <v>763</v>
      </c>
      <c t="n" s="8" r="B4">
        <v>190</v>
      </c>
      <c t="n" s="8" r="C4">
        <v>0</v>
      </c>
    </row>
    <row spans="1:3" r="5">
      <c t="s" s="4" r="A5">
        <v>796</v>
      </c>
      <c t="n" s="6" r="B5">
        <v>0</v>
      </c>
      <c t="n" s="6" r="C5">
        <v>0</v>
      </c>
    </row>
    <row spans="1:3" r="6">
      <c t="s" s="4" r="A6">
        <v>797</v>
      </c>
      <c t="n" s="6" r="B6">
        <v>0</v>
      </c>
      <c t="n" s="6" r="C6">
        <v>0</v>
      </c>
    </row>
    <row spans="1:3" r="7">
      <c t="s" s="4" r="A7">
        <v>798</v>
      </c>
      <c t="n" s="6" r="B7">
        <v>0</v>
      </c>
      <c t="n" s="6" r="C7">
        <v>375</v>
      </c>
    </row>
    <row spans="1:3" r="8">
      <c t="s" s="4" r="A8">
        <v>799</v>
      </c>
      <c t="n" s="6" r="B8">
        <v>0</v>
      </c>
      <c t="n" s="6" r="C8">
        <v>0</v>
      </c>
    </row>
    <row spans="1:3" r="9">
      <c t="s" s="4" r="A9">
        <v>800</v>
      </c>
      <c t="n" s="6" r="B9">
        <v>-193</v>
      </c>
      <c t="n" s="6" r="C9">
        <v>-195</v>
      </c>
    </row>
    <row spans="1:3" r="10">
      <c t="s" s="4" r="A10">
        <v>801</v>
      </c>
      <c t="n" s="6" r="B10">
        <v>3</v>
      </c>
      <c t="n" s="6" r="C10">
        <v>10</v>
      </c>
    </row>
    <row spans="1:3" r="11">
      <c t="s" s="4" r="A11">
        <v>802</v>
      </c>
      <c t="n" s="6" r="B11">
        <v>0</v>
      </c>
      <c t="n" s="6" r="C11">
        <v>0</v>
      </c>
    </row>
    <row spans="1:3" r="12">
      <c t="s" s="4" r="A12">
        <v>803</v>
      </c>
      <c t="n" s="6" r="B12">
        <v>0</v>
      </c>
      <c t="n" s="6" r="C12">
        <v>0</v>
      </c>
    </row>
    <row spans="1:3" r="13">
      <c t="s" s="4" r="A13">
        <v>766</v>
      </c>
      <c t="n" s="8" r="B13">
        <v>0</v>
      </c>
      <c t="n" s="8" r="C13">
        <v>1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4</v>
      </c>
      <c t="s" s="2" r="B1">
        <v>2</v>
      </c>
      <c t="s" s="2" r="C1">
        <v>32</v>
      </c>
      <c t="s" s="2" r="D1">
        <v>33</v>
      </c>
      <c t="s" s="2" r="E1">
        <v>387</v>
      </c>
    </row>
    <row spans="1:5" r="2">
      <c t="s" s="3" r="A2">
        <v>794</v>
      </c>
    </row>
    <row spans="1:5" r="3">
      <c t="s" s="4" r="A3">
        <v>65</v>
      </c>
      <c t="n" s="8" r="B3">
        <v>19342</v>
      </c>
      <c t="n" s="8" r="C3">
        <v>36202</v>
      </c>
      <c t="n" s="8" r="D3">
        <v>98445</v>
      </c>
      <c t="n" s="8" r="E3">
        <v>2802</v>
      </c>
    </row>
    <row spans="1:5" r="4">
      <c t="s" s="4" r="A4">
        <v>805</v>
      </c>
      <c t="n" s="6" r="B4">
        <v>138</v>
      </c>
      <c t="n" s="6" r="C4">
        <v>132</v>
      </c>
    </row>
    <row spans="1:5" r="5">
      <c t="s" s="4" r="A5">
        <v>806</v>
      </c>
      <c t="n" s="6" r="B5">
        <v>82</v>
      </c>
      <c t="n" s="6" r="C5">
        <v>346</v>
      </c>
    </row>
    <row spans="1:5" r="6">
      <c t="s" s="4" r="A6">
        <v>807</v>
      </c>
      <c t="n" s="6" r="B6">
        <v>1812</v>
      </c>
      <c t="n" s="6" r="C6">
        <v>1950</v>
      </c>
    </row>
    <row spans="1:5" r="7">
      <c t="s" s="4" r="A7">
        <v>808</v>
      </c>
      <c t="n" s="6" r="B7">
        <v>81</v>
      </c>
      <c t="n" s="6" r="C7">
        <v>164</v>
      </c>
    </row>
    <row spans="1:5" r="8">
      <c t="s" s="4" r="A8">
        <v>809</v>
      </c>
    </row>
    <row spans="1:5" r="9">
      <c t="s" s="3" r="A9">
        <v>794</v>
      </c>
    </row>
    <row spans="1:5" r="10">
      <c t="s" s="4" r="A10">
        <v>65</v>
      </c>
      <c t="n" s="6" r="B10">
        <v>19342</v>
      </c>
      <c t="n" s="6" r="C10">
        <v>36202</v>
      </c>
    </row>
    <row spans="1:5" r="11">
      <c t="s" s="4" r="A11">
        <v>805</v>
      </c>
      <c t="n" s="6" r="B11">
        <v>138</v>
      </c>
      <c t="n" s="6" r="C11">
        <v>132</v>
      </c>
    </row>
    <row spans="1:5" r="12">
      <c t="s" s="4" r="A12">
        <v>806</v>
      </c>
      <c t="n" s="6" r="B12">
        <v>82</v>
      </c>
      <c t="n" s="6" r="C12">
        <v>346</v>
      </c>
    </row>
    <row spans="1:5" r="13">
      <c t="s" s="4" r="A13">
        <v>807</v>
      </c>
      <c t="n" s="6" r="B13">
        <v>1812</v>
      </c>
      <c t="n" s="6" r="C13">
        <v>1950</v>
      </c>
    </row>
    <row spans="1:5" r="14">
      <c t="s" s="4" r="A14">
        <v>808</v>
      </c>
      <c t="n" s="6" r="B14">
        <v>81</v>
      </c>
      <c t="n" s="6" r="C14">
        <v>164</v>
      </c>
    </row>
    <row spans="1:5" r="15">
      <c t="s" s="4" r="A15">
        <v>810</v>
      </c>
    </row>
    <row spans="1:5" r="16">
      <c t="s" s="3" r="A16">
        <v>794</v>
      </c>
    </row>
    <row spans="1:5" r="17">
      <c t="s" s="4" r="A17">
        <v>65</v>
      </c>
      <c t="n" s="6" r="B17">
        <v>19342</v>
      </c>
      <c t="n" s="6" r="C17">
        <v>36202</v>
      </c>
    </row>
    <row spans="1:5" r="18">
      <c t="s" s="4" r="A18">
        <v>805</v>
      </c>
      <c t="n" s="6" r="B18">
        <v>138</v>
      </c>
      <c t="n" s="6" r="C18">
        <v>132</v>
      </c>
    </row>
    <row spans="1:5" r="19">
      <c t="s" s="4" r="A19">
        <v>806</v>
      </c>
      <c t="n" s="6" r="B19">
        <v>82</v>
      </c>
      <c t="n" s="6" r="C19">
        <v>346</v>
      </c>
    </row>
    <row spans="1:5" r="20">
      <c t="s" s="4" r="A20">
        <v>807</v>
      </c>
      <c t="n" s="6" r="B20">
        <v>1800</v>
      </c>
      <c t="n" s="6" r="C20">
        <v>2022</v>
      </c>
    </row>
    <row spans="1:5" r="21">
      <c t="s" s="4" r="A21">
        <v>808</v>
      </c>
      <c t="n" s="8" r="B21">
        <v>81</v>
      </c>
      <c t="n" s="8" r="C21">
        <v>16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2</v>
      </c>
      <c t="s" s="2" r="D2">
        <v>33</v>
      </c>
    </row>
    <row spans="1:4" r="3">
      <c t="s" s="3" r="A3">
        <v>812</v>
      </c>
    </row>
    <row spans="1:4" r="4">
      <c t="s" s="4" r="A4">
        <v>813</v>
      </c>
      <c t="n" s="8" r="B4">
        <v>4808</v>
      </c>
      <c t="n" s="8" r="C4">
        <v>6326</v>
      </c>
    </row>
    <row spans="1:4" r="5">
      <c t="s" s="4" r="A5">
        <v>814</v>
      </c>
    </row>
    <row spans="1:4" r="6">
      <c t="s" s="3" r="A6">
        <v>812</v>
      </c>
    </row>
    <row spans="1:4" r="7">
      <c t="s" s="4" r="A7">
        <v>815</v>
      </c>
      <c t="s" s="4" r="B7">
        <v>816</v>
      </c>
      <c t="s" s="4" r="C7">
        <v>817</v>
      </c>
      <c t="s" s="4" r="D7">
        <v>8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9</v>
      </c>
      <c t="s" s="2" r="B1">
        <v>447</v>
      </c>
      <c t="s" s="2" r="J1">
        <v>1</v>
      </c>
    </row>
    <row spans="1:12" r="2">
      <c t="s" s="2" r="B2">
        <v>2</v>
      </c>
      <c t="s" s="2" r="C2">
        <v>385</v>
      </c>
      <c t="s" s="2" r="D2">
        <v>4</v>
      </c>
      <c t="s" s="2" r="E2">
        <v>448</v>
      </c>
      <c t="s" s="2" r="F2">
        <v>32</v>
      </c>
      <c t="s" s="2" r="G2">
        <v>449</v>
      </c>
      <c t="s" s="2" r="H2">
        <v>450</v>
      </c>
      <c t="s" s="2" r="I2">
        <v>451</v>
      </c>
      <c t="s" s="2" r="J2">
        <v>2</v>
      </c>
      <c t="s" s="2" r="K2">
        <v>32</v>
      </c>
      <c t="s" s="2" r="L2">
        <v>33</v>
      </c>
    </row>
    <row spans="1:12" r="3">
      <c t="s" s="3" r="A3">
        <v>820</v>
      </c>
    </row>
    <row spans="1:12" r="4">
      <c t="s" s="4" r="A4">
        <v>821</v>
      </c>
      <c t="n" s="8" r="B4">
        <v>141000</v>
      </c>
      <c t="n" s="8" r="C4">
        <v>152000</v>
      </c>
      <c t="n" s="8" r="D4">
        <v>1140000</v>
      </c>
      <c t="n" s="8" r="E4">
        <v>2000</v>
      </c>
      <c t="n" s="8" r="F4">
        <v>839000</v>
      </c>
      <c t="n" s="8" r="G4">
        <v>9000</v>
      </c>
      <c t="n" s="8" r="H4">
        <v>1000</v>
      </c>
      <c t="n" s="8" r="I4">
        <v>22000</v>
      </c>
      <c t="n" s="8" r="J4">
        <v>1435000</v>
      </c>
      <c t="n" s="8" r="K4">
        <v>871000</v>
      </c>
      <c t="n" s="8" r="L4">
        <v>0</v>
      </c>
    </row>
    <row spans="1:12" r="5">
      <c t="s" s="4" r="A5">
        <v>822</v>
      </c>
      <c t="n" s="6" r="B5">
        <v>31000</v>
      </c>
      <c t="n" s="6" r="F5">
        <v>30000</v>
      </c>
      <c t="n" s="6" r="J5">
        <v>31000</v>
      </c>
      <c t="n" s="6" r="K5">
        <v>30000</v>
      </c>
    </row>
    <row spans="1:12" r="6">
      <c t="s" s="4" r="A6">
        <v>823</v>
      </c>
      <c t="n" s="6" r="J6">
        <v>27000</v>
      </c>
      <c t="n" s="6" r="K6">
        <v>90000</v>
      </c>
      <c t="n" s="6" r="L6">
        <v>185000</v>
      </c>
    </row>
    <row spans="1:12" r="7">
      <c t="s" s="4" r="A7">
        <v>824</v>
      </c>
      <c t="n" s="6" r="B7">
        <v>15000</v>
      </c>
      <c t="n" s="6" r="F7">
        <v>29000</v>
      </c>
      <c t="n" s="6" r="J7">
        <v>15000</v>
      </c>
      <c t="n" s="6" r="K7">
        <v>29000</v>
      </c>
    </row>
    <row spans="1:12" r="8">
      <c t="s" s="4" r="A8">
        <v>825</v>
      </c>
      <c t="n" s="6" r="J8">
        <v>38000</v>
      </c>
      <c t="n" s="6" r="K8">
        <v>34000</v>
      </c>
      <c t="n" s="6" r="L8">
        <v>0</v>
      </c>
    </row>
    <row spans="1:12" r="9">
      <c t="s" s="4" r="A9">
        <v>826</v>
      </c>
    </row>
    <row spans="1:12" r="10">
      <c t="s" s="3" r="A10">
        <v>820</v>
      </c>
    </row>
    <row spans="1:12" r="11">
      <c t="s" s="4" r="A11">
        <v>824</v>
      </c>
      <c t="n" s="6" r="B11">
        <v>1000</v>
      </c>
      <c t="n" s="6" r="F11">
        <v>1000</v>
      </c>
      <c t="n" s="6" r="J11">
        <v>1000</v>
      </c>
      <c t="n" s="6" r="K11">
        <v>1000</v>
      </c>
    </row>
    <row spans="1:12" r="12">
      <c t="s" s="4" r="A12">
        <v>827</v>
      </c>
    </row>
    <row spans="1:12" r="13">
      <c t="s" s="3" r="A13">
        <v>820</v>
      </c>
    </row>
    <row spans="1:12" r="14">
      <c t="s" s="4" r="A14">
        <v>824</v>
      </c>
      <c t="n" s="6" r="B14">
        <v>14000</v>
      </c>
      <c t="n" s="6" r="F14">
        <v>28000</v>
      </c>
      <c t="n" s="6" r="J14">
        <v>14000</v>
      </c>
      <c t="n" s="6" r="K14">
        <v>28000</v>
      </c>
    </row>
    <row spans="1:12" r="15">
      <c t="s" s="4" r="A15">
        <v>828</v>
      </c>
    </row>
    <row spans="1:12" r="16">
      <c t="s" s="3" r="A16">
        <v>820</v>
      </c>
    </row>
    <row spans="1:12" r="17">
      <c t="s" s="4" r="A17">
        <v>829</v>
      </c>
      <c t="n" s="6" r="L17">
        <v>133000</v>
      </c>
    </row>
    <row spans="1:12" r="18">
      <c t="s" s="4" r="A18">
        <v>830</v>
      </c>
    </row>
    <row spans="1:12" r="19">
      <c t="s" s="3" r="A19">
        <v>820</v>
      </c>
    </row>
    <row spans="1:12" r="20">
      <c t="s" s="4" r="A20">
        <v>831</v>
      </c>
      <c t="n" s="6" r="F20">
        <v>1000000</v>
      </c>
      <c t="n" s="6" r="K20">
        <v>1000000</v>
      </c>
    </row>
    <row spans="1:12" r="21">
      <c t="s" s="4" r="A21">
        <v>821</v>
      </c>
      <c t="n" s="6" r="J21">
        <v>185000</v>
      </c>
      <c t="n" s="6" r="K21">
        <v>815000</v>
      </c>
    </row>
    <row spans="1:12" r="22">
      <c t="s" s="4" r="A22">
        <v>822</v>
      </c>
      <c t="n" s="8" r="F22">
        <v>90000</v>
      </c>
      <c t="n" s="6" r="K22">
        <v>90000</v>
      </c>
    </row>
    <row spans="1:12" r="23">
      <c t="s" s="4" r="A23">
        <v>832</v>
      </c>
    </row>
    <row spans="1:12" r="24">
      <c t="s" s="3" r="A24">
        <v>820</v>
      </c>
    </row>
    <row spans="1:12" r="25">
      <c t="s" s="4" r="A25">
        <v>831</v>
      </c>
      <c t="n" s="8" r="E25">
        <v>950000</v>
      </c>
    </row>
    <row spans="1:12" r="26">
      <c t="s" s="4" r="A26">
        <v>821</v>
      </c>
      <c t="n" s="6" r="J26">
        <v>913000</v>
      </c>
    </row>
    <row spans="1:12" r="27">
      <c t="s" s="4" r="A27">
        <v>833</v>
      </c>
      <c t="n" s="6" r="B27">
        <v>37000</v>
      </c>
      <c t="n" s="6" r="J27">
        <v>37000</v>
      </c>
    </row>
    <row spans="1:12" r="28">
      <c t="s" s="4" r="A28">
        <v>834</v>
      </c>
    </row>
    <row spans="1:12" r="29">
      <c t="s" s="3" r="A29">
        <v>820</v>
      </c>
    </row>
    <row spans="1:12" r="30">
      <c t="s" s="4" r="A30">
        <v>831</v>
      </c>
      <c t="n" s="8" r="D30">
        <v>146000</v>
      </c>
    </row>
    <row spans="1:12" r="31">
      <c t="s" s="4" r="A31">
        <v>821</v>
      </c>
      <c t="n" s="6" r="J31">
        <v>146000</v>
      </c>
    </row>
    <row spans="1:12" r="32">
      <c t="s" s="4" r="A32">
        <v>835</v>
      </c>
    </row>
    <row spans="1:12" r="33">
      <c t="s" s="3" r="A33">
        <v>820</v>
      </c>
    </row>
    <row spans="1:12" r="34">
      <c t="s" s="4" r="A34">
        <v>831</v>
      </c>
      <c t="n" s="8" r="B34">
        <v>120000</v>
      </c>
      <c t="n" s="6" r="J34">
        <v>120000</v>
      </c>
    </row>
    <row spans="1:12" r="35">
      <c t="s" s="4" r="A35">
        <v>821</v>
      </c>
      <c t="n" s="6" r="J35">
        <v>120000</v>
      </c>
    </row>
    <row spans="1:12" r="36">
      <c t="s" s="4" r="A36">
        <v>836</v>
      </c>
    </row>
    <row spans="1:12" r="37">
      <c t="s" s="3" r="A37">
        <v>820</v>
      </c>
    </row>
    <row spans="1:12" r="38">
      <c t="s" s="4" r="A38">
        <v>821</v>
      </c>
      <c t="n" s="6" r="J38">
        <v>71000</v>
      </c>
      <c t="n" s="6" r="K38">
        <v>56000</v>
      </c>
      <c t="n" s="8" r="L38">
        <v>0</v>
      </c>
    </row>
    <row spans="1:12" r="39">
      <c t="s" s="4" r="A39">
        <v>837</v>
      </c>
    </row>
    <row spans="1:12" r="40">
      <c t="s" s="3" r="A40">
        <v>820</v>
      </c>
    </row>
    <row spans="1:12" r="41">
      <c t="s" s="4" r="A41">
        <v>823</v>
      </c>
      <c t="n" s="8" r="K41">
        <v>75000</v>
      </c>
    </row>
    <row spans="1:12" r="42">
      <c t="s" s="4" r="A42">
        <v>838</v>
      </c>
      <c t="n" s="8" r="J42">
        <v>50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9</v>
      </c>
      <c t="s" s="2" r="B1">
        <v>447</v>
      </c>
      <c t="s" s="2" r="J1">
        <v>1</v>
      </c>
    </row>
    <row spans="1:12" r="2">
      <c t="s" s="2" r="B2">
        <v>2</v>
      </c>
      <c t="s" s="2" r="C2">
        <v>385</v>
      </c>
      <c t="s" s="2" r="D2">
        <v>4</v>
      </c>
      <c t="s" s="2" r="E2">
        <v>448</v>
      </c>
      <c t="s" s="2" r="F2">
        <v>32</v>
      </c>
      <c t="s" s="2" r="G2">
        <v>449</v>
      </c>
      <c t="s" s="2" r="H2">
        <v>450</v>
      </c>
      <c t="s" s="2" r="I2">
        <v>451</v>
      </c>
      <c t="s" s="2" r="J2">
        <v>2</v>
      </c>
      <c t="s" s="2" r="K2">
        <v>32</v>
      </c>
      <c t="s" s="2" r="L2">
        <v>33</v>
      </c>
    </row>
    <row spans="1:12" r="3">
      <c t="s" s="3" r="A3">
        <v>840</v>
      </c>
    </row>
    <row spans="1:12" r="4">
      <c t="s" s="4" r="A4">
        <v>841</v>
      </c>
      <c t="n" s="8" r="B4">
        <v>16198</v>
      </c>
      <c t="n" s="8" r="C4">
        <v>8864</v>
      </c>
      <c t="n" s="8" r="D4">
        <v>8498</v>
      </c>
      <c t="n" s="8" r="E4">
        <v>6793</v>
      </c>
      <c t="n" s="8" r="F4">
        <v>15765</v>
      </c>
      <c t="n" s="8" r="G4">
        <v>9649</v>
      </c>
      <c t="n" s="8" r="H4">
        <v>11201</v>
      </c>
      <c t="n" s="8" r="I4">
        <v>7285</v>
      </c>
      <c t="n" s="8" r="J4">
        <v>40353</v>
      </c>
      <c t="n" s="8" r="K4">
        <v>43900</v>
      </c>
      <c t="n" s="8" r="L4">
        <v>39480</v>
      </c>
    </row>
    <row spans="1:12" r="5">
      <c t="s" s="4" r="A5">
        <v>842</v>
      </c>
    </row>
    <row spans="1:12" r="6">
      <c t="s" s="3" r="A6">
        <v>840</v>
      </c>
    </row>
    <row spans="1:12" r="7">
      <c t="s" s="4" r="A7">
        <v>841</v>
      </c>
      <c t="n" s="6" r="J7">
        <v>15464</v>
      </c>
      <c t="n" s="6" r="K7">
        <v>22792</v>
      </c>
      <c t="n" s="6" r="L7">
        <v>24851</v>
      </c>
    </row>
    <row spans="1:12" r="8">
      <c t="s" s="4" r="A8">
        <v>843</v>
      </c>
    </row>
    <row spans="1:12" r="9">
      <c t="s" s="3" r="A9">
        <v>840</v>
      </c>
    </row>
    <row spans="1:12" r="10">
      <c t="s" s="4" r="A10">
        <v>841</v>
      </c>
      <c t="n" s="8" r="J10">
        <v>24889</v>
      </c>
      <c t="n" s="8" r="K10">
        <v>21108</v>
      </c>
      <c t="n" s="8" r="L10">
        <v>146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4</v>
      </c>
      <c t="s" s="2" r="B1">
        <v>447</v>
      </c>
      <c t="s" s="2" r="J1">
        <v>1</v>
      </c>
    </row>
    <row spans="1:12" r="2">
      <c t="s" s="2" r="B2">
        <v>2</v>
      </c>
      <c t="s" s="2" r="C2">
        <v>385</v>
      </c>
      <c t="s" s="2" r="D2">
        <v>4</v>
      </c>
      <c t="s" s="2" r="E2">
        <v>448</v>
      </c>
      <c t="s" s="2" r="F2">
        <v>32</v>
      </c>
      <c t="s" s="2" r="G2">
        <v>449</v>
      </c>
      <c t="s" s="2" r="H2">
        <v>450</v>
      </c>
      <c t="s" s="2" r="I2">
        <v>451</v>
      </c>
      <c t="s" s="2" r="J2">
        <v>2</v>
      </c>
      <c t="s" s="2" r="K2">
        <v>32</v>
      </c>
      <c t="s" s="2" r="L2">
        <v>33</v>
      </c>
    </row>
    <row spans="1:12" r="3">
      <c t="s" s="3" r="A3">
        <v>845</v>
      </c>
    </row>
    <row spans="1:12" r="4">
      <c t="s" s="4" r="A4">
        <v>841</v>
      </c>
      <c t="n" s="8" r="B4">
        <v>16198</v>
      </c>
      <c t="n" s="8" r="C4">
        <v>8864</v>
      </c>
      <c t="n" s="8" r="D4">
        <v>8498</v>
      </c>
      <c t="n" s="8" r="E4">
        <v>6793</v>
      </c>
      <c t="n" s="8" r="F4">
        <v>15765</v>
      </c>
      <c t="n" s="8" r="G4">
        <v>9649</v>
      </c>
      <c t="n" s="8" r="H4">
        <v>11201</v>
      </c>
      <c t="n" s="8" r="I4">
        <v>7285</v>
      </c>
      <c t="n" s="8" r="J4">
        <v>40353</v>
      </c>
      <c t="n" s="8" r="K4">
        <v>43900</v>
      </c>
      <c t="n" s="8" r="L4">
        <v>39480</v>
      </c>
    </row>
    <row spans="1:12" r="5">
      <c t="s" s="4" r="A5">
        <v>846</v>
      </c>
    </row>
    <row spans="1:12" r="6">
      <c t="s" s="3" r="A6">
        <v>845</v>
      </c>
    </row>
    <row spans="1:12" r="7">
      <c t="s" s="4" r="A7">
        <v>841</v>
      </c>
      <c t="n" s="6" r="J7">
        <v>19817</v>
      </c>
      <c t="n" s="6" r="K7">
        <v>21115</v>
      </c>
      <c t="n" s="6" r="L7">
        <v>14596</v>
      </c>
    </row>
    <row spans="1:12" r="8">
      <c t="s" s="4" r="A8">
        <v>847</v>
      </c>
    </row>
    <row spans="1:12" r="9">
      <c t="s" s="3" r="A9">
        <v>845</v>
      </c>
    </row>
    <row spans="1:12" r="10">
      <c t="s" s="4" r="A10">
        <v>841</v>
      </c>
      <c t="n" s="6" r="J10">
        <v>14174</v>
      </c>
      <c t="n" s="6" r="K10">
        <v>18118</v>
      </c>
      <c t="n" s="6" r="L10">
        <v>14744</v>
      </c>
    </row>
    <row spans="1:12" r="11">
      <c t="s" s="4" r="A11">
        <v>848</v>
      </c>
    </row>
    <row spans="1:12" r="12">
      <c t="s" s="3" r="A12">
        <v>845</v>
      </c>
    </row>
    <row spans="1:12" r="13">
      <c t="s" s="4" r="A13">
        <v>841</v>
      </c>
      <c t="n" s="6" r="J13">
        <v>5613</v>
      </c>
      <c t="n" s="6" r="K13">
        <v>4623</v>
      </c>
      <c t="n" s="8" r="L13">
        <v>10140</v>
      </c>
    </row>
    <row spans="1:12" r="14">
      <c t="s" s="4" r="A14">
        <v>849</v>
      </c>
    </row>
    <row spans="1:12" r="15">
      <c t="s" s="3" r="A15">
        <v>845</v>
      </c>
    </row>
    <row spans="1:12" r="16">
      <c t="s" s="4" r="A16">
        <v>841</v>
      </c>
      <c t="n" s="6" r="J16">
        <v>684</v>
      </c>
      <c t="n" s="8" r="K16">
        <v>44</v>
      </c>
    </row>
    <row spans="1:12" r="17">
      <c t="s" s="4" r="A17">
        <v>778</v>
      </c>
    </row>
    <row spans="1:12" r="18">
      <c t="s" s="3" r="A18">
        <v>845</v>
      </c>
    </row>
    <row spans="1:12" r="19">
      <c t="s" s="4" r="A19">
        <v>841</v>
      </c>
      <c t="n" s="8" r="J19">
        <v>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32</v>
      </c>
    </row>
    <row spans="1:3" r="2">
      <c t="s" s="3" r="A2">
        <v>845</v>
      </c>
    </row>
    <row spans="1:3" r="3">
      <c t="s" s="4" r="A3">
        <v>851</v>
      </c>
      <c t="n" s="8" r="B3">
        <v>54832</v>
      </c>
      <c t="n" s="8" r="C3">
        <v>55298</v>
      </c>
    </row>
    <row spans="1:3" r="4">
      <c t="s" s="4" r="A4">
        <v>846</v>
      </c>
    </row>
    <row spans="1:3" r="5">
      <c t="s" s="3" r="A5">
        <v>845</v>
      </c>
    </row>
    <row spans="1:3" r="6">
      <c t="s" s="4" r="A6">
        <v>851</v>
      </c>
      <c t="n" s="6" r="B6">
        <v>20984</v>
      </c>
      <c t="n" s="6" r="C6">
        <v>20334</v>
      </c>
    </row>
    <row spans="1:3" r="7">
      <c t="s" s="4" r="A7">
        <v>847</v>
      </c>
    </row>
    <row spans="1:3" r="8">
      <c t="s" s="3" r="A8">
        <v>845</v>
      </c>
    </row>
    <row spans="1:3" r="9">
      <c t="s" s="4" r="A9">
        <v>851</v>
      </c>
      <c t="n" s="6" r="B9">
        <v>27417</v>
      </c>
      <c t="n" s="6" r="C9">
        <v>28522</v>
      </c>
    </row>
    <row spans="1:3" r="10">
      <c t="s" s="4" r="A10">
        <v>848</v>
      </c>
    </row>
    <row spans="1:3" r="11">
      <c t="s" s="3" r="A11">
        <v>845</v>
      </c>
    </row>
    <row spans="1:3" r="12">
      <c t="s" s="4" r="A12">
        <v>851</v>
      </c>
      <c t="n" s="6" r="B12">
        <v>5210</v>
      </c>
      <c t="n" s="6" r="C12">
        <v>4978</v>
      </c>
    </row>
    <row spans="1:3" r="13">
      <c t="s" s="4" r="A13">
        <v>849</v>
      </c>
    </row>
    <row spans="1:3" r="14">
      <c t="s" s="3" r="A14">
        <v>845</v>
      </c>
    </row>
    <row spans="1:3" r="15">
      <c t="s" s="4" r="A15">
        <v>851</v>
      </c>
      <c t="n" s="6" r="B15">
        <v>1213</v>
      </c>
      <c t="n" s="8" r="C15">
        <v>1464</v>
      </c>
    </row>
    <row spans="1:3" r="16">
      <c t="s" s="4" r="A16">
        <v>778</v>
      </c>
    </row>
    <row spans="1:3" r="17">
      <c t="s" s="3" r="A17">
        <v>845</v>
      </c>
    </row>
    <row spans="1:3" r="18">
      <c t="s" s="4" r="A18">
        <v>851</v>
      </c>
      <c t="n" s="8" r="B18">
        <v>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52</v>
      </c>
      <c t="s" s="2" r="B1">
        <v>853</v>
      </c>
      <c t="s" s="2" r="C1">
        <v>854</v>
      </c>
      <c t="s" s="2" r="D1">
        <v>3</v>
      </c>
      <c t="s" s="2" r="E1">
        <v>386</v>
      </c>
      <c t="s" s="2" r="F1">
        <v>2</v>
      </c>
      <c t="s" s="2" r="G1">
        <v>32</v>
      </c>
      <c t="s" s="2" r="H1">
        <v>33</v>
      </c>
    </row>
    <row spans="1:8" r="2">
      <c t="s" s="3" r="A2">
        <v>855</v>
      </c>
    </row>
    <row spans="1:8" r="3">
      <c t="s" s="4" r="A3">
        <v>856</v>
      </c>
      <c t="n" s="8" r="H3">
        <v>90371</v>
      </c>
    </row>
    <row spans="1:8" r="4">
      <c t="s" s="4" r="A4">
        <v>131</v>
      </c>
      <c t="n" s="8" r="E4">
        <v>157311</v>
      </c>
      <c t="n" s="8" r="F4">
        <v>0</v>
      </c>
      <c t="n" s="8" r="G4">
        <v>0</v>
      </c>
      <c t="n" s="6" r="H4">
        <v>64948</v>
      </c>
    </row>
    <row spans="1:8" r="5">
      <c t="s" s="4" r="A5">
        <v>857</v>
      </c>
      <c t="n" s="8" r="F5">
        <v>215</v>
      </c>
      <c t="n" s="8" r="G5">
        <v>0</v>
      </c>
      <c t="n" s="8" r="H5">
        <v>0</v>
      </c>
    </row>
    <row spans="1:8" r="6">
      <c t="s" s="4" r="A6">
        <v>858</v>
      </c>
    </row>
    <row spans="1:8" r="7">
      <c t="s" s="3" r="A7">
        <v>855</v>
      </c>
    </row>
    <row spans="1:8" r="8">
      <c t="s" s="4" r="A8">
        <v>859</v>
      </c>
      <c t="s" s="4" r="C8">
        <v>655</v>
      </c>
    </row>
    <row spans="1:8" r="9">
      <c t="s" s="4" r="A9">
        <v>860</v>
      </c>
      <c t="n" s="8" r="C9">
        <v>25</v>
      </c>
    </row>
    <row spans="1:8" r="10">
      <c t="s" s="4" r="A10">
        <v>431</v>
      </c>
      <c t="n" s="6" r="D10">
        <v>91940</v>
      </c>
    </row>
    <row spans="1:8" r="11">
      <c t="s" s="4" r="A11">
        <v>861</v>
      </c>
      <c t="n" s="9" r="D11">
        <v>9.17</v>
      </c>
    </row>
    <row spans="1:8" r="12">
      <c t="s" s="4" r="A12">
        <v>862</v>
      </c>
      <c t="n" s="8" r="D12">
        <v>843</v>
      </c>
    </row>
    <row spans="1:8" r="13">
      <c t="s" s="4" r="A13">
        <v>131</v>
      </c>
      <c t="n" s="6" r="D13">
        <v>595</v>
      </c>
    </row>
    <row spans="1:8" r="14">
      <c t="s" s="4" r="A14">
        <v>857</v>
      </c>
      <c t="n" s="6" r="D14">
        <v>248</v>
      </c>
    </row>
    <row spans="1:8" r="15">
      <c t="s" s="4" r="A15">
        <v>863</v>
      </c>
      <c t="n" s="8" r="D15">
        <v>50</v>
      </c>
    </row>
    <row spans="1:8" r="16">
      <c t="s" s="4" r="A16">
        <v>864</v>
      </c>
    </row>
    <row spans="1:8" r="17">
      <c t="s" s="3" r="A17">
        <v>855</v>
      </c>
    </row>
    <row spans="1:8" r="18">
      <c t="s" s="4" r="A18">
        <v>856</v>
      </c>
      <c t="n" s="8" r="C18">
        <v>50000</v>
      </c>
    </row>
    <row spans="1:8" r="19">
      <c t="s" s="4" r="A19">
        <v>865</v>
      </c>
    </row>
    <row spans="1:8" r="20">
      <c t="s" s="3" r="A20">
        <v>855</v>
      </c>
    </row>
    <row spans="1:8" r="21">
      <c t="s" s="4" r="A21">
        <v>431</v>
      </c>
      <c t="n" s="6" r="B21">
        <v>1423877</v>
      </c>
    </row>
    <row spans="1:8" r="22">
      <c t="s" s="4" r="A22">
        <v>862</v>
      </c>
      <c t="n" s="8" r="B22">
        <v>13000</v>
      </c>
    </row>
    <row spans="1:8" r="23">
      <c t="s" s="4" r="A23">
        <v>131</v>
      </c>
      <c t="n" s="6" r="B23">
        <v>12447</v>
      </c>
    </row>
    <row spans="1:8" r="24">
      <c t="s" s="4" r="A24">
        <v>857</v>
      </c>
      <c t="n" s="8" r="B24">
        <v>553</v>
      </c>
    </row>
    <row spans="1:8" r="25">
      <c t="s" s="4" r="A25">
        <v>430</v>
      </c>
      <c t="n" s="9" r="B25">
        <v>9.130000000000001</v>
      </c>
    </row>
    <row spans="1:8" r="26">
      <c t="s" s="4" r="A26">
        <v>866</v>
      </c>
      <c t="n" s="9" r="B26">
        <v>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Statement of Consolidated Opera</vt:lpstr>
      <vt:lpstr>Consolidated Balance Sheet</vt:lpstr>
      <vt:lpstr>Consolidated Balance Sheet (Par</vt:lpstr>
      <vt:lpstr>Statement of Consolidated Cash </vt:lpstr>
      <vt:lpstr>Statement of Consolidated Cash6</vt:lpstr>
      <vt:lpstr>Statement of Changes in Consoli</vt:lpstr>
      <vt:lpstr>Summary of Significant Accounti</vt:lpstr>
      <vt:lpstr>Accumulated Other Comprehensive</vt:lpstr>
      <vt:lpstr>Loss Per Share</vt:lpstr>
      <vt:lpstr>Acquisitions</vt:lpstr>
      <vt:lpstr>Inventories</vt:lpstr>
      <vt:lpstr>Property and Equipment</vt:lpstr>
      <vt:lpstr>Impairment</vt:lpstr>
      <vt:lpstr>Intangible Assets</vt:lpstr>
      <vt:lpstr>Related Party Revolving Credit </vt:lpstr>
      <vt:lpstr>Long-Term Debt</vt:lpstr>
      <vt:lpstr>Leases</vt:lpstr>
      <vt:lpstr>Accrued Expenses and Other Curr</vt:lpstr>
      <vt:lpstr>Contingencies and Commitments</vt:lpstr>
      <vt:lpstr>Equity-Based Compensation</vt:lpstr>
      <vt:lpstr>Income Taxes</vt:lpstr>
      <vt:lpstr>Fair Value Measurements</vt:lpstr>
      <vt:lpstr>Customer Concentrations</vt:lpstr>
      <vt:lpstr>Related Party Transactions</vt:lpstr>
      <vt:lpstr>Segment, Product and Geographic</vt:lpstr>
      <vt:lpstr>Subsequent Events</vt:lpstr>
      <vt:lpstr>Supplemental Quarterly Financia</vt:lpstr>
      <vt:lpstr>Summary of Significant Accoun29</vt:lpstr>
      <vt:lpstr>Accumulated Other Comprehensi30</vt:lpstr>
      <vt:lpstr>Loss Per Share (Tables)</vt:lpstr>
      <vt:lpstr>Acquisitions (Tables)</vt:lpstr>
      <vt:lpstr>Inventories (Tables)</vt:lpstr>
      <vt:lpstr>Property and Equipment (Tables)</vt:lpstr>
      <vt:lpstr>Impairment (Tables)</vt:lpstr>
      <vt:lpstr>Intangible Assets (Tables)</vt:lpstr>
      <vt:lpstr>Long-Term Debt (Tables)</vt:lpstr>
      <vt:lpstr>Leases (Tables)</vt:lpstr>
      <vt:lpstr>Accrued Expenses and Other Cu39</vt:lpstr>
      <vt:lpstr>Equity-Based Compensation (Tabl</vt:lpstr>
      <vt:lpstr>Income Taxes (Tables)</vt:lpstr>
      <vt:lpstr>Fair Value Measurements (Tables</vt:lpstr>
      <vt:lpstr>Segment, Product and Geograph43</vt:lpstr>
      <vt:lpstr>Supplemental Quarterly Financ44</vt:lpstr>
      <vt:lpstr>Summary of Significant Accoun45</vt:lpstr>
      <vt:lpstr>Accumulated Other Comprehensi46</vt:lpstr>
      <vt:lpstr>Accumulated Other Comprehensi47</vt:lpstr>
      <vt:lpstr>Loss Per Share - Additional Inf</vt:lpstr>
      <vt:lpstr>Loss Per Share - Computation of</vt:lpstr>
      <vt:lpstr>Acquisitions - Additional Infor</vt:lpstr>
      <vt:lpstr>Acquisitions - Final Allocation</vt:lpstr>
      <vt:lpstr>Acquisitions - Schedule of Allo</vt:lpstr>
      <vt:lpstr>Acquisitions - Final Allocati53</vt:lpstr>
      <vt:lpstr>Inventories - Schedule of Inven</vt:lpstr>
      <vt:lpstr>Inventories - Additional Inform</vt:lpstr>
      <vt:lpstr>Property and Equipment - Summar</vt:lpstr>
      <vt:lpstr>Property and Equipment - Additi</vt:lpstr>
      <vt:lpstr>Property and Equipment - Schedu</vt:lpstr>
      <vt:lpstr>Impairment - Additional Informa</vt:lpstr>
      <vt:lpstr>Impairment - Schedule of Change</vt:lpstr>
      <vt:lpstr>Intangible Assets - Schedule of</vt:lpstr>
      <vt:lpstr>Intangible Assets - Additional </vt:lpstr>
      <vt:lpstr>Intangible Assets - Future Esti</vt:lpstr>
      <vt:lpstr>Related Party Revolving Credi64</vt:lpstr>
      <vt:lpstr>Long-Term Debt - Components of </vt:lpstr>
      <vt:lpstr>Long-Term Debt - Additional Inf</vt:lpstr>
      <vt:lpstr>Long-Term Debt - Future Maturit</vt:lpstr>
      <vt:lpstr>Leases - Additional Information</vt:lpstr>
      <vt:lpstr>Leases - Future Maturities of C</vt:lpstr>
      <vt:lpstr>Leases - Future Minimum Lease P</vt:lpstr>
      <vt:lpstr>Accrued Expenses and Other Cu71</vt:lpstr>
      <vt:lpstr>Equity-Based Compensation - Add</vt:lpstr>
      <vt:lpstr>Equity-Based Compensation - Sum</vt:lpstr>
      <vt:lpstr>Equity-Based Compensation - S74</vt:lpstr>
      <vt:lpstr>Equity-Based Compensation - Ass</vt:lpstr>
      <vt:lpstr>Equity-Based Compensation - S76</vt:lpstr>
      <vt:lpstr>Equity-Based Compensation - S77</vt:lpstr>
      <vt:lpstr>Equity-Based Compensation - S78</vt:lpstr>
      <vt:lpstr>Income Taxes - Additional Infor</vt:lpstr>
      <vt:lpstr>Income Taxes - Schedule of Loss</vt:lpstr>
      <vt:lpstr>Income Taxes - Summary of Incom</vt:lpstr>
      <vt:lpstr>Income Taxes - Reconciliation o</vt:lpstr>
      <vt:lpstr>Income Taxes - Reconciliation83</vt:lpstr>
      <vt:lpstr>Income Taxes - Components of De</vt:lpstr>
      <vt:lpstr>Income Taxes - Summary of Chang</vt:lpstr>
      <vt:lpstr>Income Taxes - Reconciliation86</vt:lpstr>
      <vt:lpstr>Income Taxes - Summary of Tax Y</vt:lpstr>
      <vt:lpstr>Fair Value Measurements - Fair </vt:lpstr>
      <vt:lpstr>Fair Value Measurements - Minim</vt:lpstr>
      <vt:lpstr>Fair Value Measurements - Min90</vt:lpstr>
      <vt:lpstr>Fair Value Measurements - Addit</vt:lpstr>
      <vt:lpstr>Fair Value Measurements - Summa</vt:lpstr>
      <vt:lpstr>Fair Value Measurements - Carry</vt:lpstr>
      <vt:lpstr>Customer Concentrations - Addit</vt:lpstr>
      <vt:lpstr>Related Party Transactions - Ad</vt:lpstr>
      <vt:lpstr>Segment, Product and Geograph96</vt:lpstr>
      <vt:lpstr>Segment, Product and Geograph97</vt:lpstr>
      <vt:lpstr>Segment, Product and Geograph98</vt:lpstr>
      <vt:lpstr>Subsequent Events - Additional </vt:lpstr>
      <vt:lpstr>Supplemental Quarterly Fina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03:01Z</dcterms:created>
  <dcterms:modified xmlns:dcterms="http://purl.org/dc/terms/" xmlns:xsi="http://www.w3.org/2001/XMLSchema-instance" xsi:type="dcterms:W3CDTF">2016-03-22T17:03:01Z</dcterms:modified>
  <dc:title xmlns:dc="http://purl.org/dc/elements/1.1/">Untitled</dc:title>
  <dc:description xmlns:dc="http://purl.org/dc/elements/1.1/"/>
  <dc:subject xmlns:dc="http://purl.org/dc/elements/1.1/"/>
  <cp:keywords/>
  <cp:category/>
</cp:coreProperties>
</file>